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QUISITIONS AND DISPOSITIONS" sheetId="10" state="visible" r:id="rId10"/>
    <sheet xmlns:r="http://schemas.openxmlformats.org/officeDocument/2006/relationships" name="PROPERTY AND EQUIPMENT" sheetId="11" state="visible" r:id="rId11"/>
    <sheet xmlns:r="http://schemas.openxmlformats.org/officeDocument/2006/relationships" name="GOODWILL, RADIO BROADCASTING LI" sheetId="12" state="visible" r:id="rId12"/>
    <sheet xmlns:r="http://schemas.openxmlformats.org/officeDocument/2006/relationships" name="CONTENT ASSETS" sheetId="13" state="visible" r:id="rId13"/>
    <sheet xmlns:r="http://schemas.openxmlformats.org/officeDocument/2006/relationships" name="INVESTMENTS" sheetId="14" state="visible" r:id="rId14"/>
    <sheet xmlns:r="http://schemas.openxmlformats.org/officeDocument/2006/relationships" name="OTHER CURRENT LIABILITIES" sheetId="15" state="visible" r:id="rId15"/>
    <sheet xmlns:r="http://schemas.openxmlformats.org/officeDocument/2006/relationships" name="DERIVATIVE INSTRU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PROFIT SHARING AND EMPLOYEE SAV" sheetId="20" state="visible" r:id="rId20"/>
    <sheet xmlns:r="http://schemas.openxmlformats.org/officeDocument/2006/relationships" name="COMMITMENTS AND CONTINGENCIES" sheetId="21" state="visible" r:id="rId21"/>
    <sheet xmlns:r="http://schemas.openxmlformats.org/officeDocument/2006/relationships" name="QUARTERLY FINANCIAL DATA (UNAUD"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ORGANIZATION AND SUMMARY OF SIG" sheetId="26" state="visible" r:id="rId26"/>
    <sheet xmlns:r="http://schemas.openxmlformats.org/officeDocument/2006/relationships" name="ORGANIZATION AND SUMMARY OF S_2"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GOODWILL, RADIO BROADCASTING _2" sheetId="30" state="visible" r:id="rId30"/>
    <sheet xmlns:r="http://schemas.openxmlformats.org/officeDocument/2006/relationships" name="CONTENT ASSETS (Tables)"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_2" sheetId="37" state="visible" r:id="rId37"/>
    <sheet xmlns:r="http://schemas.openxmlformats.org/officeDocument/2006/relationships" name="SEGMENT INFORMATION (Tables)" sheetId="38" state="visible" r:id="rId38"/>
    <sheet xmlns:r="http://schemas.openxmlformats.org/officeDocument/2006/relationships" name="ORGANIZATION AND SUMMARY OF S_3"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ORGANIZATION AND SUMMARY OF S_9" sheetId="45" state="visible" r:id="rId45"/>
    <sheet xmlns:r="http://schemas.openxmlformats.org/officeDocument/2006/relationships" name="ORGANIZATION AND SUMMARY OF _10" sheetId="46" state="visible" r:id="rId46"/>
    <sheet xmlns:r="http://schemas.openxmlformats.org/officeDocument/2006/relationships" name="ORGANIZATION AND SUMMARY OF _11" sheetId="47" state="visible" r:id="rId47"/>
    <sheet xmlns:r="http://schemas.openxmlformats.org/officeDocument/2006/relationships" name="ORGANIZATION AND SUMMARY OF _12" sheetId="48" state="visible" r:id="rId48"/>
    <sheet xmlns:r="http://schemas.openxmlformats.org/officeDocument/2006/relationships" name="ORGANIZATION AND SUMMARY OF _13" sheetId="49" state="visible" r:id="rId49"/>
    <sheet xmlns:r="http://schemas.openxmlformats.org/officeDocument/2006/relationships" name="ACQUISITIONS AND DISPOSITIONS_2" sheetId="50" state="visible" r:id="rId50"/>
    <sheet xmlns:r="http://schemas.openxmlformats.org/officeDocument/2006/relationships" name="ACQUISITIONS AND DISPOSITIONS -" sheetId="51" state="visible" r:id="rId51"/>
    <sheet xmlns:r="http://schemas.openxmlformats.org/officeDocument/2006/relationships" name="PROPERTY AND EQUIPMENT (Details" sheetId="52" state="visible" r:id="rId52"/>
    <sheet xmlns:r="http://schemas.openxmlformats.org/officeDocument/2006/relationships" name="GOODWILL, RADIO BROADCASTING _3" sheetId="53" state="visible" r:id="rId53"/>
    <sheet xmlns:r="http://schemas.openxmlformats.org/officeDocument/2006/relationships" name="GOODWILL, RADIO BROADCASTING _4" sheetId="54" state="visible" r:id="rId54"/>
    <sheet xmlns:r="http://schemas.openxmlformats.org/officeDocument/2006/relationships" name="GOODWILL, RADIO BROADCASTING _5" sheetId="55" state="visible" r:id="rId55"/>
    <sheet xmlns:r="http://schemas.openxmlformats.org/officeDocument/2006/relationships" name="GOODWILL, RADIO BROADCASTING _6" sheetId="56" state="visible" r:id="rId56"/>
    <sheet xmlns:r="http://schemas.openxmlformats.org/officeDocument/2006/relationships" name="GOODWILL, RADIO BROADCASTING _7" sheetId="57" state="visible" r:id="rId57"/>
    <sheet xmlns:r="http://schemas.openxmlformats.org/officeDocument/2006/relationships" name="GOODWILL, RADIO BROADCASTING _8" sheetId="58" state="visible" r:id="rId58"/>
    <sheet xmlns:r="http://schemas.openxmlformats.org/officeDocument/2006/relationships" name="GOODWILL, RADIO BROADCASTING _9" sheetId="59" state="visible" r:id="rId59"/>
    <sheet xmlns:r="http://schemas.openxmlformats.org/officeDocument/2006/relationships" name="GOODWILL, RADIO BROADCASTING_10" sheetId="60" state="visible" r:id="rId60"/>
    <sheet xmlns:r="http://schemas.openxmlformats.org/officeDocument/2006/relationships" name="GOODWILL, RADIO BROADCASTING_11" sheetId="61" state="visible" r:id="rId61"/>
    <sheet xmlns:r="http://schemas.openxmlformats.org/officeDocument/2006/relationships" name="GOODWILL, RADIO BROADCASTING_12" sheetId="62" state="visible" r:id="rId62"/>
    <sheet xmlns:r="http://schemas.openxmlformats.org/officeDocument/2006/relationships" name="CONTENT ASSETS (Details)" sheetId="63" state="visible" r:id="rId63"/>
    <sheet xmlns:r="http://schemas.openxmlformats.org/officeDocument/2006/relationships" name="CONTENT ASSETS - Amortization E" sheetId="64" state="visible" r:id="rId64"/>
    <sheet xmlns:r="http://schemas.openxmlformats.org/officeDocument/2006/relationships" name="CONTENT ASSETS - Future Minimum" sheetId="65" state="visible" r:id="rId65"/>
    <sheet xmlns:r="http://schemas.openxmlformats.org/officeDocument/2006/relationships" name="CONTENT ASSETS - Additional Inf" sheetId="66" state="visible" r:id="rId66"/>
    <sheet xmlns:r="http://schemas.openxmlformats.org/officeDocument/2006/relationships" name="INVESTMENTS (Details)" sheetId="67" state="visible" r:id="rId67"/>
    <sheet xmlns:r="http://schemas.openxmlformats.org/officeDocument/2006/relationships" name="OTHER CURRENT LIABILITIES (Deta" sheetId="68" state="visible" r:id="rId68"/>
    <sheet xmlns:r="http://schemas.openxmlformats.org/officeDocument/2006/relationships" name="DERIVATIVE INSTRUMENTS (Details" sheetId="69" state="visible" r:id="rId69"/>
    <sheet xmlns:r="http://schemas.openxmlformats.org/officeDocument/2006/relationships" name="LONG-TERM DEBT - Rollforward (D" sheetId="70" state="visible" r:id="rId70"/>
    <sheet xmlns:r="http://schemas.openxmlformats.org/officeDocument/2006/relationships" name="LONG-TERM DEBT - Future Minimum" sheetId="71" state="visible" r:id="rId71"/>
    <sheet xmlns:r="http://schemas.openxmlformats.org/officeDocument/2006/relationships" name="LONG-TERM DEBT - Additional Inf" sheetId="72" state="visible" r:id="rId72"/>
    <sheet xmlns:r="http://schemas.openxmlformats.org/officeDocument/2006/relationships" name="INCOME TAXES - Reconciliation o" sheetId="73" state="visible" r:id="rId73"/>
    <sheet xmlns:r="http://schemas.openxmlformats.org/officeDocument/2006/relationships" name="INCOME TAXES - Components of In" sheetId="74" state="visible" r:id="rId74"/>
    <sheet xmlns:r="http://schemas.openxmlformats.org/officeDocument/2006/relationships" name="INCOME TAXES - Components of de" sheetId="75" state="visible" r:id="rId75"/>
    <sheet xmlns:r="http://schemas.openxmlformats.org/officeDocument/2006/relationships" name="INCOME TAXES - Unrecognized Tax" sheetId="76" state="visible" r:id="rId76"/>
    <sheet xmlns:r="http://schemas.openxmlformats.org/officeDocument/2006/relationships" name="INCOME TAXES - Additional Infor" sheetId="77" state="visible" r:id="rId77"/>
    <sheet xmlns:r="http://schemas.openxmlformats.org/officeDocument/2006/relationships" name="STOCKHOLDERS' EQUITY - Stock op" sheetId="78" state="visible" r:id="rId78"/>
    <sheet xmlns:r="http://schemas.openxmlformats.org/officeDocument/2006/relationships" name="STOCKHOLDERS' EQUITY - Fair val" sheetId="79" state="visible" r:id="rId79"/>
    <sheet xmlns:r="http://schemas.openxmlformats.org/officeDocument/2006/relationships" name="STOCKHOLDERS' EQUITY - Restrict" sheetId="80" state="visible" r:id="rId80"/>
    <sheet xmlns:r="http://schemas.openxmlformats.org/officeDocument/2006/relationships" name="STOCKHOLDERS' EQUITY - Additio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QUARTERLY FINANCIAL DATA (UNA_3" sheetId="84" state="visible" r:id="rId84"/>
    <sheet xmlns:r="http://schemas.openxmlformats.org/officeDocument/2006/relationships" name="QUARTERLY FINANCIAL DATA (UNA_4" sheetId="85" state="visible" r:id="rId85"/>
    <sheet xmlns:r="http://schemas.openxmlformats.org/officeDocument/2006/relationships" name="SEGMENT INFORMATION (Details)" sheetId="86" state="visible" r:id="rId86"/>
    <sheet xmlns:r="http://schemas.openxmlformats.org/officeDocument/2006/relationships" name="SUBSEQUENT EVENTS (Details)"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URBAN ONE, INC.</t>
        </is>
      </c>
    </row>
    <row r="7">
      <c r="A7" s="4" t="inlineStr">
        <is>
          <t>Entity Well-known Seasoned Issuer</t>
        </is>
      </c>
      <c r="B7" s="4" t="inlineStr">
        <is>
          <t>No</t>
        </is>
      </c>
    </row>
    <row r="8">
      <c r="A8" s="4" t="inlineStr">
        <is>
          <t>Entity Public Float</t>
        </is>
      </c>
      <c r="D8" s="5" t="n">
        <v>69.90000000000001</v>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Title of 12(b) Security</t>
        </is>
      </c>
      <c r="B16" s="4" t="inlineStr">
        <is>
          <t>None</t>
        </is>
      </c>
    </row>
    <row r="17">
      <c r="A17" s="4" t="inlineStr">
        <is>
          <t>Amendment Flag</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1041657</t>
        </is>
      </c>
    </row>
    <row r="21">
      <c r="A21" s="4" t="inlineStr">
        <is>
          <t>Current Fiscal Year End Date</t>
        </is>
      </c>
      <c r="B21" s="4" t="inlineStr">
        <is>
          <t>--12-31</t>
        </is>
      </c>
    </row>
    <row r="22">
      <c r="A22" s="4" t="inlineStr">
        <is>
          <t>Trading Symbol</t>
        </is>
      </c>
      <c r="B22" s="4" t="inlineStr">
        <is>
          <t>UONE</t>
        </is>
      </c>
    </row>
    <row r="23">
      <c r="A23" s="4" t="inlineStr">
        <is>
          <t>Common Stock Class A</t>
        </is>
      </c>
    </row>
    <row r="24">
      <c r="A24" s="3" t="inlineStr">
        <is>
          <t>Document Information [Line Items]</t>
        </is>
      </c>
    </row>
    <row r="25">
      <c r="A25" s="4" t="inlineStr">
        <is>
          <t>Entity Common Stock, Shares Outstanding</t>
        </is>
      </c>
      <c r="C25" s="6" t="n">
        <v>6327900</v>
      </c>
    </row>
    <row r="26">
      <c r="A26" s="4" t="inlineStr">
        <is>
          <t>Common Stock Class B</t>
        </is>
      </c>
    </row>
    <row r="27">
      <c r="A27" s="3" t="inlineStr">
        <is>
          <t>Document Information [Line Items]</t>
        </is>
      </c>
    </row>
    <row r="28">
      <c r="A28" s="4" t="inlineStr">
        <is>
          <t>Entity Common Stock, Shares Outstanding</t>
        </is>
      </c>
      <c r="C28" s="6" t="n">
        <v>2861843</v>
      </c>
    </row>
    <row r="29">
      <c r="A29" s="4" t="inlineStr">
        <is>
          <t>Common Stock Class C</t>
        </is>
      </c>
    </row>
    <row r="30">
      <c r="A30" s="3" t="inlineStr">
        <is>
          <t>Document Information [Line Items]</t>
        </is>
      </c>
    </row>
    <row r="31">
      <c r="A31" s="4" t="inlineStr">
        <is>
          <t>Entity Common Stock, Shares Outstanding</t>
        </is>
      </c>
      <c r="C31" s="6" t="n">
        <v>2928906</v>
      </c>
    </row>
    <row r="32">
      <c r="A32" s="4" t="inlineStr">
        <is>
          <t>Common Stock Class D</t>
        </is>
      </c>
    </row>
    <row r="33">
      <c r="A33" s="3" t="inlineStr">
        <is>
          <t>Document Information [Line Items]</t>
        </is>
      </c>
    </row>
    <row r="34">
      <c r="A34" s="4" t="inlineStr">
        <is>
          <t>Entity Common Stock, Shares Outstanding</t>
        </is>
      </c>
      <c r="C34" s="6" t="n">
        <v>370405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0</t>
        </is>
      </c>
    </row>
    <row r="3">
      <c r="A3" s="3" t="inlineStr">
        <is>
          <t>ACQUISITIONS AND DISPOSITIONS</t>
        </is>
      </c>
    </row>
    <row r="4">
      <c r="A4" s="4" t="inlineStr">
        <is>
          <t>ACQUISITIONS AND DISPOSITIONS</t>
        </is>
      </c>
      <c r="B4" s="4" t="inlineStr">
        <is>
          <t>2. ACQUISITIONS AND DISPOSITIONS:
On October 20, 2011, we entered into a time brokerage agreement (“TBA”) with WGPR, Inc. (“WGPR”). Pursuant to the TBA, on October 24, 2011, we began to broadcast programs produced, owned or acquired by the Company on WGPR’s Detroit radio station, WGPR-FM. We paid a monthly fee as well as certain operating costs of WGPR-FM, and in exchange we retained all revenues from the sale of the advertising within the programming we provided. The original term of the TBA was through December 31, 2014; however, in September 2014, we entered into an amendment to the TBA to extend the term of the TBA through December 31, 2019 on which date we ceased operation of the station on our behalf. While we ceased operations of the station on December 31, 2019, the Company continues to provide certain limited management services to the current owner and operator of WGPR.
On August 31, 2019, the Company closed on its previously announced sale of assets of its Detroit, Michigan radio station, WDMK-FM and three translators W228CJ, W252BX, and W260CB for approximately $13.5 million to Beasley Broadcast Group, Inc. The Company recognized an immaterial loss on the sale of the station during the year ended December 31, 2019.
On December 19, 2019, we entered into both an asset purchase agreement ("APA") and a TBA with Guardian Enterprise Group, Inc. and certain of its affiliates (collectively, "GEG") with respect to the acquisition and interim operation of low power television station WQMC-LD in Columbus, Ohio. Pursuant to the TBA, in January 2020, we began to operate WQMC-LD until such time as the purchase transaction can close under the APA. Under the terms of the TBA, we pay a monthly fee as well as certain operating costs of WQMC-LD, and, in exchange, we will retain all revenues from the sale of the advertising within the programming. After receipt of FCC approval, we closed the transactions under the APA and took ownership of WQMC-LD on February 24, 2020 for total consideration of $475,000.
On October 30, 2020, we entered into a local marketing agreement ("LMA") with Southeastern Ohio Broadcasting System for the operation of station WWCD-FM in Columbus, Ohio beginning November 2020. Under the terms of the LMA, we will pay a monthly fee as well as certain operating costs, and, in exchange, we will retain all revenues from the sale of the advertising within the programming.
On November 6, 2020, the Company announced it had signed a definitive asset exchange agreement with Entercom Communications Corp. where the Company will receive Charlotte stations: WLNK-FM (Adult Contemporary); WBT-AM &amp; FM (News Talk Radio); and WFNZ-AM &amp; 102.5 FM Translator (Sports Radio). As part of the transaction, Urban One will transfer three radio stations to Entercom: St. Louis, WHHL-FM (Urban Contemporary); Philadelphia, WPHI-FM (Urban Contemporary); and Washington, DC, WTEM-AM (Sports); as well as the intellectual property to its St. Louis radio station, WFUN-FM (Adult Urban Contemporary). The Company and Entercom began operation of the exchanged stations on or about November 23, 2020 under LMAs until FCC approval was obtained. The deal is subject to FCC approval and other customary closing conditions and is anticipated to close early in the second quarter. In addition, we entered into an asset purchase agreement with Gateway Creative Broadcasting, Inc. for the remaining assets of our WFUN station in a separate transaction which is also anticipated to close early in the second quarter. The identified assets, with a combined carrying value of approximately $32.7 million, have been classified as held for sale in the consolidated balance sheet at December 31, 2020. The major categories of the assets held for sale include the following:
As of December 31, 2020
(In thousands)
Property and equipment, net
$
2,144
Goodwill
470
Radio broadcasting licenses
30,606
Right of use assets
1,071
Lease liabilities
(1,630)
Assets held for sale, net
$
32,6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3. PROPERTY AND EQUIPMENT:
Property and equipment are carried at cost less accumulated depreciation and amortization. Depreciation is calculated using the straight-line method over the related estimated useful lives. Property and equipment consists of the following:
As of December 31,
Estimated
2020
2019
Useful Lives
(In thousands)
Land and improvements
$
2,372
$
4,652
—
Buildings
2,654
2,756
31 years
Transmitters and towers
39,277
40,705
7-15 years
Equipment
59,537
60,391
3-7 years
Furniture and fixtures
9,019
9,322
6 years
Software and web development
29,741
28,789
3 years
Leasehold improvements
24,449
24,957
Lease Term
Construction-in-progress
372
226
—
167,421
171,798
Less: Accumulated depreciation and amortization
(148,229)
(147,405)
Property and equipment, net
$
19,192
$
24,393
Repairs and maintenance costs are expensed as incurred. Property and equipment assets identified as assets held for sale are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RADIO BROADCASTING LICENSES AND OTHER INTANGIBLE ASSETS</t>
        </is>
      </c>
      <c r="B1" s="2" t="inlineStr">
        <is>
          <t>12 Months Ended</t>
        </is>
      </c>
    </row>
    <row r="2">
      <c r="B2" s="2" t="inlineStr">
        <is>
          <t>Dec. 31, 2020</t>
        </is>
      </c>
    </row>
    <row r="3">
      <c r="A3" s="3" t="inlineStr">
        <is>
          <t>GOODWILL, RADIO BROADCASTING LICENSES AND OTHER INTANGIBLE ASSETS</t>
        </is>
      </c>
    </row>
    <row r="4">
      <c r="A4" s="4" t="inlineStr">
        <is>
          <t>GOODWILL, RADIO BROADCASTING LICENSES AND OTHER INTANGIBLE ASSETS</t>
        </is>
      </c>
      <c r="B4" s="4" t="inlineStr">
        <is>
          <t>4. GOODWILL, RADIO BROADCASTING LICENSES AND OTHER INTANGIBLE ASSETS:
Impairment Testing
We have historically made acquisitions whereby a significant amount of the purchase price was allocated to radio broadcasting licenses, goodwill and other intangible assets. In accordance with ASC 350, “Intangibles - Goodwill and Other,” we do not amortize our radio broadcasting licenses and goodwill. Instead,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For the years ended December 31, 2020 and 2019, we recorded impairment charges against radio broadcasting licenses and goodwill collectively, of approximately $84.4 million and $10.6 million, respectively.
Beginning in March 2020, the Company noted that the COVID-19 pandemic and the resulting government stay at home orders were dramatically impacting certain of the Company's revenues. Most notably, a number of advertisers across significant advertising categories have reduced or ceased advertising spend due to the outbreak and stay at home orders which effectively shut many businesses down in the markets in which we operate. This was particularly true within our radio segment which derives substantial revenue from local advertisers who have been particularly hard hit due to social distancing and government interventions. As a result of COVID-19, the total market revenue growth for certain markets in which we operate was below that assumed in our annual impairment testing.
2020 Interim Impairment Testing
During the first quarter of 2020, the Company recorded a non-cash impairment charge of approximately $5.9 million to reduce the carrying value of our Atlanta market and Indianapolis market goodwill balances and the Company recorded a non-cash impairment charge of approximately $47.7 million associated with our Atlanta, Cincinnati, Dallas, Houston, Indianapolis, Philadelphia, Raleigh, Richmond and St. Louis radio market broadcasting licenses. We did not identify any impairment indicators for the three months ended June 30, 2020. Based on the latest market data obtained by the Company in the third quarter of 2020, the total anticipated market revenue growth for certain markets in which we operate continues to be below that assumed in our first quarter impairment testing. We deemed that to be an impairment indicator that warranted interim impairment testing of certain markets’ radio broadcasting licenses, which we performed as of September 30, 2020. As a result of that testing, the Company recorded a non-cash impairment charge of approximately $10.0 million related to its Atlanta market and Indianapolis market goodwill balances and the Company recorded a non-cash impairment charge of approximately $19.1 million for the three months ended September 30, 2020 associated with our Atlanta, Cincinnati, Dallas, Houston, Indianapolis, Philadelphia and Raleigh market radio broadcasting licenses.
2020 Annual Impairment Testing
We completed our 2020 annual impairment assessment as of October 1, 2020. Our 2020 annual impairment testing indicated the carrying values for our radio broadcasting licenses and goodwill attributable to Reach Media, TV One, digital and our radio broadcasting reporting units were not impaired. However we recorded an impairment charge of approximately $1.7 million associated with the estimated asset sale consideration for one of our St. Louis radio broadcasting licenses.
2019 Interim Impairment Testing
During the second quarter of 2019, the Company recorded a non-cash impairment charge of approximately $3.8 million associated with the sale of our Detroit market radio broadcasting licenses.
2019 Annual Impairment Testing
We completed our 2019 annual impairment assessment as of October 1, 2019. During the fourth quarter of 2019, the Company recorded a non-cash impairment charge of approximately $1.0 million associated with our Indianapolis market radio broadcasting licenses and approximately $5.8 million to reduce the carrying value of our Interactive One goodwill balance. Our 2019 annual impairment testing indicated the carrying values for our goodwill attributable to Reach Media, TV One, and our other radio broadcasting reporting units were not impaired.
Valuation of Broadcasting Licenses
We utilize the services of a third-party valuation firm to assist us in estimating the fair value of our radio broadcasting licenses and reporting unit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Intangibles - Goodwill and Other.” In our case, each unit of accounting is a cluster of radio stations into one of our geographical markets. Broadcasting license fair values are based on the discounted future cash flows of the applicable unit of accounting assuming an initial hypothetical start-up operation which possesses FCC licenses as the only asset. Over time, it is assumed the operation acquires other tangible assets such as advertising and programming contracts, employment agreements and going concern value, and matures into an average performing operation in a specific radio market. The income approach model incorporates several variables, including, but not limited to: (i) radio market revenue estimates and growth projections; (ii) estimated market share and revenue for the hypothetical participant; (iii) likely media competition within the market; (iv) estimated start-up costs and losses incurred in the early years; (v) estimated profit margins and cash flows based on market size and station type; (vi) anticipated capital expenditures; (vii) estimated future terminal values; (viii) an effective tax rate assumption; and (ix) a discount rate based on the weighted-average cost of capital for the radio broadcast industry. In calculating the discount rate, we considered: (i) the cost of equity, which includes estimates of the risk-free return, the long-term market return, small stock risk premiums and industry beta; (ii) the cost of debt, which includes estimates for corporate borrowing rates and tax rates; and (iii) estimated average percentages of equity and debt in capital structures.
Our methodology for valuing broadcasting licenses has been consistent for all periods presented. Below are some of the key assumptions used in the income approach model for estimating the broadcasting license and goodwill fair values for the annual impairment testing performed and interim impairment testing where an impairment charge was recorded since January 1, 2019. During the year ended December 31, 2020, the Company recorded a non-cash impairment charge of approximately $68.5 million associated with our Atlanta, Cincinnati, Dallas, Houston, Indianapolis, Philadelphia, Raleigh, Richmond and St. Louis radio market broadcasting licenses. During the year ended December 31, 2019, the Company recorded a non-cash impairment charge of approximately $4.8 million associated with our Indianapolis and Detroit market radio broadcasting licenses.
Radio Broadcasting
October 1,
September 30,
March 31,
October 1,
June 30,
Licenses
2020
2020 (a)
2020 (a)
2019
2019 (*)
Impairment charge (in millions)
$
1.7*
$
$
47.7
1.0
$
3.8
Discount Rate
9.0
%
9.0
%
9.5
%
9.0
%
*
Year 1 Market Revenue Growth Rate Range
(10.7)% – (16.0)
%
(10.7)% – (16.8)
%
(13.3)
0.9% – 1.8
%
*
Long-term Market Revenue Growth Rate Range (Years 6 – 10)
0.7% – 1.1
%
0.7% – 1.1
%
0.7% – 1.1
0.7% – 1.1
%
*
Mature Market Share Range
6.7% – 23.9
%
6.7% – 23.9
%
6.9% – 25.0
6.9% – 25.0
%
*
Mature Operating Profit Margin Range
27.7% –37.1
%
27.7% –37.1
%
27.6% –39.7
27.6% – 39.7
%
*
(a) Reflects changes only to the key assumptions used in the interim testing for certain units of accounting.
(*) License fair value based on estimated asset sale consideration.
Broadcasting Licenses Valuation Results
The Company’s total broadcasting licenses carrying value is approximately $484.1 million as of December 31, 2020. The units of accounting reflected in the table below are not disclosed on a specific market basis so as to not make sensitive information publicly available that could be competitively harmful to the Company.
Radio Broadcasting Licenses
Carrying Balances
As of
Net
As of
December 31,
Increase
December 31,
Unit of Accounting
2019
(Decrease)
2020
(In thousands)
Unit of Accounting 2
$
3,086
$
–
$
3,086
Unit of Accounting 5
16,100
(2,575)
13,525
Unit of Accounting 7
14,748
475
15,223
Unit of Accounting 11
20,135
(4,575)
15,560
Unit of Accounting 4
16,142
–
16,142
Unit of Accounting 15
20,736
(20,736)
—
Unit of Accounting 14
20,770
(1,700)
19,070
Unit of Accounting 6
22,642
–
22,642
Unit of Accounting 13
47,846
(8,200)
39,646
Unit of Accounting 12
49,663
(16,695)
32,968
Unit of Accounting 8
62,015
(9,500)
52,515
Unit of Accounting 16
56,295
(1,625)
54,670
Unit of Accounting 1
93,394
(9,025)
84,369
Unit of Accounting 10
139,125
(24,475)
114,650
Total
$
582,697
$
(98,631)
*
$
484,066
* The amount listed is net of additions, dispositions, impairment charges, and reclassifications into assets held for sale.
Our licenses expire at various dates through February 1, 2029.
Valuation of Goodwill
The impairment testing of goodwill is performed at the reporting unit level. We had 17 reporting units as of our October 2020 annual impairment assessment, consisting of each of the 14 radio markets within the radio division (we retained ownership of our St. Louis market assets as of December 31, 2020) and each of the other three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We use a 5-year model for our Reach Media reporting unit. We evaluate all events and circumstances on an interim basis to determine if an impairment indicator is present and also perform annual testing by comparing the fair value of the reporting unit with its carrying amount. We recognize an impairment charge to operations in the amount that the reporting unit’s carrying value exceeds its fair value. The impairment charge recognized cannot exceed the total amount of goodwill allocated to the reporting unit.
We have not made any changes to the methodology for valuing or allocating goodwill when determining the fair values of the reporting units. As noted above, during the first and third quarters of 2020 due to the COVID-19 pandemic, we identified impairment indicators at certain of our radio markets, and, as such, we performed an interim analysis for certain radio market goodwill. During the three months ended March 31, 2020, the Company recorded a non-cash impairment charge of approximately $5.9 million to reduce the carrying value of our Atlanta and Indianapolis market goodwill balances. We did not identify any impairment indicators at any of our other reportable segments for the three months ended June 30, 2020. During the three months ended September 30, 2020, the Company recorded a non-cash impairment charge of approximately $10.0 million related to its Atlanta market and Indianapolis market goodwill balances. During the fourth quarter of 2019, the Company performed its annual impairment testing on the valuation of goodwill associated with our digital segment. Our digital segment’s net revenues and cash flow internal projections were revised downward and as a result of our annual assessment, the Company recorded a goodwill impairment charge of approximately $5.8 million.
Below are some of the key assumptions used in the income approach model for estimating reporting unit fair values for the annual impairment assessments performed and interim impairment testing where an impairment charge was recorded since January 1, 2019.
Goodwill (Radio Market
October 1,
September 30,
March 31,
October 1,
Reporting Units)
2020(a)
2020(a)
2020(a)
2019(a)
Impairment charge (in millions)
$
—
$
10.0
$
5.9
$
—
Discount Rate
%
9.0
%
9.5
%
9.0
Year 1 Market Revenue Growth Rate Range
(12.9)% – 25.9
%
(26.6)% – 34.7
%
(14.5)% – (12.9)
%
(7.6)% – 49.3
Long-term Market Revenue Growth Rate Range (Years 6 – 10)
0.7% – 1.1
%
0.9% – 1.1
%
0.9% – 1.1
%
0.7% – 1.1
Mature Market Share Range
6.8% – 16.8
%
8.4% – 12.7
%
11.1% – 13.0
%
7.1% - 17.0
Mature Operating Profit Margin Range
27.7% –49.1
%
27.7% – 48.1
%
29.4% – 39.0
%
26.8% - 47.6
(a) Reflects the key assumptions for testing only those radio markets with remaining goodwill.
Below are some of the key assumptions used in the income approach model for estimating the fair value for Reach Media for the annual and interim impairment assessments performed since October 2019.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assets that are highly dependent on a single on-air personality. As a result of our impairment assessments, the Company concluded that the goodwill was not impaired.
October 1,
October 1,
Reach Media Segment Goodwill
2020
2019
Impairment charge (in millions)
$
—
$
—
Discount Rate
11.0
%
10.5
%
Year 1 Revenue Growth Rate
%
(9.7)
%
Long-term Revenue Growth Rate (Year 5)
%
1.0
%
Operating Profit Margin Range
18.0 - 19.1
%
13.3% - 14.3
%
During the fourth quarter of 2019, the Company performed its annual impairment testing on the valuation of goodwill associated with our digital segment. Our digital segment's net revenues and cash flow internal projections were revised downward and as a result of our annual assessment, the Company recorded a goodwill impairment charge of approximately $5.8 million. Below are some of the key assumptions used in the income approach model for determining the fair value of our digital reporting unit since October 2019. When compared to discount rates for the radio reporting units, the higher discount rate used to value the reporting unit is reflective of discount rates applicable to internet media businesses. The Company concluded no impairment to the carrying value of goodwill had occurred as a result of the annual testing performed in October 2020.
October 1,
October 1,
Digital Segment Goodwill
2020
2019
Impairment charge (in millions)
$
—
$
5.8
Discount Rate
14.0
%
12.0
%
Year 1 Revenue Growth Rate
(5.4)
%
12.2
%
Long-term Revenue Growth Rate (Years 6 – 10)
3.4% - 6.0
%
2.8% - 7.7
%
Operating Profit Margin Range
(12.5)% - 13.1
%
(4.7)% - 11.
%
Below are some of the key assumptions used in the income approach model for determining the fair value of our cable television segment since October 2019. As a result of the testing performed in 2020 and 2019, the Company concluded no impairment to the carrying value of goodwill had occurred.
October 1,
October 1,
Cable Television Segment Goodwill
2020
2019
Impairment charge (in millions)
$
—
$
—
Discount Rate
%
10.0
%
Year 1 Revenue Growth Rate
4.5
%
1.0
%
Long-term Revenue Growth Rate Range (Years 6 – 10)
0.6% - 1.5
%
1.9% - 2.3
%
Operating Profit Margin Range
37.2% - 46.1
%
33.0% - 45.5
%
The above goodwill tables reflect some of the key valuation assumptions used for 11 of our 17 reporting units. The other six remaining reporting units had no goodwill carrying value balances as of December 31, 2020.
Goodwill Valuation Results
The table below presents the changes in Company’s goodwill carrying values for its four reportable segments during 2020 and 2019:
Radio
Cable
Broadcasting
Reach Media
Digital
Television
Segment
Segment
Segment
Segment
Total
(In thousands)
Gross goodwill
$
155,000
$
30,468
$
27,567
$
165,044
$
378,079
Accumulated impairment losses
(101,848)
(16,114)
(14,545)
—
(132,507)
Additions
—
—
—
—
—
Impairments
—
—
(5,800)
—
(5,800)
Net goodwill at December 31, 2019
$
53,152
$
14,354
$
7,222
$
165,044
$
239,772
Gross goodwill
$
155,000
$
30,468
$
27,567
$
165,044
$
378,079
Accumulated impairment losses
(101,848)
(16,114)
(20,345)
—
(138,307)
Additions
—
—
—
—
—
Impairments
(15,900)
—
—
—
(15,900)
Assets held for sale
(470)
—
—
—
(470)
Net goodwill at December 31, 2020
$
36,782
$
14,354
$
7,222
$
165,044
$
223,402
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20 were reasonable.
Intangible Assets Excluding Goodwill and Radio Broadcasting Licenses
Other intangible assets, excluding goodwill, radio broadcasting licenses and the unamortized brand name, are being amortized on a straight-line basis over various periods. Other intangible assets consist of the following:
Remaining
Weighted-
Average
As of December 31,
Period of
Period of
2020
2019
Amortization
Amortization
(In thousands)
Trade names
$
17,425
$
17,413
1-5 Years
1.1 Years
Intellectual property
9,531
9,531
4-10 Years
0.0 Years
Acquired income leases
127
127
3-15 Years
10.2 Years
Advertiser agreements
46,789
46,789
1-12 Years
2.4 Years
Favorable office and transmitter leases
2,097
2,097
2-60 Years
38.7 Years
Brand names
4,413
4,413
10 Years
6.9 Years
Brand names - unamortized
39,690
39,690
Indefinite
—
Debt costs
2,053
510
Debt term
0.0 Years
Launch assets
9,021
6,284
Contract length
4.5 Years
Other intangibles
675
675
1-5 Years
0.8 Years
131,821
127,529
Less: Accumulated amortization
(75,768)
(69,317)
Other intangible assets, net
$
56,053
$
58,212
4.8 Years
Amortization expense of intangible assets for the years ended December 31, 2020 and 2019 was approximately $3.9 million and $10.9 million, respectively.
The following table presents the Company’s estimate of amortization expense for the years 2021 through 2025 for intangible assets:
(In thousands)
2021
$
4,663
2022
$
4,637
2023
$
2,212
2024
$
1,208
2025
$
230
The table above excludes launch asset amortization as it is recorded as a reduction to revenue. Actual amortization expense may vary as a result of future acquisitions and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0</t>
        </is>
      </c>
    </row>
    <row r="3">
      <c r="A3" s="3" t="inlineStr">
        <is>
          <t>CONTENT ASSETS</t>
        </is>
      </c>
    </row>
    <row r="4">
      <c r="A4" s="4" t="inlineStr">
        <is>
          <t>CONTENT ASSETS</t>
        </is>
      </c>
      <c r="B4" s="4" t="inlineStr">
        <is>
          <t>5. CONTENT ASSETS:
The gross cost and accumulated amortization of content assets is as follows:
As of December 31,
Period of
2020
2019
Amortization
(In thousands)
Produced content assets:
Completed
$
365,806
$
349,521
In-production
11,029
9,472
Licensed content assets acquired:
Acquired
56,913
46,515
Content assets, at cost
433,748
405,508
1-6 Years
Less: Accumulated amortization
(342,139)
(304,745)
Content assets, net
91,609
100,763
Current portion
(28,434)
(30,642)
Noncurrent portion
$
63,175
$
70,121
Produced content assets include certain unamortized costs that will not be 80% amortized within three years from December 31, 2020, totaling approximately $9.9 million. Approximately 38.9% of these unamortized costs are expected to be amortized within three years from December 31, 2020. The remaining balance of these costs will be amortized through the year ending December 31, 2026.
Future estimated content amortization expense related to agreements entered into as of December 31, 2020, for years 2021 through 2025 is as follows:
(In thousands)
2021
$
28,434
2022
$
19,938
2023
$
10,377
2024
$
3,149
2025
$
1,240
Future estimated content amortization expense is not included for in-production content assets in the table above.
Future minimum content payments required under agreements entered into as of December 31, 2020, are as follows:
(In thousands)
2021
$
16,248
2022
$
7,974
2023
$
1,5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6. INVESTMENTS: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4.9 million and $6.9 million, for the years ended December 31, 2020 and 2019, respectively, is recorded in other income on the consolidated statements of operations. The cost method investment is subject to a periodic impairment review in the normal course. The Company reviewed the investment during 2020 and 2019 and concluded that no impairment to the carrying value was required. As of December 31, 2020, the Company’s interest in the MGM National Harbor Casino secured the MGM National Harbor Loan (as defined in Note 9 -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7. OTHER CURRENT LIABILITIES:
Other current liabilities consist of the following:
As of December 31,
2020
2019
(In thousands)
Deferred revenue
$
10,875
$
10,879
Deferred barter revenue
935
1,599
Employment Agreement Award
3,325
3,208
Accrued national representative fees
1,087
662
Accrued miscellaneous taxes
562
366
Income taxes payable
600
590
Tenant allowance
242
305
Contingent consideration
780
1,526
Reserve for audience deficiency
3,544
3,005
Other current liabilities
4,967
3,253
Other current liabilities
$
26,917
$
25,3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8. DERIVATIVE INSTRUMENTS:
The Company accounts for an award called for in the CEO’s employment agreement (the “Employment Agreement Award”) as a derivative instrument in accordance with ASC 815, “Derivatives and Hedging.” The Company estimated the fair value of the award at December 31, 2020 and 2019, to be approximately $25.6 million and $27.0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approximately $2.3 million and $4.9 million for the years ended December 31, 2020 and 2019,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Long-term debt consists of the following:
As of December 31,
2020
2019
(In thousands)
2018 Credit Facility
$
129,935
$
167,145
MGM National Harbor Loan
57,889
52,099
2017 Credit Facility
317,332
320,629
8.75% Senior Secured Notes due December 2022
347,016
—
7.375% Senior Secured Notes due April 2022
2,984
350,000
Total debt
855,156
889,873
Less: current portion of long-term debt
23,362
25,945
Less: original issue discount and issuance costs
12,870
13,620
Long-term debt, net
$
818,924
$
850,308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then outstanding 9.25% Senior Subordinated Notes due 2020.
Until its termination as described in Note 16 - Subsequent Events ,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
The 2018 Credit Facility was scheduled to mature on December 31, 2022 (the "Maturity Date"). In connection with the Exchange Offer (as defined below),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Exchange Offer (as defined below), the Company was required to repay $10 million of the 2018 Credit Facility. The amendment was accounted for as a modification in accordance with the provisions of ASC 470, “Debt”.
The Company's obligations under the 2018 Credit Facility were not secured. The 2018 Credit Facility was guaranteed on an unsecured basis by each entity that guarantees the Company's outstanding $350.0 million 2017 Credit Facility (as defined below).
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year ended December 31, 2020, the Company repaid approximately $37.2 million under the 2018 Credit Facility. Included in the repayments made during the year ended December 31, 2020 was approximately $11.1 million in ECF payments in accordance with the agreement. During the year ended December 31, 2019, the Company repaid approximately $24.9 million, under the 2018 Credit Facility. Included in the repayments made during the year ended December 31, 2019 was approximately $3.5 million in ECF payments in accordance with the agreement.
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As of December 31, 2020, the Company was in compliance with all of its financial covenants under the 2018 Credit Facility.
As of December 31, 2020, the Company had outstanding approximately $129.9 million on its 2018 Credit Facility. The original issue discount in the amount of approximately $3.8 million and associated debt issuance costs in the amount of $875,000 were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years ended December 31, 2020 and 2019, was approximately $4.5 million and $3.9 million, respectively.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On June 25, 2020, the Company borrowed an incremental $3.6 million on the MGM National Harbor Loan and used the proceeds to pay down the higher coupon 2018 Credit Facility by the same amount.
Until its termination as described in Note 16 - Subsequent Events , the MGM National Harbor Loan matured on December 31, 2022 and bore interest at 7.0% per annum in cash plus 4.0% per annum paid-in kind. The loan had limited ability to be prepaid in the first two years. The loan wa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was subject to required lender consent unless the proceeds are used to retire the MGM National Harbor Loan and any remaining excess is used to repay borrowings, if any, under the 2018 Credit Facility. The MGM National Harbor Loan also contained customary representations and warranties and events of default, affirmative and negative covenants (in each case, subject to materiality exceptions and qualifications).
As of December 31, 2020, the Company had outstanding approximately $57.9 million on its MGM National Harbor Loan. The original issue discount in the amount of approximately $1.0 million and associated debt issuance costs in the amount of approximately $1.7 million wa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wa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d for $350 million in term loan borrowings, all of which was advanced and outstanding on the date of the closing of the transaction.
Until its termination as described in Note 16 - Subsequent Events ,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17% for 2020 and was 6.27% for 2019.
The 2017 Credit Facility was 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each of the years ended December 31, 2020 and 2019, the Company repaid approximately $3.3 million under the 2017 Credit Facility.
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ed affirmative and negative covenants that the Company wa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As of December 31, 2020, the Company was in compliance with all of its financial covenants under the 2017 Credit Facility.
As of December 31, 2020, the Company had outstanding approximately $317.3 million on its 2017 Credit Facility.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7.375% Notes
On April 17, 2015, the Company closed a private offering of $350.0 million aggregate principal amount of 7.375% senior secured notes due 2022 (the “7.375% Notes”). The 7.375% Notes were offered at an original issue price of 100.0% plus accrued interest from April 17, 2015, and matured on April 15, 2022. Interest on the 7.375% Notes accrued at the rate of 7.375% per annum and was payable semiannually in arrears on April 15 and October 15, which commenced on October 15, 2015. The 7.375% Notes were guaranteed, jointly and severally, on a senior secured basis by the Company’s existing and future domestic subsidiaries, including TV One.
In connection with the closing of the 7.375% Notes,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7.375% Notes, to refinance a previous credit agreement, refinance certain TV One indebtedness, and finance the buyout of membership interests of Comcast in TV One and pay the related accrued interest, premiums, fees and expenses associated therewith.
Until their satisfaction and discharge as described in Note 16 - Subsequent Events , the 7.375% Notes were the Company’s senior secured obligations and ranked equal in right of payment with all of the Company’s and the guarantors’ existing and future senior indebtedness, including obligations under the 2017 Credit Facility and the Company’s 2020 Notes (defined below). The 7.375% Notes and related guarantees were equally and ratably secured by the same collateral securing the 2017 Credit Facility and any other parity lien debt issued after the issue date of the 7.375% Notes, including any additional notes issued under the Indenture, but were effectively subordinated to the Company’s and the guarantors’ secured indebtedness to the extent of the value of the collateral securing such indebtedness that does not also secure the 7.375% Notes. Collateral included substantially all of the Company’s and the guarantors’ current and future property and assets for accounts receivable, cash, deposit accounts, other bank accounts, securities accounts, inventory and related assets including the capital stock of each subsidiary guarantor.
On November 9, 2020, we completed an exchange (the "Exchange Offer") of 99.15% of our outstanding 7.375% Notes for $347 million aggregate principal amount of newly issued 8.75% Senior Secured Notes due December 2022 (the "8.75% Notes").
8.75% Notes
Until their satisfaction and discharge as described in Note 16 – Subsequent Events , the 8.75% Notes were governed by an indenture, dated November 9, 2020 (the “8.75% Notes Indenture”), by and between the Company, the guarantors therein (the “Guarantors”) and Wilmington Trust, National Association, as trustee (in such capacity, the “8.75% Notes Trustee”) and as notes collateral agent (in such capacity, “the 8.75% Notes Collateral Agent”). Interest on the 8.75% Notes accrued at the rate per annum equal to 8.75% and was payable, in cash, quarterly on January 15, April 15, July 15 and October 15 of each year, commencing on January 15, 2021, to holders of record on the immediately preceding January 1, April 1, July 1 and October 1, respectively.
The 8.75% Notes were general senior obligations and were guaranteed (the “Guarantees”) by the Guarantors. The 8.75% Notes and the Guarantees: (i) ranked equal in right of payment to all of the Company’s and the Guarantor’s existing and future senior indebtedness, (ii) were secured on a first-priority basis by the Notes Priority Collateral (as defined below) and on a second-priority basis by the ABL Priority Collateral (defined below) owned by the Company and the applicable Guarantor, in each case subject to certain liens permitted under the 8.75% Notes Indenture, (iii) were equal in priority to the collateral owned by the Company and the Guarantor with respect to obligations under the credit agreement, dated as of April 18, 2017, by and among the Company, various lenders therein and Guggenheim Securities Credit Partners, LLC, as administrative agent and any other Parity Lien Debt (as described in the 8.75% Notes Indenture), if an, incurred after the date the 8.75% Notes were issued, (iv) ranked senior in right of payment to any existing or future subordinated indebtedness of the Company or Guarantors, (v) were initially guaranteed on a senior basis by each of the Company’s wholly-owned domestic subsidiaries (other than certain immaterial subsidiaries, unrestricted subsidiaries, and other certain exceptions), (vi) were effectively senior to all of the Company’s and the Guarantor’s existing and future unsecured indebtedness to the extent of the value of the collateral owned by the Company or applicable Guarantors and effectively senior to all existing and future ABL Debt Obligations (as defined in the 8.75% Notes Indenture) to the extent of the value of the Notes Priority Collateral (as defined below) owned by the Company or applicable Guarantor, (vii) were effectively subordinated to all of the Company’s and the Guarantor’s existing and future indebtedness that was secured by liens on assets that do not secure the Notes or the Guarantee to the extent of the value of such assets, (viii) were structurally subordinated to all of the Company’s and the Guarantor’s existing and future indebtedness and other claims and liabilities, including preferred stock, of subsidiaries of the Company that are not guarantors, and (ix) were effectively senior to any 7.375% Notes that remain outstanding after the Exchange Offer with respect to any collateral proceeds.
The 8.75% Notes and the guarantees we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which, in the case of foreign subsidiaries, is limited to 65% of the voting stock and 100% of the non-voting stock of each first-tier foreign subsidiary) (collectively, the “Notes Priority Collateral”) and (ii) on a second priority basis by the ABL Priority Collateral.
In connection with the Exchange Offer, the 8.75% Notes were subject to a new intercreditor agreement, pursuant to which proceeds received by the 7.375% Notes Trustee with respect to collateral proceeds received by the 7.375% Notes Trustee for the 7.375% Notes under an existing parity lien intercreditor agreement were to be paid over to the 8.75% Notes Trustee for the 8.75% Notes to the extent of the amounts owed to the holders of the 8.75% Notes then outstanding.
The Company could redeem the 8.75% Notes in whole or in part, at its option, upon not less than 30 nor more than 60 days’ prior notice at a redemption price equal to 100% of the principal amount of such 8.75% Notes plus accrued and unpaid interest, if any, to the redemption date.
Within 90 days following the completion of the Exchange Offer, the Company was required to repurchase, repay or redeem $15 million aggregate principal amount of the 8.75% Notes. Separately, within five business days after each Excess Cash Flow Calculation Date (as defined in the 8.75% Notes Indenture), the Company was to redeem an aggregate principal amount of 8.75% Notes equal to 50% of the Excess Cash Flow (as defined in the 8.75% Notes Indenture), provided that repurchases, repayments or redemption of 8.75% Notes with internally generated funds during the applicable calculation period would reduce on a dollar-for-dollar basis the amount of such redemption otherwise required on the applicable calculation date. Any such mandatory redemptions were to be at par (plus accrued and unpaid interest).
During the quarter ended December 31, 2020, the Company recorded a loss on retirement of debt of approximately $2.9 million associated with the Exchange Offer. The premium paid to the bondholders in the amount of approximately $3.5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Senior Subordinated Notes
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were scheduled to mature on February 15, 2020. Interest accrued at the rate of 9.25% per annum and was payable semiannually in arrears on February 15 and August 15 in the initial amount of approximately $15.5 million, which commenced on August 15, 2014. The 2020 Notes were guaranteed by certain of the Company’s existing and future domestic subsidiaries and any other subsidiaries that guarantee the existing senior credit facility or any of the Company’s other syndicated bank indebtedness or capital markets securities. The Company used the net proceeds from the offering to repurchase or otherwise redeem all of the amounts then outstanding under its previous notes and to pay the related accrued interest, premiums, fees and expenses associated therewith. During the quarter ended December 31, 2018, in conjunction with entering into the 2018 Credit Facility and MGM National Harbor Loan, the Company repurchased approximately $243.0 million of its 2020 Notes at an average price of approximately 100.88% of par.
On January 17, 2019, the Company announced that it had given the required notice under the indenture governing its 2020 Notes to redeem for cash all outstanding aggregate principal amount of its Notes to the extent outstanding on February 15, 2019 (the "Redemption Date"). The redemption price for the Notes was 100.0% of the principal amount of the Notes, plus accrued and unpaid interest to the Redemption Date. On February 15, 2019, the remaining 2020 Notes were redeemed in full.
Comcast Note
For a portion of the year ended December 31, 2019, the Company also had outstanding a senior unsecured promissory note in the aggregate principal amount of approximately $11.9 million due to Comcast (“Comcast Note”). The Comcast Note bore interest at 10.47%, was payable quarterly in arrears, and the entire principal amount was due on April 17, 2019. However, the Company was contractually required to retire the Comcast Note in February 2019 upon redemption of the remaining 2020 Notes. On February 15, 2019, upon redemption of the remaining 2020 Notes, the Comcast Note was paid in full and retired.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originally provided for $25 million in revolving loan borrowings in order to provide for the working capital needs and general corporate requirements of the Company. On November 13, 2019, the Company entered into an amendment to the ABL Facility, (the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ABL Amendment also redefined the "Maturity Date" to be "the earlier to occur of (a) April 21, 2021 and (b) the date that is thirty (30) days prior to the earlier to occur of (i) the Term Loan Maturity Date (as defined in the Term Loan Credit Agreement as in effect on the Effective Date or as the same may be extended in accordance with the terms of the Term Loan Credit Agreement), and (ii) the Stated Maturity (as defined in the Senior Secured Notes Indenture (as defined in the Term Loan Credit Agreement)) of the Notes (as defined in the Senior Secured Notes Indenture as in effect on the Effective Date or as the same may be extended in accordance with the terms of the Senior Secured Notes Indenture)."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85%) of the amount of Eligible Accounts (as defined in the ABL Facility), less the amount, if any, of the Dilution Reserve (as defined in the ABL Facility), minus (b) the sum of (i) the Bank Product Reserve (as defined in the ABL Facility), plus (ii) the aggregate amount of all other reserves, if any, established by Administrative Agent.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As of December 31, 2020 and 2019, the Company did not have any borrowings outstanding on its ABL Facility. See Note 16 – Subsequent Events.
Letter of Credit Facility
On February 24, 2015, the Company entered into a letter of credit reimbursement and security agreement. On October 8, 2019, the Company entered into an amendment to its letter of credit reimbursement and security agreement and extended the term to October 8, 2024. As of December 31, 2020, the Company had letters of credit totaling $871,000 under the agreement. Letters of credit issued under the agreement are required to be collateralized with cash.
The Company conducts a portion of its business through its subsidiaries. Certain of the Company’s subsidiaries have fully and unconditionally guaranteed the Company’s 7.375% Notes, the 8.75% Notes, the Company’s obligations under the 2017 Credit Facility, and the obligations under the 2018 Credit Facility. The Company’s interest in the MGM National Harbor Casino fully guarantees the MGM National Harbor Loan.
Future Minimum Principal Payments
Future scheduled minimum principal payments of debt as of December 31, 2020, were as follows:
8.75%
Senior
7.38%
Secured
Senior
2018
MGM
2017
Notes
Secured
Credit
National
Credit
due December
Notes
Facility
Harbor Loan
Facility
2022
due April 2022
Total
(In thousands)
2021
$
20,065
$
—
$
3,297
$
—
$
—
$
23,362
2022
24,000
57,889
3,297
347,016
2,984
435,186
2023
85,870
—
310,738
—
—
396,608
2024
—
—
—
—
—
—
2025 and thereafter
—
—
—
—
—
—
Total Debt
$
129,935
$
57,889
$
317,332
$
347,016
$
2,984
$
855,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A reconciliation of the statutory federal income taxes to the recorded (benefit from) provision for income taxes from continuing operations is as follows:
For the Years Ended December 31,
2020
2019
(In thousands)
Statutory federal tax expense
$
(8,620)
$
2,714
Effect of state taxes, net of federal benefit
(1,205)
1,904
Effect of state rate and tax law changes
(599)
578
Return to provision adjustments
503
(110)
Other permanent items
(213)
75
Non-deductible meals and entertainment
96
226
Impairment of long-lived intangible assets
3,339
1,218
Non-deductible officer’s compensation
1,002
1,781
Change in valuation allowance
28
24
IRC Section 382 adjustments
(30,143)
573
NOL expirations
3,000
1,815
Stock-based compensation forfeitures and adjustments
216
178
Uncertain tax positions
(1,923)
(172)
Other
43
60
(Benefit from) provision for income taxes
$
(34,476)
$
10,864
The statutory federal tax rate used for the years ended December 31, 2020 and 2019 is 21.0%. Major components of the effective tax rate for the year ended December 31, 2020 and 2019 are related reductions of IRC Section 382 limitations, net operating loss expirations, impairments of long-lived assets, limitation of officer's compensation under IRC Section 162(m), and state income taxes.
The components of the (benefit from) provision for income taxes from continuing operations are as follows:
For the Years Ended
December 31,
2020
2019
(In thousands)
Federal:
Current
$
—
$
—
Deferred
(27,162)
5,973
State:
Current
552
595
Deferred
(7,866)
4,296
(Benefit from) provision for income taxes
$
(34,476)
$
10,864
Deferred Income Taxes
Deferred income taxes reflect the impact of temporary differences between the assets and liabilities recognized for financial reporting purposes and amounts recognized for tax purposes. Deferred taxes are based on tax laws as currently enacted. Deferred tax assets are reduced by a valuation allowance if, based upon the weight of available evidence, it is not more likely than not that we will realize some portion or all of the deferred tax assets. The significant components of the Company’s deferred tax assets and liabilities are as follows:
As of December 31,
2020
2019
(In thousands)
Deferred tax assets:
Allowance for doubtful accounts
$
1,924
$
1,804
Accruals
2,358
528
Fixed assets
453
418
Stock-based compensation
290
499
Deferred financing costs
1,475
—
Net operating loss carryforwards
128,023
103,700
Lease liability
11,592
12,094
Interest expense carryforward
11,934
16,224
Alternative minimum tax credit
—
428
Other
(200)
(324)
Total deferred tax assets
157,849
135,371
Valuation allowance for deferred tax assets
(277)
(249)
Total deferred tax asset, net of valuation allowance
157,572
135,122
Deferred tax liabilities:
Intangible assets
(135,848)
(147,350)
Right of use asset
(10,336)
(10,100)
Partnership interests
(1,347)
(1,813)
Qualified film expenditures
—
(419)
Total deferred tax liabilities
(147,531)
(159,682)
Net deferred tax asset (liability)
$
10,041
$
(24,560)
As of December 31, 2020, the Company had federal and state NOL carryforward amounts of approximately $703.9 million and $436.5 million, respectively. The state NOLs are applied separately from the federal NOL as the Company generally files separate state returns for each subsidiary. Additionally, the amount of the state NOLs may change if future apportionment factors differ from current factors. During 2016, the Company performed an Internal Revenue Code (“IRC”) Section 382 study (“the study”) and concluded that there was an ownership shift during calendar year 2009 that resulted in an estimated limitation on our federal and state NOLs for approximately $361.1 million and $262.7 million, respectively. During 2018, the Company updated the study for additional information based on additional technical insight into the application of the tax law, which resulted in a decrease to the initial estimated limitation. In 2018, the Company identified certain assets with net unrealized built-in gain that reduced the estimated federal and state limitation by approximately $65.6 million and $52.9 million, respectively. During 2020, the Company further reduced the federal and state limitation by approximately $109.2 million and $93.6 million, respectively. The 2020 reductions of the IRC Section 382 limitation were related to receiving approval fromthe Internal Revenue Service to retroactively apply a consolidated tax return election to the 2009 income tax return, and identifying additional assets with net unrealized built-in gains.The Company continues to assess other potential tax strategies, which if successful, may reduce the impact of the annual limitations and potentially recover NOLs that otherwise would expire before being applied to reduce future income tax liabilities. If successful, the Company may be able to recover additional federal and state NOLs in future periods, which could be material. If we conclude that it is more likely than not that we will be able to realize additional federal and state NOLs, the tax benefit could materially impact future quarterly and annual periods. The federal and state NOLs expire in various years from 2021 to 2039.
As of December 31, 2020, the gross deferred tax assets of approximately $157.8 million were primarily the result of federal and state net operating losses and the IRC Section 163(j) interest expense carryforward. A valuation allowance of $277,000 and $249,000 was recorded against our gross deferred tax asset balance as of December 31, 2020 and December 31, 2019, respectively and is related to state jurisdictions where it is not more likely than not the deferred tax assets will be realized.
The assessment to determine the value of the deferred tax assets to be realized under ASC 740 is highly judgmental and requires the consideration of all available positive and negative evidence in evaluating the likelihood of realizing the tax benefit of the deferred tax assets in a future period. Circumstances may change over time such that previous negative evidence no longer exists, and new conditions should be evaluated as positive or negative evidence that could affect the realization of the deferred tax assets. Since the evaluation requires consideration of events that may occur in some years in the future, significant judgment is required, and our conclusion could be materially different if certain expectations do not materialize.
In the assessment of all available evidence, an important piece of objective verifiable evidence is evaluating a cumulative income or loss position over the most recent three-year period. Historically, the Company has maintained a full valuation against the net deferred tax assets, principally due to a cumulative loss over the most recent three-year period. During the quarter ended December 31, 2018, the Company achieved three years of cumulative income, which removed the most heavily weighed piece of objective verifiable negative evidence from our evaluation of the realizability of deferred tax assets. The Company continues to maintain three years of rolling cumulative income as of December 31, 2020.
Additionally, the Company is projecting forecasts of taxable income to utilize our federal and state NOLs as part of our evaluation of positive evidence. As part of the 2017 Tax Act, IRC Section 163(j) limited the deduction of interest expense. In conjunction with evaluating and weighing the aforementioned negative and positive evidence from the Company’s historical cumulative income or loss position, management also evaluated the impact that interest expense has had on our cumulative income or loss position over the most recent three-year period A material component of the Company’s expenses is interest, and has been the primary driver of historical pre-tax losses. Adjusting for the IRC Section 163(j) interest expense limitation on projected taxable income, we estimate utilization of federal and state net operating losses that are not subject to annual limitations as a result of the 2009 ownership shift as defined under IRC Section 382.
Realization of the Company’s federal and state net operating losses is dependent on generating sufficient taxable income in future periods, and although the Company believes it is more likely than not future taxable income will be sufficient to utilize the net operating losses, realization is not assured and future events may cause a change to the judgment of the realizability of these deferred tax assets. If a future event causes the Company to re-evaluate and conclude that it is not more likely than not, that all or a portion of the deferred tax assets are realizable, the Company would be required to establish a valuation allowance against the assets at that time which would result in a charge to income tax expense and a decrease to net income in the period which the change of judgment is concluded.
Unrecognized Tax Benefits
A reconciliation of the beginning and ending amount of unrecognized tax benefits is as follows:
2020
2019
(In thousands)
Balance as of January 1
$
4,733
$
4,637
Additions for tax positions related to current years
—
—
Additions (deductions) for tax positions related to prior years
(2,434)
96
Deductions for tax positions as a result of tax settlements
—
—
Balance as of December 31
$
2,299
$
4,733
The nature of the uncertainties pertaining to the Company’s income taxes is primarily due to various state income tax positions that affect the amount of state NOLs available to be applied to reduce future state income tax liabilities. The unrecognized tax benefits liability accrued on our balance sheet decreased by approximately $2.4 million and increased by $96,000 during the years ended December 31, 2020 and December 31, 2019, respectively, primarily as a result of state NOL utilizations and expirations, and applicable tax rate changes. As of December 31, 2020, the Company had unrecognized tax benefits of approximately $1.8 million, which if recognized, would impact the effective tax rate.
The Company recognizes accrued interest and penalties related to unrecognized tax benefits as a component of tax expense. There is no material amount of interest and penalties recognized in the statement of operations and the balance sheet for the year ended December 31, 2020. The Company believes that it is reasonably possible that a decrease of up to $1.0 million of unrecognized tax benefits related to state tax exposures may be necessary within the coming year.
The Company files income tax returns in the U.S. federal jurisdiction, various state and local jurisdictions and is subject to examination by the various taxing authorities. The Company’s open tax years for federal income tax examinations include the tax years ended December 31, 2017 through 2020. For state and local purposes, the open years for tax examinations include the tax years ended December 31, 2016 through 2020. To the extent that net operating losses are utilized, the year of the loss may be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On June 16, 2020, the Company’s Board of Directors authorized an amendment (the “Potential Amendment”) of Urban One's certificate of incorporation to effect a reverse stock split across all classes of common stock by a ratio of not less than one-for-two and not more than one-for-fifty at any time prior to December 31, 2021, with the exact ratio to be set at a whole number within this range as determined by our board of directors in its discretion. The Company’s shareholders approved the Potential Amendment at the annual meeting of the shareholders June 16, 2020. The Company has not acted on the Potential Amendment but may do so as determined by our board of directors in its discretion.
On August 18, 2020, the Company entered into an Open Market Sales Agreement with Jefferies LLC (“Jefferies”) under which the Company may offer and sell, from time to time at its sole discretion, shares of its Class A common stock, par value $0.001 per share (the “Class A Shares”) up to an aggregate offering price of $25 million (the “2020 ATM Program”). Jefferies is acting as sales agent for the Current ATM Program. In August 2020, the Company issued 2,859,276 shares of its Class A Shares at a weighted average price of $5.39 for approximately $14.7 million of net proceeds after associated fees and expenses. While the Company still has Class A Shares available for issuance under the Current ATM Program, the Company may also enter into new additional ATM programs and issue additional common stock from time to time under those programs. See Note 16 – Subsequent Events .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Company’s Board of Directors has authorized repurchases of shares of the Company’s Class A and Class D common stock. As of March 13, 2020, the Company’s Board authorized a new repurchase plan of up to $2.6 million of the Company’s Class A and Class D shares through December 31, 2020. In addition, on June 11, 2020, the Company’s Board authorized a repurchase of $2.4 million of the Company’s Class D shares. As of December 31, 2020, the Company had no capacity remaining under the authorizations as the capacity under the June authorization was used and the March authorization lapsed by its terms on December 31, 2020.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year ended December 31, 2020, the Company did not repurchase any shares of Class A common stock and repurchased 3,208,288 shares of Class D common stock in the amount of approximately $2.4 million at an average price of $0.76 per share. During the year ended December 31, 2019, the Company repurchased 54,896 shares of Class A Common Stock in the amount of $120,000 at an average of $2.19 per share and repurchased 1,709,315 shares of Class D Common Stock in the amount of approximately $3.5 million at an average of $2.06 per share.
In addition, the Company has limited but ongoing authority to purchase shares of Class D common stock (in one or more transactions at any time there remain outstanding grants) under the Company’s 2009 Stock Plan and 2019 Equity and Performance Incentive Plan (both as defined below). As of May 21, 2019, the 2019 Equity and Performance Incentive Plan will be used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year ended December 31, 2020, the Company executed a Stock Vest Tax Repurchase of 710,992 shares of Class D Common Stock in the amount of approximately $1.2 million at an average price of $1.64 per share. During the year ended December 31, 2019, the Company executed a Stock Vest Tax Repurchase of 957,895 shares of Class D Common Stock in the amount of approximately $1.9 million at an average price of $1.96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The Company uses an average life for all option awards. The Company settles stock options upon exercise by issuing stock. As of December 31, 2020, 520,425 shares of Class D common stock were available for grant under the 2019 Equity and Performance Incentive Plan.
On August 7, 2017, the Compensation Committee (“Compensation Committee”) of the Board of Directors of the Company awarded Catherine Hughes, Chairperson, 474,609 restricted shares of the Company’s Class D common stock, and stock options to purchase 210,937 shares of the Company’s Class D common stock. The grants were effective January 5, 2018, and vested on January 5, 2019.
On June 12, 2019, the Compensation Committee awarded Catherine Hughes, Chairperson, 393,685 restricted shares of the Company’s Class D common stock, and stock options to purchase 174,971 shares of the Company’s Class D common stock. The grants were effective July 5, 2019 and vested on January 6, 2020.
On June 12, 2019, the Compensation Committee awarded Catherine Hughes, Chairperson, 427,148 restricted shares of the Company’s Class D common stock, and stock options to purchase 189,843 shares of the Company’s Class D common stock. The grants were effective June 5, 2020 and vested on January 6, 2021.
On August 7, 2017, the Compensation Committee awarded Alfred Liggins, Chief Executive Officer and President, 791,015 restricted shares of the Company’s Class D common stock, and stock options to purchase 351,562 shares of the Company’s Class D common stock. The grants were effective January 5, 2018, and vested on January 5, 2019.
On June 12, 2019, the Compensation Committee awarded Alfred Liggins, Chief Executive Officer and President, 656,142 restricted shares of the Company’s Class D common stock, and stock options to purchase 291,619 shares of the Company’s Class D common stock. The grants were effective July 5, 2019 and vested on January 6, 2020.
On June 12, 2019, the Compensation Committee awarded Alfred Liggins, Chief Executive Officer and President, 711,914 restricted shares of the Company’s Class D common stock, and stock options to purchase 316,406 shares of the Company’s Class D common stock. The grants were effective June 5, 2020 and vested on January 6, 2021.
On August 7, 2017, the Compensation Committee awarded Peter Thompson, Chief Financial Officer, 270,833 restricted shares of the Company’s Class D common stock, and stock options to purchase 120,370 shares of the Company’s Class D common stock. The grants were effective January 5, 2018, and vested on January 5, 2019.
On June 12, 2019, the Compensation Committee awarded Peter Thompson, Chief Financial Officer, 224,654 restricted shares of the Company’s Class D common stock, and stock options to purchase 99,846 shares of the Company’s Class D common stock. The grants were effective July 5, 2019 and vested on January 6, 2020.
On June 12, 2019, the Compensation Committee awarded Peter Thompson, Chief Financial Officer, 243,750 restricted shares of the Company’s Class D common stock, and stock options to purchase 108,333 shares of the Company’s Class D common stock. The grants were effective June 5, 2020 and vested on January 6, 2021.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have vested or will vest in three installments, with the first installment of 33% having vested on January 5, 2018, and the second installment having vested on January 5, 2019, and the final installment vested on January 5, 2020.
On October 2, 2017, Karen Wishart, our current Chief Administrative Officer, as part of her employment agreement, received an equity grant of 37,500 shares of the Company's Class D common stock as well as a grant of options to purchase 37,500 shares of the Company's Class D common stock. The grants have vested in equal increments on each of October 2, 2018, October 2, 2019 and October 2, 2020.
On June 12, 2019, the Compensation Committee awarded David Kantor, Chief Executive Officer - Radio Division, 195,242 restricted shares of the Company’s Class D common stock, and stock options to purchase 86,774 shares of the Company’s Class D common stock. The grants were effective July 5, 2019 and vested on January 6, 2020.
On June 12, 2019, the Compensation Committee awarded David Kantor, Chief Executive Officer – Radio Division, 211,838 restricted shares of the Company’s Class D common stock, and stock options to purchase 94,150 shares of the Company’s Class D common stock. The grants were effective June 5, 2020 and vested on January 6, 2021.
Pursuant to the terms of each of our stock plans and subject to the Company’s insider trading policy, a portion of each recipient’s vested shares may be sold in the open market for tax purposes on or about the vesting dates.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stock options is determined using the BSM.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
The Company’s use of the BSM to calculate the fair value of stock-based awards incorporates various assumptions including volatility, expected life, and interest rates. For options granted, the BSM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20 and 2019, was approximately $2.3 million and $4.8 million, respectively.
The Company granted 878,643 stock options during the year ended December 31, 2020 and granted 653,210 stock options during the year ended December 31, 2019. The per share weighted-average fair value of options granted during the years ended December 31, 2020 and 2019, was $0.66 and $1.26, respectively.
These fair values were derived using the BSM with the following weighted-average assumptions:
For the Years Ended December 31,
2020
2019
Average risk-free interest rate
0.40
%
1.84
%
Expected dividend yield
%
%
Expected lives
5.04 years
5.25 years
Expected volatility
79.75
%
68.0
%
Transactions and other information relating to stock options for the years December 31, 2020 and 2019 are summarized below:
Weighted-
Average
Weighted-
Remaining
Number
Average
Contractual
Aggregate
of
Exercise
Term
Intrinsic
Options
Price
(In Years)
Value
Outstanding at December 31, 2018
3,569,000
$
2.12
7.19
$
130,000
Grants
653,000
$
2.17
Exercised
15,000
$
1.90
Forfeited/cancelled/expired/settled
(10,000)
$
1.90
Outstanding at December 31, 2019
4,197,000
$
2.13
6.70
$
255,000
Grants
879,000
$
1.83
Exercised
1,033,000
$
1.91
Forfeited/cancelled/expired/settled
(24,000)
$
3.17
Outstanding at December 31, 2020
4,019,000
$
2.11
6.48
$
41,000
Vested and expected to vest at December 31, 2020
3,980,000
$
2.12
6.45
$
41,000
Unvested at December 31, 2020
884,000
$
1.83
9.47
$
7,000
Exercisable at December 31, 2020
3,135,000
$
2.19
5.64
$
34,000
The aggregate intrinsic value in the table above represents the difference between the Company’s stock closing price on the last day of trading during the year ended December 31, 2020, and the exercise price, multiplied by the number of shares that would have been received by the holders of in-the-money options had all the option holders exercised their in-the-money options on December 31, 2020. This amount changes based on the fair market value of the Company’s stock.
There were 1,032,922 options exercised during the year ended December 31, 2020 and there were 15,000 options exercised during the year ended December 31, 2019. The number of options that vested during the year ended December 31, 2020 was 637,270 and the number of options that vested during the year ended December 31, 2019 was 847,030.
As of December 31, 2020, $124,000 of total unrecognized compensation cost related to stock options is expected to be recognized over a weighted-average period of 1.0 months. The weighted-average fair value per share of shares underlying stock options was $1.41 at December 31, 2020.
The Company granted 1,649,394 and 2,603,567 shares, respectively, of restricted stock during the years ended December 31, 2020 and 2019, respectively. During the years ended December 31, 2020 and 2019, 18,248 shares and 25,000 shares, respectively, of restricted stock were issued to the Company’s non-executive directors as a part of their compensation packages. Each of the four non-executive directors received 25,000 shares of restricted stock, or $50,000 worth, of restricted stock based upon the closing price of $2.74 of the Company’s Class D common stock on June 16, 2020. Each of the four non-executive directors received 25,000 shares of restricted stock, or $50,000 worth, of restricted stock based upon the closing price of $2.00 of the Company’s Class D common stock on June 17, 2019. The restricted stock grants for the non-executive directors vest over a two-year period in equal 50% installments.
Transactions and other information relating to restricted stock grants for the years ended December 31, 2020 and 2019 are summarized below:
Average
Fair
Value at
Grant
Shares
Date
Unvested at December 31, 2018
2,124,000
$
1.85
Grants
2,604,000
$
2.16
Vested
(2,840,000)
$
1.94
Forfeited/cancelled/expired
(74,000)
$
2.19
Unvested at December 31, 2019
1,814,000
$
2.14
Grants
1,649,000
$
0.77
Vested
(1,739,000)
$
2.14
Forfeited/cancelled/expired
—
$
—
Unvested at December 31, 2020
1,724,000
$
0.83
Restricted stock grants were and are included in the Company’s outstanding share numbers on the effective date of grant. As of December 31, 2020, $310,000 of total unrecognized compensation cost related to restricted stock grants was expected to be recognized over a weighted-average period of 0.8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3385</v>
      </c>
      <c r="C3" s="7" t="n">
        <v>33073</v>
      </c>
    </row>
    <row r="4">
      <c r="A4" s="4" t="inlineStr">
        <is>
          <t>Restricted cash</t>
        </is>
      </c>
      <c r="B4" s="6" t="n">
        <v>473</v>
      </c>
      <c r="C4" s="6" t="n">
        <v>473</v>
      </c>
    </row>
    <row r="5">
      <c r="A5" s="4" t="inlineStr">
        <is>
          <t>Trade accounts receivable, net of allowance for doubtful accounts of $7,956 and $7,416, respectively</t>
        </is>
      </c>
      <c r="B5" s="6" t="n">
        <v>106296</v>
      </c>
      <c r="C5" s="6" t="n">
        <v>106148</v>
      </c>
    </row>
    <row r="6">
      <c r="A6" s="4" t="inlineStr">
        <is>
          <t>Prepaid expenses</t>
        </is>
      </c>
      <c r="B6" s="6" t="n">
        <v>10154</v>
      </c>
      <c r="C6" s="6" t="n">
        <v>11261</v>
      </c>
    </row>
    <row r="7">
      <c r="A7" s="4" t="inlineStr">
        <is>
          <t>Current portion of content assets</t>
        </is>
      </c>
      <c r="B7" s="6" t="n">
        <v>28434</v>
      </c>
      <c r="C7" s="6" t="n">
        <v>30642</v>
      </c>
    </row>
    <row r="8">
      <c r="A8" s="4" t="inlineStr">
        <is>
          <t>Other current assets</t>
        </is>
      </c>
      <c r="B8" s="6" t="n">
        <v>4224</v>
      </c>
      <c r="C8" s="6" t="n">
        <v>4442</v>
      </c>
    </row>
    <row r="9">
      <c r="A9" s="4" t="inlineStr">
        <is>
          <t>Total current assets</t>
        </is>
      </c>
      <c r="B9" s="6" t="n">
        <v>222966</v>
      </c>
      <c r="C9" s="6" t="n">
        <v>186039</v>
      </c>
    </row>
    <row r="10">
      <c r="A10" s="4" t="inlineStr">
        <is>
          <t>CONTENT ASSETS, net</t>
        </is>
      </c>
      <c r="B10" s="6" t="n">
        <v>63175</v>
      </c>
      <c r="C10" s="6" t="n">
        <v>70121</v>
      </c>
    </row>
    <row r="11">
      <c r="A11" s="4" t="inlineStr">
        <is>
          <t>PROPERTY AND EQUIPMENT, net</t>
        </is>
      </c>
      <c r="B11" s="6" t="n">
        <v>19192</v>
      </c>
      <c r="C11" s="6" t="n">
        <v>24393</v>
      </c>
    </row>
    <row r="12">
      <c r="A12" s="4" t="inlineStr">
        <is>
          <t>GOODWILL</t>
        </is>
      </c>
      <c r="B12" s="6" t="n">
        <v>223402</v>
      </c>
      <c r="C12" s="6" t="n">
        <v>239772</v>
      </c>
    </row>
    <row r="13">
      <c r="A13" s="4" t="inlineStr">
        <is>
          <t>RIGHT OF USE ASSETS</t>
        </is>
      </c>
      <c r="B13" s="6" t="n">
        <v>40918</v>
      </c>
      <c r="C13" s="6" t="n">
        <v>44922</v>
      </c>
    </row>
    <row r="14">
      <c r="A14" s="4" t="inlineStr">
        <is>
          <t>RADIO BROADCASTING LICENSES</t>
        </is>
      </c>
      <c r="B14" s="6" t="n">
        <v>484066</v>
      </c>
      <c r="C14" s="6" t="n">
        <v>582697</v>
      </c>
    </row>
    <row r="15">
      <c r="A15" s="4" t="inlineStr">
        <is>
          <t>OTHER INTANGIBLE ASSETS, net</t>
        </is>
      </c>
      <c r="B15" s="6" t="n">
        <v>56053</v>
      </c>
      <c r="C15" s="6" t="n">
        <v>58212</v>
      </c>
    </row>
    <row r="16">
      <c r="A16" s="4" t="inlineStr">
        <is>
          <t>DEFERRED TAX ASSETS, net</t>
        </is>
      </c>
      <c r="B16" s="6" t="n">
        <v>10041</v>
      </c>
    </row>
    <row r="17">
      <c r="A17" s="4" t="inlineStr">
        <is>
          <t>ASSETS HELD FOR SALE</t>
        </is>
      </c>
      <c r="B17" s="6" t="n">
        <v>32661</v>
      </c>
    </row>
    <row r="18">
      <c r="A18" s="4" t="inlineStr">
        <is>
          <t>OTHER ASSETS</t>
        </is>
      </c>
      <c r="B18" s="6" t="n">
        <v>43013</v>
      </c>
      <c r="C18" s="6" t="n">
        <v>43763</v>
      </c>
    </row>
    <row r="19">
      <c r="A19" s="4" t="inlineStr">
        <is>
          <t>Total assets</t>
        </is>
      </c>
      <c r="B19" s="6" t="n">
        <v>1195487</v>
      </c>
      <c r="C19" s="6" t="n">
        <v>1249919</v>
      </c>
    </row>
    <row r="20">
      <c r="A20" s="3" t="inlineStr">
        <is>
          <t>CURRENT LIABILITIES:</t>
        </is>
      </c>
    </row>
    <row r="21">
      <c r="A21" s="4" t="inlineStr">
        <is>
          <t>Accounts payable</t>
        </is>
      </c>
      <c r="B21" s="6" t="n">
        <v>11135</v>
      </c>
      <c r="C21" s="6" t="n">
        <v>5919</v>
      </c>
    </row>
    <row r="22">
      <c r="A22" s="4" t="inlineStr">
        <is>
          <t>Accrued interest</t>
        </is>
      </c>
      <c r="B22" s="6" t="n">
        <v>8017</v>
      </c>
      <c r="C22" s="6" t="n">
        <v>9094</v>
      </c>
    </row>
    <row r="23">
      <c r="A23" s="4" t="inlineStr">
        <is>
          <t>Accrued compensation and related benefits</t>
        </is>
      </c>
      <c r="B23" s="6" t="n">
        <v>12302</v>
      </c>
      <c r="C23" s="6" t="n">
        <v>10903</v>
      </c>
    </row>
    <row r="24">
      <c r="A24" s="4" t="inlineStr">
        <is>
          <t>Current portion of content payables</t>
        </is>
      </c>
      <c r="B24" s="6" t="n">
        <v>16248</v>
      </c>
      <c r="C24" s="6" t="n">
        <v>14804</v>
      </c>
    </row>
    <row r="25">
      <c r="A25" s="4" t="inlineStr">
        <is>
          <t>Current portion of lease liabilities</t>
        </is>
      </c>
      <c r="B25" s="6" t="n">
        <v>8928</v>
      </c>
      <c r="C25" s="6" t="n">
        <v>8980</v>
      </c>
    </row>
    <row r="26">
      <c r="A26" s="4" t="inlineStr">
        <is>
          <t>Other current liabilities</t>
        </is>
      </c>
      <c r="B26" s="6" t="n">
        <v>26917</v>
      </c>
      <c r="C26" s="6" t="n">
        <v>25393</v>
      </c>
    </row>
    <row r="27">
      <c r="A27" s="4" t="inlineStr">
        <is>
          <t>Current portion of long-term debt</t>
        </is>
      </c>
      <c r="B27" s="6" t="n">
        <v>23362</v>
      </c>
      <c r="C27" s="6" t="n">
        <v>25945</v>
      </c>
    </row>
    <row r="28">
      <c r="A28" s="4" t="inlineStr">
        <is>
          <t>Total current liabilities</t>
        </is>
      </c>
      <c r="B28" s="6" t="n">
        <v>106909</v>
      </c>
      <c r="C28" s="6" t="n">
        <v>101038</v>
      </c>
    </row>
    <row r="29">
      <c r="A29" s="4" t="inlineStr">
        <is>
          <t>LONG-TERM DEBT, net of current portion, original issue discount and issuance costs</t>
        </is>
      </c>
      <c r="B29" s="6" t="n">
        <v>818924</v>
      </c>
      <c r="C29" s="6" t="n">
        <v>850308</v>
      </c>
    </row>
    <row r="30">
      <c r="A30" s="4" t="inlineStr">
        <is>
          <t>CONTENT PAYABLES, net of current portion</t>
        </is>
      </c>
      <c r="B30" s="6" t="n">
        <v>9479</v>
      </c>
      <c r="C30" s="6" t="n">
        <v>14826</v>
      </c>
    </row>
    <row r="31">
      <c r="A31" s="4" t="inlineStr">
        <is>
          <t>LONG-TERM LEASE LIABILITIES</t>
        </is>
      </c>
      <c r="B31" s="6" t="n">
        <v>36577</v>
      </c>
      <c r="C31" s="6" t="n">
        <v>40494</v>
      </c>
    </row>
    <row r="32">
      <c r="A32" s="4" t="inlineStr">
        <is>
          <t>OTHER LONG-TERM LIABILITIES</t>
        </is>
      </c>
      <c r="B32" s="6" t="n">
        <v>23999</v>
      </c>
      <c r="C32" s="6" t="n">
        <v>25054</v>
      </c>
    </row>
    <row r="33">
      <c r="A33" s="4" t="inlineStr">
        <is>
          <t>DEFERRED TAX LIABILITIES, net</t>
        </is>
      </c>
      <c r="C33" s="6" t="n">
        <v>24560</v>
      </c>
    </row>
    <row r="34">
      <c r="A34" s="4" t="inlineStr">
        <is>
          <t>Total liabilities</t>
        </is>
      </c>
      <c r="B34" s="6" t="n">
        <v>995888</v>
      </c>
      <c r="C34" s="6" t="n">
        <v>1056280</v>
      </c>
    </row>
    <row r="35">
      <c r="A35" s="4" t="inlineStr">
        <is>
          <t>REDEEMABLE NONCONTROLLING INTERESTS</t>
        </is>
      </c>
      <c r="B35" s="6" t="n">
        <v>12701</v>
      </c>
      <c r="C35" s="6" t="n">
        <v>10564</v>
      </c>
    </row>
    <row r="36">
      <c r="A36" s="3" t="inlineStr">
        <is>
          <t>STOCKHOLDERS' EQUITY:</t>
        </is>
      </c>
    </row>
    <row r="37">
      <c r="A37" s="4" t="inlineStr">
        <is>
          <t>Convertible preferred stock, $.001 par value, 1,000,000 shares authorized; no shares outstanding at December 31, 2020 and 2019</t>
        </is>
      </c>
      <c r="B37" s="6" t="n">
        <v>0</v>
      </c>
      <c r="C37" s="6" t="n">
        <v>0</v>
      </c>
    </row>
    <row r="38">
      <c r="A38" s="4" t="inlineStr">
        <is>
          <t>Additional paid-in capital</t>
        </is>
      </c>
      <c r="B38" s="6" t="n">
        <v>991769</v>
      </c>
      <c r="C38" s="6" t="n">
        <v>979834</v>
      </c>
    </row>
    <row r="39">
      <c r="A39" s="4" t="inlineStr">
        <is>
          <t>Accumulated deficit</t>
        </is>
      </c>
      <c r="B39" s="6" t="n">
        <v>-804919</v>
      </c>
      <c r="C39" s="6" t="n">
        <v>-796806</v>
      </c>
    </row>
    <row r="40">
      <c r="A40" s="4" t="inlineStr">
        <is>
          <t>Total stockholders' equity</t>
        </is>
      </c>
      <c r="B40" s="6" t="n">
        <v>186898</v>
      </c>
      <c r="C40" s="6" t="n">
        <v>183075</v>
      </c>
    </row>
    <row r="41">
      <c r="A41" s="4" t="inlineStr">
        <is>
          <t>Total liabilities, redeemable noncontrolling interests and stockholders' equity</t>
        </is>
      </c>
      <c r="B41" s="6" t="n">
        <v>1195487</v>
      </c>
      <c r="C41" s="6" t="n">
        <v>1249919</v>
      </c>
    </row>
    <row r="42">
      <c r="A42" s="4" t="inlineStr">
        <is>
          <t>Common Stock Class A</t>
        </is>
      </c>
    </row>
    <row r="43">
      <c r="A43" s="3" t="inlineStr">
        <is>
          <t>STOCKHOLDERS' EQUITY:</t>
        </is>
      </c>
    </row>
    <row r="44">
      <c r="A44" s="4" t="inlineStr">
        <is>
          <t>Common stock value</t>
        </is>
      </c>
      <c r="B44" s="6" t="n">
        <v>4</v>
      </c>
      <c r="C44" s="6" t="n">
        <v>2</v>
      </c>
    </row>
    <row r="45">
      <c r="A45" s="4" t="inlineStr">
        <is>
          <t>Common Stock Class B</t>
        </is>
      </c>
    </row>
    <row r="46">
      <c r="A46" s="3" t="inlineStr">
        <is>
          <t>STOCKHOLDERS' EQUITY:</t>
        </is>
      </c>
    </row>
    <row r="47">
      <c r="A47" s="4" t="inlineStr">
        <is>
          <t>Common stock value</t>
        </is>
      </c>
      <c r="B47" s="6" t="n">
        <v>3</v>
      </c>
      <c r="C47" s="6" t="n">
        <v>3</v>
      </c>
    </row>
    <row r="48">
      <c r="A48" s="4" t="inlineStr">
        <is>
          <t>Common Stock Class C</t>
        </is>
      </c>
    </row>
    <row r="49">
      <c r="A49" s="3" t="inlineStr">
        <is>
          <t>STOCKHOLDERS' EQUITY:</t>
        </is>
      </c>
    </row>
    <row r="50">
      <c r="A50" s="4" t="inlineStr">
        <is>
          <t>Common stock value</t>
        </is>
      </c>
      <c r="B50" s="6" t="n">
        <v>3</v>
      </c>
      <c r="C50" s="6" t="n">
        <v>3</v>
      </c>
    </row>
    <row r="51">
      <c r="A51" s="4" t="inlineStr">
        <is>
          <t>Common Stock Class D</t>
        </is>
      </c>
    </row>
    <row r="52">
      <c r="A52" s="3" t="inlineStr">
        <is>
          <t>STOCKHOLDERS' EQUITY:</t>
        </is>
      </c>
    </row>
    <row r="53">
      <c r="A53" s="4" t="inlineStr">
        <is>
          <t>Common stock value</t>
        </is>
      </c>
      <c r="B53" s="7" t="n">
        <v>38</v>
      </c>
      <c r="C53" s="7"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FIT SHARING AND EMPLOYEE SAVINGS PLAN</t>
        </is>
      </c>
      <c r="B1" s="2" t="inlineStr">
        <is>
          <t>12 Months Ended</t>
        </is>
      </c>
    </row>
    <row r="2">
      <c r="B2" s="2" t="inlineStr">
        <is>
          <t>Dec. 31, 2020</t>
        </is>
      </c>
    </row>
    <row r="3">
      <c r="A3" s="3" t="inlineStr">
        <is>
          <t>PROFIT SHARING AND EMPLOYEE SAVINGS PLAN</t>
        </is>
      </c>
    </row>
    <row r="4">
      <c r="A4" s="4" t="inlineStr">
        <is>
          <t>PROFIT SHARING AND EMPLOYEE SAVINGS PLAN</t>
        </is>
      </c>
      <c r="B4" s="4" t="inlineStr">
        <is>
          <t>12.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Radio Broadcasting Licenses
Each of the Company’s radio stations operates pursuant to one or more licenses issued by the Federal Communications Commission that have a maximum term of eight years prior to renewal. The Company’s radio broadcasting licenses expire at various times beginning in August 2021 through February 1, 2029. Although the Company may apply to renew its radio broadcasting licenses, third parties may challenge the Company’s renewal applications. The Company is not aware of any facts or circumstances that would prevent the Company from having its current licenses renewed.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RMLC”), an industry group which the Company is a part of, and BMI have reached agreement on the terms of a new license agreement that covers the period January 1, 2017, through December 31, 2021. Upon approval of the court of the BMI/RMLC agreement, the Company automatically became a party to the agreement and to a license with BMI through December 31, 2021.
Leases and Other Operating Contracts and Agreements
The Company has noncancelable operating leases for office space, studio space, broadcast towers and transmitter facilities that expire over the next 11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The future rentals under non-cancelable leases as of December 31, 2020,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five years. The amounts the Company is obligated to pay for these agreements are shown below.
Other
Operating
Operating
Contracts
Lease
and
Agreements
Agreements
(In thousands)
Years ending December 31:
2021
$
12,892
$
58,532
2022
11,739
23,044
2023
10,323
11,896
2024
9,192
10,121
2025
4,696
9,958
2026 and thereafter
7,618
22,322
Total
$
56,460
$
135,873
Of the total amount of other operating contracts and agreements included in the table above, approximately $82.7 million has not been recorded on the balance sheet as of December 31, 2020, as it does not meet recognition criteria. Approximately $6.9 million relates to certain commitments for content agreements for our cable television segment, approximately $16.6 million relates to employment agreements, and the remainder relates to other programming, network and operating agreements.
Reach Media Redeemable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1. Management, at this time, cannot reasonably determine the period when and if the put right will be exercised by the noncontrolling interest shareholders.
Letters of Credit
On February 24, 2015, the Company entered into a letter of credit reimbursement and security agreement. On October 8, 2019, the Company entered into an amendment to its letter of credit reimbursement and security agreement and extended the term to October 8, 2024. As of December 31, 2020, the Company had letters of credit totaling $871,000 under the agreement. Letters of credit issued under the agreement are required to be collateralized with cash.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14. QUARTERLY FINANCIAL DATA (UNAUDITED):
Quarters Ended
March 31 (a)
June 30
September 30(a)
December 31
(In thousands, except share data)
2020:
Net revenue
$
94,875
$
76,008
$
91,912
$
113,542
Operating (loss) income
(27,287)
20,382
3,968
34,533
Net (loss) income
(23,058)
1,642
(12,277)
27,214
Consolidated net (loss) income attributable to common stockholders
(23,187)
1,420
(12,772)
26,426
BASIC AND DILUTED NET (LOSS) INCOME ATTRIBUTABLE TO COMMON STOCKHOLDERS
Consolidated net (loss) income per share attributable to common stockholders - basic
$
(0.51)
$
0.03
$
(0.29)
$
0.58
Consolidated net (loss) income per share attributable to common stockholders - diluted
$
(0.51)
$
0.03
$
(0.29)
$
0.55
WEIGHTED AVERAGE SHARES OUTSTANDING
Weighted average shares outstanding — basic
45,228,164
44,806,219
44,175,385
45,942,818
Weighted average shares outstanding —diluted
45,228,164
48,154,262
44,175,385
48,054,418
(a)
The net income (loss) from continuing operations for the quarters ended March 31, 2020, September 30, 2020, and December 31, 2020 includes approximately $53.6 million, $29.1 million, and $1.7 million, respectively of impairment charges.
Quarters Ended
March 31
June 30 (a)
September 30
December 31 (a)
(In thousands, except share data)
2019:
Net revenue
$
98,449
$
121,571
$
111,055
$
105,854
Operating income
14,796
29,121
31,117
12,062
Net (loss) income
(2,979)
7,137
5,687
(7,788)
Consolidated net (loss) income attributable to common stockholders
(3,104)
6,591
5,359
(7,921)
BASIC AND DILUTED NET (LOSS) INCOME ATTRIBUTABLE TO COMMON STOCKHOLDERS
Consolidated net (loss) income per share attributable to common stockholders - basic
$
(0.07)
$
0.15
$
0.12
$
(0.18)
Consolidated net (loss) income per share attributable to common stockholders - diluted
$
(0.07)
$
0.14
$
0.12
$
(0.18)
WEIGHTED AVERAGE SHARES OUTSTANDING
Weighted average shares outstanding — basic
45,001,767
45,061,821
44,315,077
44,172,147
Weighted average shares outstanding —diluted
45,001,767
45,701,655
46,118,702
44,172,147
(a)
The net income (loss) from continuing operations for the quarters ended June 30, 2019 and December 31, 2019, includes approximately $3.8 million and $6.8 million, respectively of impairment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5.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are applied consistently across the segments.
Detailed segment data for the years ended December 31, 2020 and 2019 is presented in the following table:
For the Years Ended December 31,
2020
2019
(In thousands)
Net Revenue:
Radio Broadcasting
$
130,573
$
177,478
Reach Media
30,996
44,691
Digital
35,599
31,922
Cable Television
181,583
185,027
Corporate/Eliminations*
(2,414)
(2,189)
Consolidated
$
376,337
$
436,929
Operating Expenses (including stock-based compensation and excluding depreciation and amortization and impairment of long-lived assets):
Radio Broadcasting
$
91,052
$
119,878
Reach Media
22,376
38,150
Digital
29,608
31,775
Cable Television
81,546
103,195
Corporate/Eliminations
26,018
29,250
Consolidated
$
250,600
$
322,248
Depreciation and Amortization:
Radio Broadcasting
$
3,022
$
3,248
Reach Media
237
235
Digital
1,592
1,877
Cable Television
3,749
10,376
Corporate/Eliminations
1,141
1,249
Consolidated
$
9,741
$
16,985
Impairment of Long-Lived Assets:
Radio Broadcasting
$
84,400
$
4,800
Reach Media
—
—
Digital
—
5,800
Cable Television
—
—
Corporate/Eliminations
—
—
Consolidated
$
84,400
$
10,600
Operating income (loss):
Radio Broadcasting
$
(47,901)
$
49,552
Reach Media
8,383
6,306
Digital
4,399
(7,530)
Cable Television
96,288
71,456
Corporate/Eliminations
(29,573)
(32,688)
Consolidated
$
31,596
$
87,096
* Intercompany revenue included in net revenue above is as follows:
Radio Broadcasting
$
$
Capital expenditures by segment are as follows:
Radio Broadcasting
$
2,200
$
2,778
Reach Media
82
179
Digital
799
1,390
Cable Television
92
207
Corporate/Eliminations
625
591
Consolidated
$
3,798
$
5,145
As of
December 31,
December 31,
2020
2019
(In thousands)
Total Assets:
Radio Broadcasting
$
630,174
$
721,295
Reach Media
38,235
41,892
Digital
23,168
22,223
Cable Television
374,046
388,465
Corporate/Eliminations
129,864
76,044
Consolidated
$
1,195,487
$
1,249,9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On December 27, 2020, the Consolidated Appropriations Act of 2021 was signed into law. The legislation creates a second round of Paycheck Protection Program (“PPP”) loans of up to $2 million available to businesses with 300 or fewer employees that have sustained a 25% revenue loss in any quarter of 2020. Certain of the new PPP provisions may benefit broadcasters such as the Company. The provisions (i) allow individual TV and radio stations to apply for PPP loans as long as the individual TV or radio station employs not more than 300 employees per physical location; (ii) permit the Small Business Administration (“SBA”) to make loans up to $10 million total across TV and radio stations owned by a station group; (iii) require newly eligible individual TV and radio stations to make a good faith certification that proceeds of the loan will be used to support expenses for the production or distribution of locally-focused or emergency information; and (iv) waive any prohibition on loans to broadcast stations owned by publicly traded entities. On January 29, 2021, the Company submitted an application for participation in the PPP loan program. There is no guarantee that the Company will be awarded loan monies. While certain of the loans may be forgivable, to the extent the Company is awarded the loans the amount may constitute debt under the 2028 Notes (as defined below) and increase the Company’s leverage prior to repayment or forgiveness.
On January 7, 2021, the Company launched an offering (the “2028 Notes Offering”) of $825 million in aggregate principal amount of senior secured notes due 2028 (the “2028 Notes”) in a private offering exempt from the registration requirements of the Securities Act of 1933, as amended (the “Securities Act”). 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On January 8, 2021, the Company entered into a purchase agreement with respect to the 2028 Notes at an issue price of 100% and the 2028 Notes Offering closed on January 25, 2021.
The Company used the net proceeds from the 2028 Notes Offering, together with cash on hand, to repay or redeem (1) the 2017 Credit Facility, (2) the 2018 Credit Facility, (3) the MGM National Harbor Loan; (4) the remaining amounts of our 7.375% Notes, and (5) our 8.75% Notes that were issued in the November 2020 Exchange Offer. Upon settlement of the 2028 Notes Offering, the 2017 Credit Facility, the 2018 Credit Facility and the MGM National Harbor Loan were terminated and the indentures governing the 7.375% Notes and the 8.75% Notes were satisfied and discharged.
The 2028 Notes are the Company’s general senior obligations and are guaranteed by each of the Company’s restricted subsidiaries (other than excluded subsidiaries).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In connection with the offering of the 2028 Notes, the Company entered into an amendment of its Credit Agreement dated April 21, 2016 among the Company, as borrow, the lenders party thereto and Wells Fargo National Association, as administrative agent (the “ABL Credit Agreement”), to facilitate the issuance of the 2028 Notes. The amendments to the ABL Credit Agreement, include, among other things, a consent to the issuance of the 2028 Notes, revisions to terms and exclusions of collateral and addition of certain subsidiaries as guarantors.
On January 19, 2021, the Company completed its 2020 ATM Program, sold an aggregate of 4,325,102 Class A shares and received gross proceeds of approximately $25.0 million and net proceeds of approximately $24.0 million for the program. On January 27, 2021, the Company entered into a new 2021 Open Market Sale Agreement SM (the “2021 Sale Agreement”) with Jefferies under which the Company may offer and sell, from time to time at its sole discretion, shares of its Class A common stock, par value $0.001 per share (the “Class A Shares”), through Jefferies as its sales agent. The Company has filed a prospectus supplement pursuant to the 2021 Sale Agreement for the offer and sale of its Class A Shares having an aggregate offering price of up to $25 million (the “2021 ATM Program”). As of March 26, 2021, the Company has issued and sold an aggregate of 420,439 Class A Shares pursuant to the 2021 Sale Agreement and received gross proceeds of approximately $3.0 million and net proceeds of approximately $2.9 million, after deducting commissions to Jefferies and other offering expenses.
On February 19, 2021, the Company closed on a new asset backed credit facility (the “New ABL Facility”). The New ABL Facility is governed by a credit agreement by and among the Company, the other borrowers party thereto, the lenders party thereto from time to time and Bank of America, N.A., as administrative agent. The New ABL Facility provides for up to $50 million revolving loan borrowings in order to provide for the working capital needs and general corporate requirements of the Company. The New ABL also provides for a letter of credit facility up to $5 million as a part of the overall $50 million in capacity. The Asset Backed Senior Credit Facility entered into on April 21, 2016 among the Company, the lenders party thereto from time to time and Wells Fargo Bank National Association, as administrative agent, was terminated on February 19, 2021.
At the Company’s election, the interest rate on borrowings under the New ABL Facility are based on either (i) the then applicable margin relative to Base Rate Loans (as defined in the New ABL Facility) or (ii) the then applicable margin relative to LIBOR Loans (as defined in the New ABL Facility) corresponding to the average availability of the Company for the most recently completed fiscal quarter.
Advances under the New ABL Facility are limited to (a) eighty-five percent (85%) of the amount of Eligible Accounts (as defined in the New ABL Facility), less the amount, if any, of the Dilution Reserve (as defined in the New ABL Facility), minus (b) the sum of (i) the Bank Product Reserve (as defined in the New ABL Facility), plus (ii) the AP and Deferred Revenue Reserve (as defined in the New ABL Facility), plus (iii) without duplication, the aggregate amount of all other reserves, if any, established by Administrative Agent.
All obligations under the New ABL Facility are secured by first priority lien on all (i) deposit accounts (related to accounts receivable), (ii) accounts receivable, and (iii) all other property which constitutes ABL Priority Collateral (as defined in the New ABL Facility). The obligations are also guaranteed by all material restricted subsidiaries of the Company.
The New ABL Facility matures on the earliest of: the earlier to occur of (a) the date that is five (5) years from the effective date of the New ABL Facility and (b) 91 days prior to the maturity of the Company’s 2028 Notes.
Finally, the New ABL Facility is subject to the terms of the Revolver Intercreditor Agreement (as defined in the New ABL Facility) by and among the Administrative Agent and Wilmington Trust, National Associ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SCHEDULE II — VALUATION AND QUALIFYING ACCOUNTS
Balance
Additions
at
Charged
Acquired
Balance
Beginning
to
from
at End
Description
of Year
Expense
Acquisitions
Deductions
of Year
(In thousands)
Allowance for Doubtful Accounts:
2020
$
7,416
$
1,394
$
—
$
854
$
7,956
2019
8,249
$
1,370
$
—
$
2,203
$
7,416
Balance
Additions
at
Charged
Acquired
Balance
Beginning
to
from
at End
Description
of Year
Expense
Acquisitions
Deductions
of Year
(In thousands)
Valuation Allowance for Deferred Tax Assets:
2020
$
249
$
28
$
—
$
—
$
277
2019
235
$
14
$
—
$
—
$
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Organization</t>
        </is>
      </c>
      <c r="B4" s="4" t="inlineStr">
        <is>
          <t>(a)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0, we owned and/or operated 63 independently formatted, revenue producing broadcast stations (including 54 FM or AM stations, 7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Get Up! Mornings with Erica Campbell Show,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CLEO TV,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t>
        </is>
      </c>
    </row>
    <row r="5">
      <c r="A5" s="4" t="inlineStr">
        <is>
          <t>Basis of Presentation</t>
        </is>
      </c>
      <c r="B5" s="4" t="inlineStr">
        <is>
          <t>(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is>
      </c>
    </row>
    <row r="6">
      <c r="A6" s="4" t="inlineStr">
        <is>
          <t>Principles of Consolidation</t>
        </is>
      </c>
      <c r="B6" s="4" t="inlineStr">
        <is>
          <t>(c) Principles of Consolidation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is>
      </c>
    </row>
    <row r="7">
      <c r="A7" s="4" t="inlineStr">
        <is>
          <t>Cash and Cash Equivalents</t>
        </is>
      </c>
      <c r="B7" s="4" t="inlineStr">
        <is>
          <t>(d) Cash and Cash Equivalents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is>
      </c>
    </row>
    <row r="8">
      <c r="A8" s="4" t="inlineStr">
        <is>
          <t>Trade Accounts Receivable</t>
        </is>
      </c>
      <c r="B8" s="4" t="inlineStr">
        <is>
          <t>(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is>
      </c>
    </row>
    <row r="9">
      <c r="A9" s="4" t="inlineStr">
        <is>
          <t>Goodwill and Indefinite-Lived Intangible Assets (Primarily Radio Broadcasting Licenses)</t>
        </is>
      </c>
      <c r="B9" s="4" t="inlineStr">
        <is>
          <t>(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Intangibles - Goodwill and Other,” goodwill and other indefinite-lived intangible assets are not amortized, but are tested annually for impairment at the reporting unit level and unit of accounting level, respectively. We test for impairment annually, on October 1 of each year, or more frequently when events or changes in circumstances or other conditions suggest impairment may have occurred. Radio broadcasting license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also rely primarily on the income approach that estimates the fair value of the reporting unit.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 We recognize an impairment charge to operations in the amount that the reporting unit’s carrying value exceeds its fair value. The impairment charge recognized cannot exceed the total amount of goodwill allocated to the reporting unit.</t>
        </is>
      </c>
    </row>
    <row r="10">
      <c r="A10" s="4" t="inlineStr">
        <is>
          <t>Impairment of Long-Lived Assets, Excluding Goodwill and Indefinite-Lived Intangible Assets</t>
        </is>
      </c>
      <c r="B10" s="4" t="inlineStr">
        <is>
          <t>(g) Impairment of Long-Lived Assets, Excluding Goodwill and Indefinite-Lived Intangible Assets
The Company accounts for the impairment of long-lived intangible assets, excluding goodwill and other indefinite-lived intangible assets, in accordance with ASC 360, “Property, Plant and Equipment .” Long-lived intangible assets, excluding goodwill and other indefinite-lived intangible assets, are reviewed for impairment whenever events or changes in circumstances indicate that the carrying amount of an asset or group of assets may not be fully recoverable. These events or changes in circumstances may include a significant deterioration in operating results, changes in business plans, or changes in anticipated future cash flows.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20 and 2019 and concluded that no impairment to the carrying value of these assets was required.</t>
        </is>
      </c>
    </row>
    <row r="11">
      <c r="A11" s="4" t="inlineStr">
        <is>
          <t>Financial Instruments</t>
        </is>
      </c>
      <c r="B11" s="4" t="inlineStr">
        <is>
          <t>(h) Financial Instruments
Financial instruments as of December 31, 2020 and December 31, 2019, consisted of cash and cash equivalents, restricted cash, trade accounts receivable, asset-backed credit facility, long-term debt and redeemable noncontrolling interests. The carrying amounts approximated fair value for each of these financial instruments as of December 31, 2020 and December 31, 2019, except for the Company’s long-term debt. The 7.375% Senior Secured Notes that are due in April 2022 (the “7.375% Notes”) had a carrying value of approximately $3.0 million and fair value of approximately $2.8 million as of December 31, 2020. The 7.375% Notes had a carrying value of approximately $350.0 million and fair value of approximately $344.8 million as of December 31, 2019. The fair values of the 7.375%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7.3 million and fair value of approximately $293.5 million as of December 31, 2020, and had a carrying value of approximately $320.6 million and fair value of approximately $309.1 million as of December 31, 2019.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29.9 million and fair value of approximately $132.5 million as of December 31, 2020, and had a carrying value of approximately $167.1 million and fair value of approximately $170.5 million as of December 31, 2019.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7.9 million and fair value of approximately $64.8 million as of December 31, 2020, and had a carrying value of approximately $52.1 million and fair value of approximately $58.4 million as of December 31, 2019. The fair value of the 2018 MGM National Harbor Loan, classified as a Level 2 instrument, was determined based on the trading values of this instrument in an inactive market as of the reporting date. On November 9, 2020, we completed an exchange of 99.15% of our outstanding 7.375% Notes for $347.0 million aggregate principal amount of newly issued 8.75% Senior Secured Notes due December 2022 (the “8.75% Notes”). As of December 31, 2020, the 8.75% Notes had a carrying value of approximately $347.0 million and fair value of approximately $338.0 million. There was no balance outstanding on the Company’s asset-backed credit facility (the “ABL Facility”) as of December 31, 2020 and December 31, 2019. See Note 16 – Subsequent Events .</t>
        </is>
      </c>
    </row>
    <row r="12">
      <c r="A12" s="4" t="inlineStr">
        <is>
          <t>Derivative Financial Instruments</t>
        </is>
      </c>
      <c r="B12" s="4" t="inlineStr">
        <is>
          <t>(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 .)</t>
        </is>
      </c>
    </row>
    <row r="13">
      <c r="A13" s="4" t="inlineStr">
        <is>
          <t>Revenue Recognition</t>
        </is>
      </c>
      <c r="B13" s="4" t="inlineStr">
        <is>
          <t>(j) Revenue Recognition
In accordance with Accounting Standards Codification (“ASC”) 606, “ Revenue from Contracts with Customers, ” the Company recognizes revenue to depict the transfer of promised goods or services to customers in an amount that reflects the consideration to which it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17.5 million and $23.1 million for the years ended December 31, 2020 and 2019,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14.6 million and $14.1 million for the years ended December 31, 2020 and 2019, respectively.
Revenue by Contract Type
The following chart shows our net revenue (and sources) for the years ended December 31, 2020 and 2019:
Year Ended December 31,
2020
2019
Net Revenue:
Radio Advertising
$
137,849
$
193,318
Political Advertising
22,484
1,445
Digital Advertising
34,131
31,912
Cable Television Advertising
79,732
79,776
Cable Television Affiliate Fees
99,489
105,071
Event Revenues &amp; Other
2,652
25,407
Net Revenue (as reported)
$
376,337
$
436,929
Contract assets and liabilities
Contract assets (unbilled receivables) and contract liabilities (customer advances and unearned income and unearned event income) that are not separately stated in our consolidated balance sheets at December 31, 2020 and 2019 were as follows:
December 31, 2020
December 31, 2019
(In thousands)
Contract assets:
Unbilled receivables
$
5,978
$
3,763
Contract liabilities:
Customer advances and unearned income
$
4,955
$
3,048
Unearned event income
5,921
6,645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0, approximately $2.3 million was recognized as revenue during the year ended December 31, 2020. For unearned event income as of January 1, 2020, there was no revenue recognized during the year ended December 31, 2020. For customer advances and unearned income as of January 1, 2019, approximately $2.7 million was recognized as revenue during the year ended December 31, 2019. For unearned event income as of January 1, 2019, approximately $3.9 million was recognized during the year ended December 31, 2019, as the event took place during the second quarter of 2019.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is>
      </c>
    </row>
    <row r="14">
      <c r="A14" s="4" t="inlineStr">
        <is>
          <t>Launch Support</t>
        </is>
      </c>
      <c r="B14" s="4" t="inlineStr">
        <is>
          <t>(k)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 ended December 31, 2020, there was a non-cash launch support addition of approximately $1.7 million for carriage initiation and the Company did not pay any launch support for carriage initiation during the year ended December 31, 2019. The weighted-average amortization period for launch support was approximately 7.4 years as of December 31, 2020, and approximately 7.8 years as of December 31, 2019. The remaining weighted-average amortization period for launch support was 4.5 years and 5.1 years as of December 31, 2020 and December 31, 2019, respectively. Amortization is recorded as a reduction to revenue to the extent that revenue is recognized from the vendor, and any excess amortization is recorded as launch support amortization expense. For the years ended December 31, 2020 and 2019, launch support asset amortization of $422,000 and $422,000, respectively, was recorded as a reduction of revenue, and $664,000 and $605,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The gross value and accumulated amortization of the launch assets is as follows:
As of December 31,
2020
2019
(In thousands)
Launch assets
$
9,021
$
7,259
Less: Accumulated amortization
(3,124)
(2,038)
Launch assets, net
$
5,897
$
5,221
Future estimated launch support amortization expense or revenue reduction related to launch assets for years 2021 through 2025 is as follows:
(In thousands)
2021
$
1,337
2022
$
1,337
2023
$
1,337
2024
$
1,337
2025
$
395</t>
        </is>
      </c>
    </row>
    <row r="15">
      <c r="A15" s="4" t="inlineStr">
        <is>
          <t>Barter Transactions</t>
        </is>
      </c>
      <c r="B15" s="4" t="inlineStr">
        <is>
          <t>(l)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20 and 2019, barter transaction revenues were approximately $2.1 million and $2.1 million, respectively. Additionally, for the years ended December 31, 2020 and 2019, barter transaction costs were reflected in programming and technical expenses of approximately $1.5 million and $1.5 million, respectively, and selling, general and administrative expenses of approximately $570,000 and $596,000, respectively. The Company reached an agreement with a cable television provider related to an adjustment of previously estimated affiliate fees in the amount of approximately $2.0 million for the year ended December 31, 2018, as final reporting became available. Upon settlement of this agreement, the Company will receive approximately $2.0 million in marketing services that will be utilized in future periods.</t>
        </is>
      </c>
    </row>
    <row r="16">
      <c r="A16" s="4" t="inlineStr">
        <is>
          <t>Advertising and Promotions</t>
        </is>
      </c>
      <c r="B16" s="4" t="inlineStr">
        <is>
          <t>(m) Advertising and Promotions
The Company expenses advertising and promotional costs as incurred. Total advertising and promotional expenses for the years ended December 31, 2020 and 2019, were approximately $15.5 million and $24.8 million, respectively.</t>
        </is>
      </c>
    </row>
    <row r="17">
      <c r="A17" s="4" t="inlineStr">
        <is>
          <t>Income Taxes</t>
        </is>
      </c>
      <c r="B17" s="4" t="inlineStr">
        <is>
          <t>(n) Income Taxes
The Company accounts for income taxes in accordance with ASC 740, “Income Taxes” (“ASC 740”). Under ASC 740, deferred tax assets or liabilities are computed based upon the difference between financial statement and income tax bases of assets and liabilities using enacted tax rates in effect for the year in which the differences are expected to reverse. The effect of a change in tax rates on deferred tax assets and liabilities is recognized into income in the period of enactment. Deferred income tax expense or benefits are based upon the changes in the net deferred tax asset or liability from period to period.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t>
        </is>
      </c>
    </row>
    <row r="18">
      <c r="A18" s="4" t="inlineStr">
        <is>
          <t>Stock-Based Compensation</t>
        </is>
      </c>
      <c r="B18" s="4" t="inlineStr">
        <is>
          <t>(o) Stock-Based Compensation
The Company accounts for stock-based compensation for stock options and restricted stock grants in accordance with ASC 718, “Compensation - Stock Compensation.” Under the provisions of ASC 718, stock-based compensation cost for stock options is estimated at the grant date based on the award’s fair value as calculated by the Black-Scholes valuation option-pricing model (“BSM”) and is recognized as expense ratably over the requisite service period. The BSM incorporates various highly subjective assumptions including expected stock price volatility, for which historical data is heavily relied upon, expected life of options granted, forfeiture rates and interest rates. Compensation expense for restricted stock grants is measured based on the fair value on the date of grant less estimated forfeitures. Compensation expense for restricted stock grants is recognized ratably during the vesting period. (See Note 11 – Stockholders’ Equity. )</t>
        </is>
      </c>
    </row>
    <row r="19">
      <c r="A19" s="4" t="inlineStr">
        <is>
          <t>Segment Reporting and Major Customers</t>
        </is>
      </c>
      <c r="B19" s="4" t="inlineStr">
        <is>
          <t>(p) Segment Reporting and Major Customers
In accordance with ASC 280, “Segment Reporting ,” and given its diversification strategy, the Company has determined it has four reportable segments: (i) radio broadcasting; (ii) Reach Media; (iii) digital; and (iv) cable television. These four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No single customer accounted for over 10% of our consolidated net revenues or accounts receivable during either of the years ended December 31, 2020 or 2019.</t>
        </is>
      </c>
    </row>
    <row r="20">
      <c r="A20" s="4" t="inlineStr">
        <is>
          <t>Earnings Per Share</t>
        </is>
      </c>
      <c r="B20" s="4" t="inlineStr">
        <is>
          <t>(q) Earnings Per Share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ummarizes the potential common shares excluded from the diluted calculation.
Year Ended
December 31,
2020
(Unaudited)
(In thousands)
Stock options
4,019
Restricted stock awards
1,879</t>
        </is>
      </c>
    </row>
    <row r="21">
      <c r="A21" s="4" t="inlineStr">
        <is>
          <t>Fair Value Measurements</t>
        </is>
      </c>
      <c r="B21" s="4" t="inlineStr">
        <is>
          <t>(r) Fair Value Measurements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December 31, 2020, and December 31, 2019, respectively, the fair values of our financial assets and liabilities measured at fair value on a recurring basis are categorized as follows:
Total
Level 1
Level 2
Level 3
(In thousands)
As of December 31, 2020
Liabilities subject to fair value measurement:
Contingent consideration (a)
$
780
—
—
$
780
Employment agreement award (b)
25,603
—
—
25,603
Total
$
26,383
$
—
$
—
$
26,383
Mezzanine equity subject to fair value measurement:
Redeemable noncontrolling interests (c)
$
12,701
$
—
$
—
$
12,701
As of December 31, 2019
Liabilities subject to fair value measurement:
Contingent consideration (a)
$
1,921
—
—
$
1,921
Employment agreement award (b)
27,017
—
—
27,017
Total
$
28,938
$
—
$
—
$
28,938
Mezzanine equity subject to fair value measurement:
Redeemable noncontrolling interests (c)
$
10,564
$
—
$
—
$
10,564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years ended December 31, 2020 and 2019. The following table presents the changes in Level 3 liabilities measured at fair value on a recurring basis for the years ended December 31, 2020 and 2019:
Employment
Redeemable
Contingent
Agreement
Noncontrolling
Consideration
Award
Interests
(In thousands)
Balance at December 31, 2018
$
2,831
$
25,660
$
10,232
Net income attributable to redeemable noncontrolling interests
—
—
1,132
Dividends paid to redeemable noncontrolling interests
—
—
(1,000)
Distribution
(1,207)
(3,591)
—
Change in fair value
297
4,948
200
Balance at December 31, 2019
$
1,921
$
27,017
$
10,564
Net income attributable to redeemable noncontrolling interests
—
—
1,544
Dividends paid to redeemable noncontrolling interests
—
—
(2,802)
Distribution
(1,188)
(3,685)
—
Change in fair value
47
2,271
3,395
Balance at December 31, 2020
$
780
$
25,603
$
12,701
The amount of total income (losses) for the period included in earnings attributable to the change in unrealized losses relating to assets and liabilities still held at December 31, 2020
$
(47)
$
(2,271)
$
—
The amount of total income (losses) for the period included in earnings attributable to the change in unrealized losses relating to assets and liabilities still held at December 31, 2019
$
(297)
$
(4,948)
$
—
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20 and 2019.
For Level 3 assets and liabilities measured at fair value on a recurring basis, the significant unobservable inputs used in the fair value measurements were as follows:
As of
As of
Significant
December 31, 2020
December 31, 2019
Level 3 liabilities
Valuation Technique
Unobservable Inputs
Significant Unobservable Input Value
Contingent consideration
Monte Carol Simulation
Expected volatility
29.5
%
20.8
%
Contingent consideration
Monte Carol Simulation
Discount Rate
16.5
%
14.5
%
Employment agreement award
Discounted Cash Flow
Discount Rate
10.5
%
10.0
%
Employment agreement award
Discounted Cash Flow
Long-term Growth Rate
1.0
%
2.0
%
Redeemable noncontrolling interest
Discounted Cash Flow
Discount Rate
11.0
%
11.0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84.4 million and $10.6 million for the years ended December 31, 2020 and 2019, respectively, related to goodwill and radio broadcasting licenses.
As of December 31, 2020, the total recorded carrying values of goodwill and radio broadcasting licenses were approximately $223.4 million and $484.1 million, respectively. Pursuant to ASC 350, “Intangibles – Goodwill and Other ,” for the year ended December 31, 2020, the Company recorded an impairment charge of approximately $15.9 million related to its Atlanta market and Indianapolis market goodwill balances and also an impairment charge of approximately $68.5 million associated with our Atlanta, Cincinnati, Dallas, Houston, Indianapolis, Philadelphia, Raleigh, Richmond and St. Louis market radio broadcasting licenses. For the year ended December 31, 2019, the Company recorded impairment charges totaling approximately $4.8 million related to our Indianapolis and Detroit radio broadcasting licenses and totaling approximately $5.8 million goodwill balances in our digital segment. A description of the Level 3 inputs and the information used to develop the inputs is discussed in Note 4 — Goodwill, Radio Broadcasting Licenses and Other Intangible Assets.</t>
        </is>
      </c>
    </row>
    <row r="22">
      <c r="A22" s="4" t="inlineStr">
        <is>
          <t>Software and Web Development Costs</t>
        </is>
      </c>
      <c r="B22" s="4" t="inlineStr">
        <is>
          <t>(s) Software and Web Development Costs
The Company capitalizes direct internal and external costs incurred to develop internal-use computer software during the application development stage pursuant to ASC 350‑40, “Intangibles – Goodwill and Other.” Internal-use software is amortized under the straight-line method using an estimated life of three years. All web development costs incurred in connection with operating our websites are accounted for under the provisions of ASC 350‑40 and ASC 350‑50, “Website Development Costs” , unless a plan exists or is being developed to market the software externally. The Company has no plans to market software externally.</t>
        </is>
      </c>
    </row>
    <row r="23">
      <c r="A23" s="4" t="inlineStr">
        <is>
          <t>Redeemable noncontrolling interest</t>
        </is>
      </c>
      <c r="B23" s="4" t="inlineStr">
        <is>
          <t>(t)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24">
      <c r="A24" s="4" t="inlineStr">
        <is>
          <t>Investments - Cost Method</t>
        </is>
      </c>
      <c r="B24" s="4" t="inlineStr">
        <is>
          <t xml:space="preserve">(u) Investments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4.9 million and $6.9 million, for the years ended December 31, 2020 and 2019, respectively, is recorded in other income on the consolidated statements of operations. The cost method investment is subject to a periodic impairment review in the normal course. The Company reviewed the investment during 2020 and 2019 and concluded that no impairment to the carrying value was required. As of December 31, 2020, the Company’s interest in the MGM National Harbor Casino secured the MGM National Harbor Loan (as defined in Note 9 – Long-Term Debt.) </t>
        </is>
      </c>
    </row>
    <row r="25">
      <c r="A25" s="4" t="inlineStr">
        <is>
          <t>Content Assets</t>
        </is>
      </c>
      <c r="B25" s="4" t="inlineStr">
        <is>
          <t>(v) Content Assets
Our cable television segment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Commissioned programming is recorded at the lower of unamortized cost or estimated net realizable value. Estimated net realizable values are based on the estimated revenues associated with the program materials and related expenses. The Company did not record any additional amortization expense for the year ended December 31, 2020 and recorded an impairment and additional amortization expense of approximately $4.9 million, as a result of evaluating its contracts for recoverability for the year ended December 31, 2019.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is>
      </c>
    </row>
    <row r="26">
      <c r="A26" s="4" t="inlineStr">
        <is>
          <t>Impact of Recently Issued Accounting Pronouncements</t>
        </is>
      </c>
      <c r="B26" s="4" t="inlineStr">
        <is>
          <t xml:space="preserve">(w) Impact of Recently Issued Accounting Pronouncements
In June 2016, the Financial Accounting Standards Board (“FASB”) issued Accounting Standards Update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Credit Losses (Topic 326), Derivatives and Hedging (Topic 815), and Leases (Topic 842): Effective Dates. ” ASU 2019-10 defers the effective date of credit loss standard ASU 2016-13 by two years for smaller reporting companies and permits early adoption. ASU 2016-13 is effective for the Company beginning January 1, 2023. The Company is evaluating the impact of the adoption of ASU 2016-13 on its financial statements.
In December 2019, the FASB issued ASU 2019-12, “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The Company adopted ASU 2019-12 on January 1, 2020, and adoption did not have a material impact on our consolidated financial statements and related disclosures. </t>
        </is>
      </c>
    </row>
    <row r="27">
      <c r="A27" s="4" t="inlineStr">
        <is>
          <t>Related Party Transactions</t>
        </is>
      </c>
      <c r="B27" s="4" t="inlineStr">
        <is>
          <t xml:space="preserve">(x) Related Party Transactions
Reach Media operates the Tom Joyner Foundation’s Fantastic Voyage ® (the “Fantastic Voyage ® ”), a fund-raising event, on behalf of the Tom Joyner Foundation, Inc. (the “Foundation”), a 501(c)(3) entity. The agreement under which the Fantastic Voyage ® operates provides that Reach Media provide all necessary operations of the cruise and that Reach Media will be reimbursed its expenditures and receive a fee plus a performance bonus. Distributions from operating revenues are in the following order until the funds are depleted: up to $250,000 to the Foundation, reimbursement of Reach’s expenditures, up to a $1.0 million fee to Reach, a performance bonus of up to 50% of remaining operating revenues to Reach Media, with the balance remaining to the Foundation. For 2021 and 2022, $250,000 to the Foundation is guaranteed. Reach Media’s earnings for the Fantastic Voyage ® in any given year may not exceed $1.75 million. The Foundation’s remittances to Reach Media under the agreements are limited to its Fantastic Voyage ® related cash collections. Reach Media bears the risk should the Fantastic Voyage ® sustain a loss and bears all credit risk associated with the related passenger cruise package sales. The agreement between Reach and the Foundation automatically renews annually unless termination is mutually agreed or unless a party’s financial requirements are not met, in which case the party not in breach of their obligations has the right, but not the obligation, to terminate unilaterally. Due to the pandemic, the 2020 cruise has been rescheduled to November 2021 and passengers have been given the option to have the majority of their payments refunded. As of December 31, 2020, Reach Media owed the Foundation $244,000 due to passengers’ refunds pending and as of December 31, 2019, the Foundation owed Reach Media $24,000.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December 31, 2020 and 2019, the Foundation owed $6,000 and $32,000, respectively, to Reach Media.
For the year ended December 31, 2019, Reach Media's revenues, expenses, and operating income for the Fantastic Voyage were approximately $10.2 million, $8.5 million, and $1.7 million, respectively. The Fantastic Voyage took place during the second quarter of 2019. Due to the aforementioned rescheduling of the Fantastic Voyage resulting from impacts of the COVID pandemic, no cruise was operated in 2020. </t>
        </is>
      </c>
    </row>
    <row r="28">
      <c r="A28" s="4" t="inlineStr">
        <is>
          <t>Leases</t>
        </is>
      </c>
      <c r="B28" s="4" t="inlineStr">
        <is>
          <t>(y) Leases
As of January 1, 2019, the Company adopted ASC 842, Leases ,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The adoption of this standard resulted in the Company recording an increase in ROU assets of approximately $49.8 million and an increase in lease liabilities of approximately $54.1 million. Approximately $4.3 million in deferred rent was also reclassified from liabilities to offset the applicable ROU asset. The tax impact of ASC 842, which primarily consisted of deferred gains related to previous transactions that were historically accounted for as sale and operating leasebacks in accordance with ASC Topic 840 were recognized as part of the cumulative-effect adjustment to retained earnings, resulting in an increase to retained earnings, net of tax, of approximately $5.8 million.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Year
Ended December 31,
2020
2019
(Dollars
In thousands)
Operating Lease Cost (Cost resulting from lease payments)
$
12,687
$
12,673
Variable Lease Cost (Cost excluded from lease payments)
143
160
Total Lease Cost
$
12,830
$
12,833
Operating Lease - Operating Cash Flows (Fixed Payments)
$
13,243
$
13,023
Operating Lease - Operating Cash Flows (Liability Reduction)
$
8,354
$
7,752
Weighted Average Lease Term - Operating Leases
5.37 years
5.63 years
Weighted Average Discount Rate - Operating Leases
11.00
%
11.00
%
As of December 31, 2020, maturities of lease liabilities were as follows:
(Dollars in
For the Year Ended December 31,
thousands)
2021
$
13,160
2022
12,416
2023
10,784
2024
9,681
2025
5,034
Thereafter
9,474
Total future lease payments
60,549
Imputed interest
(15,044)
Total
$
45,5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chedule of net revenue (and sources)</t>
        </is>
      </c>
      <c r="B4" s="4" t="inlineStr">
        <is>
          <t>The following chart shows our net revenue (and sources) for the years ended December 31, 2020 and 2019:
Year Ended December 31,
2020
2019
Net Revenue:
Radio Advertising
$
137,849
$
193,318
Political Advertising
22,484
1,445
Digital Advertising
34,131
31,912
Cable Television Advertising
79,732
79,776
Cable Television Affiliate Fees
99,489
105,071
Event Revenues &amp; Other
2,652
25,407
Net Revenue (as reported)
$
376,337
$
436,929</t>
        </is>
      </c>
    </row>
    <row r="5">
      <c r="A5" s="4" t="inlineStr">
        <is>
          <t>Schedule of contract assets (unbilled receivables) and contract liabilities (customer advances and unearned income and unearned event income)</t>
        </is>
      </c>
      <c r="B5" s="4" t="inlineStr">
        <is>
          <t>Contract assets (unbilled receivables) and contract liabilities (customer advances and unearned income and unearned event income) that are not separately stated in our consolidated balance sheets at December 31, 2020 and 2019 were as follows:
December 31, 2020
December 31, 2019
(In thousands)
Contract assets:
Unbilled receivables
$
5,978
$
3,763
Contract liabilities:
Customer advances and unearned income
$
4,955
$
3,048
Unearned event income
5,921
6,645</t>
        </is>
      </c>
    </row>
    <row r="6">
      <c r="A6" s="4" t="inlineStr">
        <is>
          <t>Schedule of gross value and accumulated amortization of the launch assets</t>
        </is>
      </c>
      <c r="B6" s="4" t="inlineStr">
        <is>
          <t>The gross value and accumulated amortization of the launch assets is as follows:
As of December 31,
2020
2019
(In thousands)
Launch assets
$
9,021
$
7,259
Less: Accumulated amortization
(3,124)
(2,038)
Launch assets, net
$
5,897
$
5,221</t>
        </is>
      </c>
    </row>
    <row r="7">
      <c r="A7" s="4" t="inlineStr">
        <is>
          <t>Schedule of future estimated launch support amortization expense</t>
        </is>
      </c>
      <c r="B7" s="4" t="inlineStr">
        <is>
          <t>Future estimated launch support amortization expense or revenue reduction related to launch assets for years 2021 through 2025 is as follows:
(In thousands)
2021
$
1,337
2022
$
1,337
2023
$
1,337
2024
$
1,337
2025
$
395</t>
        </is>
      </c>
    </row>
    <row r="8">
      <c r="A8" s="4" t="inlineStr">
        <is>
          <t>Schedule of earning per share by potential common shares</t>
        </is>
      </c>
      <c r="B8" s="4" t="inlineStr">
        <is>
          <t>Year Ended
December 31,
2020
(Unaudited)
(In thousands)
Stock options
4,019
Restricted stock awards
1,879</t>
        </is>
      </c>
    </row>
    <row r="9">
      <c r="A9" s="4" t="inlineStr">
        <is>
          <t>Schedule of fair values of our financial assets and liabilities measured at fair value on a recurring basis</t>
        </is>
      </c>
      <c r="B9" s="4" t="inlineStr">
        <is>
          <t>As of December 31, 2020, and December 31, 2019, respectively, the fair values of our financial assets and liabilities measured at fair value on a recurring basis are categorized as follows:
Total
Level 1
Level 2
Level 3
(In thousands)
As of December 31, 2020
Liabilities subject to fair value measurement:
Contingent consideration (a)
$
780
—
—
$
780
Employment agreement award (b)
25,603
—
—
25,603
Total
$
26,383
$
—
$
—
$
26,383
Mezzanine equity subject to fair value measurement:
Redeemable noncontrolling interests (c)
$
12,701
$
—
$
—
$
12,701
As of December 31, 2019
Liabilities subject to fair value measurement:
Contingent consideration (a)
$
1,921
—
—
$
1,921
Employment agreement award (b)
27,017
—
—
27,017
Total
$
28,938
$
—
$
—
$
28,938
Mezzanine equity subject to fair value measurement:
Redeemable noncontrolling interests (c)
$
10,564
$
—
$
—
$
10,564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is>
      </c>
    </row>
    <row r="10">
      <c r="A10" s="4" t="inlineStr">
        <is>
          <t>Schedule of changes in Level 3 liabilities measured at fair value on a recurring basis</t>
        </is>
      </c>
      <c r="B10" s="4" t="inlineStr">
        <is>
          <t>There were no transfers in or out of Level 1, 2, or 3 during the years ended December 31, 2020 and 2019. The following table presents the changes in Level 3 liabilities measured at fair value on a recurring basis for the years ended December 31, 2020 and 2019:
Employment
Redeemable
Contingent
Agreement
Noncontrolling
Consideration
Award
Interests
(In thousands)
Balance at December 31, 2018
$
2,831
$
25,660
$
10,232
Net income attributable to redeemable noncontrolling interests
—
—
1,132
Dividends paid to redeemable noncontrolling interests
—
—
(1,000)
Distribution
(1,207)
(3,591)
—
Change in fair value
297
4,948
200
Balance at December 31, 2019
$
1,921
$
27,017
$
10,564
Net income attributable to redeemable noncontrolling interests
—
—
1,544
Dividends paid to redeemable noncontrolling interests
—
—
(2,802)
Distribution
(1,188)
(3,685)
—
Change in fair value
47
2,271
3,395
Balance at December 31, 2020
$
780
$
25,603
$
12,701
The amount of total income (losses) for the period included in earnings attributable to the change in unrealized losses relating to assets and liabilities still held at December 31, 2020
$
(47)
$
(2,271)
$
—
The amount of total income (losses) for the period included in earnings attributable to the change in unrealized losses relating to assets and liabilities still held at December 31, 2019
$
(297)
$
(4,948)
$
—</t>
        </is>
      </c>
    </row>
    <row r="11">
      <c r="A11" s="4" t="inlineStr">
        <is>
          <t>Schedule of significant unobservable input value</t>
        </is>
      </c>
      <c r="B11" s="4" t="inlineStr">
        <is>
          <t>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20 and 2019.
For Level 3 assets and liabilities measured at fair value on a recurring basis, the significant unobservable inputs used in the fair value measurements were as follows:
As of
As of
Significant
December 31, 2020
December 31, 2019
Level 3 liabilities
Valuation Technique
Unobservable Inputs
Significant Unobservable Input Value
Contingent consideration
Monte Carol Simulation
Expected volatility
29.5
%
20.8
%
Contingent consideration
Monte Carol Simulation
Discount Rate
16.5
%
14.5
%
Employment agreement award
Discounted Cash Flow
Discount Rate
10.5
%
10.0
%
Employment agreement award
Discounted Cash Flow
Long-term Growth Rate
1.0
%
2.0
%
Redeemable noncontrolling interest
Discounted Cash Flow
Discount Rate
11.0
%
11.0
%
Redeemable noncontrolling interest
Discounted Cash Flow
Long-term Growth Rate
1.0
%
1.0
%</t>
        </is>
      </c>
    </row>
    <row r="12">
      <c r="A12" s="4" t="inlineStr">
        <is>
          <t>Schedule of the components of lease expense and the weighted average remaining lease term and the weighted average discount rate</t>
        </is>
      </c>
      <c r="B12" s="4" t="inlineStr">
        <is>
          <t>The following table sets forth the components of lease expense and the weighted average remaining lease term and the weighted average discount rate for the Company’s leases:
Year
Ended December 31,
2020
2019
(Dollars
In thousands)
Operating Lease Cost (Cost resulting from lease payments)
$
12,687
$
12,673
Variable Lease Cost (Cost excluded from lease payments)
143
160
Total Lease Cost
$
12,830
$
12,833
Operating Lease - Operating Cash Flows (Fixed Payments)
$
13,243
$
13,023
Operating Lease - Operating Cash Flows (Liability Reduction)
$
8,354
$
7,752
Weighted Average Lease Term - Operating Leases
5.37 years
5.63 years
Weighted Average Discount Rate - Operating Leases
11.00
%
11.00
%</t>
        </is>
      </c>
    </row>
    <row r="13">
      <c r="A13" s="4" t="inlineStr">
        <is>
          <t>Schedule of maturities of lease liabilities</t>
        </is>
      </c>
      <c r="B13" s="4" t="inlineStr">
        <is>
          <t>(Dollars in
For the Year Ended December 31,
thousands)
2021
$
13,160
2022
12,416
2023
10,784
2024
9,681
2025
5,034
Thereafter
9,474
Total future lease payments
60,549
Imputed interest
(15,044)
Total
$
45,5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ACQUISITIONS AND DISPOSITIONS</t>
        </is>
      </c>
    </row>
    <row r="4">
      <c r="A4" s="4" t="inlineStr">
        <is>
          <t>Schedule of major categories of assets held for sale</t>
        </is>
      </c>
      <c r="B4" s="4" t="inlineStr">
        <is>
          <t>As of December 31, 2020
(In thousands)
Property and equipment, net
$
2,144
Goodwill
470
Radio broadcasting licenses
30,606
Right of use assets
1,071
Lease liabilities
(1,630)
Assets held for sale, net
$
32,6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are carried at cost less accumulated depreciation and amortization. Depreciation is calculated using the straight-line method over the related estimated useful lives. Property and equipment consists of the following:
As of December 31,
Estimated
2020
2019
Useful Lives
(In thousands)
Land and improvements
$
2,372
$
4,652
—
Buildings
2,654
2,756
31 years
Transmitters and towers
39,277
40,705
7-15 years
Equipment
59,537
60,391
3-7 years
Furniture and fixtures
9,019
9,322
6 years
Software and web development
29,741
28,789
3 years
Leasehold improvements
24,449
24,957
Lease Term
Construction-in-progress
372
226
—
167,421
171,798
Less: Accumulated depreciation and amortization
(148,229)
(147,405)
Property and equipment, net
$
19,192
$
24,3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receivable (in dollars)</t>
        </is>
      </c>
      <c r="B2" s="7" t="n">
        <v>7956</v>
      </c>
      <c r="C2" s="7" t="n">
        <v>7416</v>
      </c>
    </row>
    <row r="3">
      <c r="A3" s="4" t="inlineStr">
        <is>
          <t>Convertible Preferred stock, par value (in dollars per share)</t>
        </is>
      </c>
      <c r="B3" s="8" t="n">
        <v>0.001</v>
      </c>
      <c r="C3" s="8" t="n">
        <v>0.001</v>
      </c>
    </row>
    <row r="4">
      <c r="A4" s="4" t="inlineStr">
        <is>
          <t>Convertible Preferred stock, shares authorized</t>
        </is>
      </c>
      <c r="B4" s="6" t="n">
        <v>1000000</v>
      </c>
      <c r="C4" s="6" t="n">
        <v>1000000</v>
      </c>
    </row>
    <row r="5">
      <c r="A5" s="4" t="inlineStr">
        <is>
          <t>Convertible Preferred stock, shares outstanding</t>
        </is>
      </c>
      <c r="B5" s="6" t="n">
        <v>0</v>
      </c>
      <c r="C5" s="6" t="n">
        <v>0</v>
      </c>
    </row>
    <row r="6">
      <c r="A6" s="4" t="inlineStr">
        <is>
          <t>Common Stock Class A</t>
        </is>
      </c>
    </row>
    <row r="7">
      <c r="A7" s="4" t="inlineStr">
        <is>
          <t>Common stock, par value (in dollars per share)</t>
        </is>
      </c>
      <c r="B7" s="8" t="n">
        <v>0.001</v>
      </c>
      <c r="C7" s="8" t="n">
        <v>0.001</v>
      </c>
    </row>
    <row r="8">
      <c r="A8" s="4" t="inlineStr">
        <is>
          <t>Common stock, shares authorized</t>
        </is>
      </c>
      <c r="B8" s="6" t="n">
        <v>30000000</v>
      </c>
      <c r="C8" s="6" t="n">
        <v>30000000</v>
      </c>
    </row>
    <row r="9">
      <c r="A9" s="4" t="inlineStr">
        <is>
          <t>Common stock, shares issued</t>
        </is>
      </c>
      <c r="B9" s="6" t="n">
        <v>4441635</v>
      </c>
      <c r="C9" s="6" t="n">
        <v>1582375</v>
      </c>
    </row>
    <row r="10">
      <c r="A10" s="4" t="inlineStr">
        <is>
          <t>Common stock, shares outstanding</t>
        </is>
      </c>
      <c r="B10" s="6" t="n">
        <v>4441635</v>
      </c>
      <c r="C10" s="6" t="n">
        <v>1582375</v>
      </c>
    </row>
    <row r="11">
      <c r="A11" s="4" t="inlineStr">
        <is>
          <t>Common Stock Class B</t>
        </is>
      </c>
    </row>
    <row r="12">
      <c r="A12" s="4" t="inlineStr">
        <is>
          <t>Common stock, par value (in dollars per share)</t>
        </is>
      </c>
      <c r="B12" s="8" t="n">
        <v>0.001</v>
      </c>
      <c r="C12" s="8" t="n">
        <v>0.001</v>
      </c>
    </row>
    <row r="13">
      <c r="A13" s="4" t="inlineStr">
        <is>
          <t>Common stock, shares authorized</t>
        </is>
      </c>
      <c r="B13" s="6" t="n">
        <v>150000000</v>
      </c>
      <c r="C13" s="6" t="n">
        <v>150000000</v>
      </c>
    </row>
    <row r="14">
      <c r="A14" s="4" t="inlineStr">
        <is>
          <t>Common stock, shares issued</t>
        </is>
      </c>
      <c r="B14" s="6" t="n">
        <v>2861843</v>
      </c>
      <c r="C14" s="6" t="n">
        <v>2861843</v>
      </c>
    </row>
    <row r="15">
      <c r="A15" s="4" t="inlineStr">
        <is>
          <t>Common stock, shares outstanding</t>
        </is>
      </c>
      <c r="B15" s="6" t="n">
        <v>2861843</v>
      </c>
      <c r="C15" s="6" t="n">
        <v>2861843</v>
      </c>
    </row>
    <row r="16">
      <c r="A16" s="4" t="inlineStr">
        <is>
          <t>Common Stock Class C</t>
        </is>
      </c>
    </row>
    <row r="17">
      <c r="A17" s="4" t="inlineStr">
        <is>
          <t>Common stock, par value (in dollars per share)</t>
        </is>
      </c>
      <c r="B17" s="8" t="n">
        <v>0.001</v>
      </c>
      <c r="C17" s="8" t="n">
        <v>0.001</v>
      </c>
    </row>
    <row r="18">
      <c r="A18" s="4" t="inlineStr">
        <is>
          <t>Common stock, shares authorized</t>
        </is>
      </c>
      <c r="B18" s="6" t="n">
        <v>150000000</v>
      </c>
      <c r="C18" s="6" t="n">
        <v>150000000</v>
      </c>
    </row>
    <row r="19">
      <c r="A19" s="4" t="inlineStr">
        <is>
          <t>Common stock, shares issued</t>
        </is>
      </c>
      <c r="B19" s="6" t="n">
        <v>2928906</v>
      </c>
      <c r="C19" s="6" t="n">
        <v>2928906</v>
      </c>
    </row>
    <row r="20">
      <c r="A20" s="4" t="inlineStr">
        <is>
          <t>Common stock, shares outstanding</t>
        </is>
      </c>
      <c r="B20" s="6" t="n">
        <v>2928906</v>
      </c>
      <c r="C20" s="6" t="n">
        <v>2928906</v>
      </c>
    </row>
    <row r="21">
      <c r="A21" s="4" t="inlineStr">
        <is>
          <t>Common Stock Class D</t>
        </is>
      </c>
    </row>
    <row r="22">
      <c r="A22" s="4" t="inlineStr">
        <is>
          <t>Common stock, par value (in dollars per share)</t>
        </is>
      </c>
      <c r="B22" s="8" t="n">
        <v>0.001</v>
      </c>
      <c r="C22" s="8" t="n">
        <v>0.001</v>
      </c>
    </row>
    <row r="23">
      <c r="A23" s="4" t="inlineStr">
        <is>
          <t>Common stock, shares authorized</t>
        </is>
      </c>
      <c r="B23" s="6" t="n">
        <v>150000000</v>
      </c>
      <c r="C23" s="6" t="n">
        <v>150000000</v>
      </c>
    </row>
    <row r="24">
      <c r="A24" s="4" t="inlineStr">
        <is>
          <t>Common stock, shares issued</t>
        </is>
      </c>
      <c r="B24" s="6" t="n">
        <v>37515801</v>
      </c>
      <c r="C24" s="6" t="n">
        <v>38752749</v>
      </c>
    </row>
    <row r="25">
      <c r="A25" s="4" t="inlineStr">
        <is>
          <t>Common stock, shares outstanding</t>
        </is>
      </c>
      <c r="B25" s="6" t="n">
        <v>37515801</v>
      </c>
      <c r="C25" s="6" t="n">
        <v>3875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GOODWILL, RADIO BROADCASTING LICENSES AND OTHER INTANGIBLE ASSETS (Tables)</t>
        </is>
      </c>
      <c r="B1" s="2" t="inlineStr">
        <is>
          <t>12 Months Ended</t>
        </is>
      </c>
    </row>
    <row r="2">
      <c r="B2" s="2" t="inlineStr">
        <is>
          <t>Dec. 31, 2020</t>
        </is>
      </c>
    </row>
    <row r="3">
      <c r="A3" s="3" t="inlineStr">
        <is>
          <t>GOODWILL, RADIO BROADCASTING LICENSES AND OTHER INTANGIBLE ASSETS</t>
        </is>
      </c>
    </row>
    <row r="4">
      <c r="A4" s="4" t="inlineStr">
        <is>
          <t>Schedule of radio broadcasting licenses impairment</t>
        </is>
      </c>
      <c r="B4" s="4" t="inlineStr">
        <is>
          <t>Radio Broadcasting
October 1,
September 30,
March 31,
October 1,
June 30,
Licenses
2020
2020 (a)
2020 (a)
2019
2019 (*)
Impairment charge (in millions)
$
1.7*
$
$
47.7
1.0
$
3.8
Discount Rate
9.0
%
9.0
%
9.5
%
9.0
%
*
Year 1 Market Revenue Growth Rate Range
(10.7)% – (16.0)
%
(10.7)% – (16.8)
%
(13.3)
0.9% – 1.8
%
*
Long-term Market Revenue Growth Rate Range (Years 6 – 10)
0.7% – 1.1
%
0.7% – 1.1
%
0.7% – 1.1
0.7% – 1.1
%
*
Mature Market Share Range
6.7% – 23.9
%
6.7% – 23.9
%
6.9% – 25.0
6.9% – 25.0
%
*
Mature Operating Profit Margin Range
27.7% –37.1
%
27.7% –37.1
%
27.6% –39.7
27.6% – 39.7
%
*
(a) Reflects changes only to the key assumptions used in the interim testing for certain units of accounting.
(*) License fair value based on estimated asset sale consideration.</t>
        </is>
      </c>
    </row>
    <row r="5">
      <c r="A5" s="4" t="inlineStr">
        <is>
          <t>Schedule of broadcasting licenses valuation results</t>
        </is>
      </c>
      <c r="B5" s="4" t="inlineStr">
        <is>
          <t>The Company’s total broadcasting licenses carrying value is approximately $484.1 million as of December 31, 2020. The units of accounting reflected in the table below are not disclosed on a specific market basis so as to not make sensitive information publicly available that could be competitively harmful to the Company.
Radio Broadcasting Licenses
Carrying Balances
As of
Net
As of
December 31,
Increase
December 31,
Unit of Accounting
2019
(Decrease)
2020
(In thousands)
Unit of Accounting 2
$
3,086
$
–
$
3,086
Unit of Accounting 5
16,100
(2,575)
13,525
Unit of Accounting 7
14,748
475
15,223
Unit of Accounting 11
20,135
(4,575)
15,560
Unit of Accounting 4
16,142
–
16,142
Unit of Accounting 15
20,736
(20,736)
—
Unit of Accounting 14
20,770
(1,700)
19,070
Unit of Accounting 6
22,642
–
22,642
Unit of Accounting 13
47,846
(8,200)
39,646
Unit of Accounting 12
49,663
(16,695)
32,968
Unit of Accounting 8
62,015
(9,500)
52,515
Unit of Accounting 16
56,295
(1,625)
54,670
Unit of Accounting 1
93,394
(9,025)
84,369
Unit of Accounting 10
139,125
(24,475)
114,650
Total
$
582,697
$
(98,631)
*
$
484,066
* The amount listed is net of additions, dispositions, impairment charges, and reclassifications into assets held for sale.</t>
        </is>
      </c>
    </row>
    <row r="6">
      <c r="A6" s="4" t="inlineStr">
        <is>
          <t>Schedule of goodwill impairment test reach media goodwill</t>
        </is>
      </c>
      <c r="B6" s="4" t="inlineStr">
        <is>
          <t>Goodwill (Radio Market
October 1,
September 30,
March 31,
October 1,
Reporting Units)
2020(a)
2020(a)
2020(a)
2019(a)
Impairment charge (in millions)
$
—
$
10.0
$
5.9
$
—
Discount Rate
%
9.0
%
9.5
%
9.0
Year 1 Market Revenue Growth Rate Range
(12.9)% – 25.9
%
(26.6)% – 34.7
%
(14.5)% – (12.9)
%
(7.6)% – 49.3
Long-term Market Revenue Growth Rate Range (Years 6 – 10)
0.7% – 1.1
%
0.9% – 1.1
%
0.9% – 1.1
%
0.7% – 1.1
Mature Market Share Range
6.8% – 16.8
%
8.4% – 12.7
%
11.1% – 13.0
%
7.1% - 17.0
Mature Operating Profit Margin Range
27.7% –49.1
%
27.7% – 48.1
%
29.4% – 39.0
%
26.8% - 47.6
(a) Reflects the key assumptions for testing only those radio markets with remaining goodwill.
October 1,
October 1,
Reach Media Segment Goodwill
2020
2019
Impairment charge (in millions)
$
—
$
—
Discount Rate
11.0
%
10.5
%
Year 1 Revenue Growth Rate
%
(9.7)
%
Long-term Revenue Growth Rate (Year 5)
%
1.0
%
Operating Profit Margin Range
18.0 - 19.1
%
13.3% - 14.3
%</t>
        </is>
      </c>
    </row>
    <row r="7">
      <c r="A7" s="4" t="inlineStr">
        <is>
          <t>Schedule of goodwill impairment test goodwill digital segment</t>
        </is>
      </c>
      <c r="B7" s="4" t="inlineStr">
        <is>
          <t>October 1,
October 1,
Digital Segment Goodwill
2020
2019
Impairment charge (in millions)
$
—
$
5.8
Discount Rate
14.0
%
12.0
%
Year 1 Revenue Growth Rate
(5.4)
%
12.2
%
Long-term Revenue Growth Rate (Years 6 – 10)
3.4% - 6.0
%
2.8% - 7.7
%
Operating Profit Margin Range
(12.5)% - 13.1
%
(4.7)% - 11.
%</t>
        </is>
      </c>
    </row>
    <row r="8">
      <c r="A8" s="4" t="inlineStr">
        <is>
          <t>Schedule of goodwill impairment test cable television goodwill</t>
        </is>
      </c>
      <c r="B8" s="4" t="inlineStr">
        <is>
          <t>October 1,
October 1,
Cable Television Segment Goodwill
2020
2019
Impairment charge (in millions)
$
—
$
—
Discount Rate
%
10.0
%
Year 1 Revenue Growth Rate
4.5
%
1.0
%
Long-term Revenue Growth Rate Range (Years 6 – 10)
0.6% - 1.5
%
1.9% - 2.3
%
Operating Profit Margin Range
37.2% - 46.1
%
33.0% - 45.5
%</t>
        </is>
      </c>
    </row>
    <row r="9">
      <c r="A9" s="4" t="inlineStr">
        <is>
          <t>Schedule of changes in carrying amount of goodwill</t>
        </is>
      </c>
      <c r="B9" s="4" t="inlineStr">
        <is>
          <t>The table below presents the changes in Company’s goodwill carrying values for its four reportable segments during 2020 and 2019:
Radio
Cable
Broadcasting
Reach Media
Digital
Television
Segment
Segment
Segment
Segment
Total
(In thousands)
Gross goodwill
$
155,000
$
30,468
$
27,567
$
165,044
$
378,079
Accumulated impairment losses
(101,848)
(16,114)
(14,545)
—
(132,507)
Additions
—
—
—
—
—
Impairments
—
—
(5,800)
—
(5,800)
Net goodwill at December 31, 2019
$
53,152
$
14,354
$
7,222
$
165,044
$
239,772
Gross goodwill
$
155,000
$
30,468
$
27,567
$
165,044
$
378,079
Accumulated impairment losses
(101,848)
(16,114)
(20,345)
—
(138,307)
Additions
—
—
—
—
—
Impairments
(15,900)
—
—
—
(15,900)
Assets held for sale
(470)
—
—
—
(470)
Net goodwill at December 31, 2020
$
36,782
$
14,354
$
7,222
$
165,044
$
223,402</t>
        </is>
      </c>
    </row>
    <row r="10">
      <c r="A10" s="4" t="inlineStr">
        <is>
          <t>Schedule of finite-lived intangible assets</t>
        </is>
      </c>
      <c r="B10" s="4" t="inlineStr">
        <is>
          <t>Other intangible assets, excluding goodwill, radio broadcasting licenses and the unamortized brand name, are being amortized on a straight-line basis over various periods. Other intangible assets consist of the following:
Remaining
Weighted-
Average
As of December 31,
Period of
Period of
2020
2019
Amortization
Amortization
(In thousands)
Trade names
$
17,425
$
17,413
1-5 Years
1.1 Years
Intellectual property
9,531
9,531
4-10 Years
0.0 Years
Acquired income leases
127
127
3-15 Years
10.2 Years
Advertiser agreements
46,789
46,789
1-12 Years
2.4 Years
Favorable office and transmitter leases
2,097
2,097
2-60 Years
38.7 Years
Brand names
4,413
4,413
10 Years
6.9 Years
Brand names - unamortized
39,690
39,690
Indefinite
—
Debt costs
2,053
510
Debt term
0.0 Years
Launch assets
9,021
6,284
Contract length
4.5 Years
Other intangibles
675
675
1-5 Years
0.8 Years
131,821
127,529
Less: Accumulated amortization
(75,768)
(69,317)
Other intangible assets, net
$
56,053
$
58,212
4.8 Years</t>
        </is>
      </c>
    </row>
    <row r="11">
      <c r="A11" s="4" t="inlineStr">
        <is>
          <t>Schedule of finite-lived intangible assets, future amortization expense</t>
        </is>
      </c>
      <c r="B11" s="4" t="inlineStr">
        <is>
          <t>The following table presents the Company’s estimate of amortization expense for the years 2021 through 2025 for intangible assets:
(In thousands)
2021
$
4,663
2022
$
4,637
2023
$
2,212
2024
$
1,208
2025
$
2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TENT ASSETS (Tables)</t>
        </is>
      </c>
      <c r="B1" s="2" t="inlineStr">
        <is>
          <t>12 Months Ended</t>
        </is>
      </c>
    </row>
    <row r="2">
      <c r="B2" s="2" t="inlineStr">
        <is>
          <t>Dec. 31, 2020</t>
        </is>
      </c>
    </row>
    <row r="3">
      <c r="A3" s="3" t="inlineStr">
        <is>
          <t>CONTENT ASSETS</t>
        </is>
      </c>
    </row>
    <row r="4">
      <c r="A4" s="4" t="inlineStr">
        <is>
          <t>Schedule Of Finite Lived Content Assets</t>
        </is>
      </c>
      <c r="B4" s="4" t="inlineStr">
        <is>
          <t>The gross cost and accumulated amortization of content assets is as follows:
As of December 31,
Period of
2020
2019
Amortization
(In thousands)
Produced content assets:
Completed
$
365,806
$
349,521
In-production
11,029
9,472
Licensed content assets acquired:
Acquired
56,913
46,515
Content assets, at cost
433,748
405,508
1-6 Years
Less: Accumulated amortization
(342,139)
(304,745)
Content assets, net
91,609
100,763
Current portion
(28,434)
(30,642)
Noncurrent portion
$
63,175
$
70,121</t>
        </is>
      </c>
    </row>
    <row r="5">
      <c r="A5" s="4" t="inlineStr">
        <is>
          <t>Schedule Of Finite Lived Content Assets Future Amortization Expense</t>
        </is>
      </c>
      <c r="B5" s="4" t="inlineStr">
        <is>
          <t>Future estimated content amortization expense related to agreements entered into as of December 31, 2020, for years 2021 through 2025 is as follows:
(In thousands)
2021
$
28,434
2022
$
19,938
2023
$
10,377
2024
$
3,149
2025
$
1,240</t>
        </is>
      </c>
    </row>
    <row r="6">
      <c r="A6" s="4" t="inlineStr">
        <is>
          <t>Content Payments Fiscal Year Maturity Schedule</t>
        </is>
      </c>
      <c r="B6" s="4" t="inlineStr">
        <is>
          <t>Future minimum content payments required under agreements entered into as of December 31, 2020, are as follows:
(In thousands)
2021
$
16,248
2022
$
7,974
2023
$
1,5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Other current liabilities consist of the following:
As of December 31,
2020
2019
(In thousands)
Deferred revenue
$
10,875
$
10,879
Deferred barter revenue
935
1,599
Employment Agreement Award
3,325
3,208
Accrued national representative fees
1,087
662
Accrued miscellaneous taxes
562
366
Income taxes payable
600
590
Tenant allowance
242
305
Contingent consideration
780
1,526
Reserve for audience deficiency
3,544
3,005
Other current liabilities
4,967
3,253
Other current liabilities
$
26,917
$
25,3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Long-term debt consists of the following:
As of December 31,
2020
2019
(In thousands)
2018 Credit Facility
$
129,935
$
167,145
MGM National Harbor Loan
57,889
52,099
2017 Credit Facility
317,332
320,629
8.75% Senior Secured Notes due December 2022
347,016
—
7.375% Senior Secured Notes due April 2022
2,984
350,000
Total debt
855,156
889,873
Less: current portion of long-term debt
23,362
25,945
Less: original issue discount and issuance costs
12,870
13,620
Long-term debt, net
$
818,924
$
850,308</t>
        </is>
      </c>
    </row>
    <row r="5">
      <c r="A5" s="4" t="inlineStr">
        <is>
          <t>Schedule of future scheduled minimum principal payments</t>
        </is>
      </c>
      <c r="B5" s="4" t="inlineStr">
        <is>
          <t>Future scheduled minimum principal payments of debt as of December 31, 2020, were as follows:
8.75%
Senior
7.38%
Secured
Senior
2018
MGM
2017
Notes
Secured
Credit
National
Credit
due December
Notes
Facility
Harbor Loan
Facility
2022
due April 2022
Total
(In thousands)
2021
$
20,065
$
—
$
3,297
$
—
$
—
$
23,362
2022
24,000
57,889
3,297
347,016
2,984
435,186
2023
85,870
—
310,738
—
—
396,608
2024
—
—
—
—
—
—
2025 and thereafter
—
—
—
—
—
—
Total Debt
$
129,935
$
57,889
$
317,332
$
347,016
$
2,984
$
855,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statutory federal income tax</t>
        </is>
      </c>
      <c r="B4" s="4" t="inlineStr">
        <is>
          <t>A reconciliation of the statutory federal income taxes to the recorded (benefit from) provision for income taxes from continuing operations is as follows:
For the Years Ended December 31,
2020
2019
(In thousands)
Statutory federal tax expense
$
(8,620)
$
2,714
Effect of state taxes, net of federal benefit
(1,205)
1,904
Effect of state rate and tax law changes
(599)
578
Return to provision adjustments
503
(110)
Other permanent items
(213)
75
Non-deductible meals and entertainment
96
226
Impairment of long-lived intangible assets
3,339
1,218
Non-deductible officer’s compensation
1,002
1,781
Change in valuation allowance
28
24
IRC Section 382 adjustments
(30,143)
573
NOL expirations
3,000
1,815
Stock-based compensation forfeitures and adjustments
216
178
Uncertain tax positions
(1,923)
(172)
Other
43
60
(Benefit from) provision for income taxes
$
(34,476)
$
10,864</t>
        </is>
      </c>
    </row>
    <row r="5">
      <c r="A5" s="4" t="inlineStr">
        <is>
          <t>Schedule of components of the (benefit from) provision for income taxes</t>
        </is>
      </c>
      <c r="B5" s="4" t="inlineStr">
        <is>
          <t>The statutory federal tax rate used for the years ended December 31, 2020 and 2019 is 21.0%. Major components of the effective tax rate for the year ended December 31, 2020 and 2019 are related reductions of IRC Section 382 limitations, net operating loss expirations, impairments of long-lived assets, limitation of officer's compensation under IRC Section 162(m), and state income taxes.
The components of the (benefit from) provision for income taxes from continuing operations are as follows:
For the Years Ended
December 31,
2020
2019
(In thousands)
Federal:
Current
$
—
$
—
Deferred
(27,162)
5,973
State:
Current
552
595
Deferred
(7,866)
4,296
(Benefit from) provision for income taxes
$
(34,476)
$
10,864</t>
        </is>
      </c>
    </row>
    <row r="6">
      <c r="A6" s="4" t="inlineStr">
        <is>
          <t>Schedule of components of deferred tax assets and liabilities</t>
        </is>
      </c>
      <c r="B6" s="4" t="inlineStr">
        <is>
          <t>The significant components of the Company’s deferred tax assets and liabilities are as follows:
As of December 31,
2020
2019
(In thousands)
Deferred tax assets:
Allowance for doubtful accounts
$
1,924
$
1,804
Accruals
2,358
528
Fixed assets
453
418
Stock-based compensation
290
499
Deferred financing costs
1,475
—
Net operating loss carryforwards
128,023
103,700
Lease liability
11,592
12,094
Interest expense carryforward
11,934
16,224
Alternative minimum tax credit
—
428
Other
(200)
(324)
Total deferred tax assets
157,849
135,371
Valuation allowance for deferred tax assets
(277)
(249)
Total deferred tax asset, net of valuation allowance
157,572
135,122
Deferred tax liabilities:
Intangible assets
(135,848)
(147,350)
Right of use asset
(10,336)
(10,100)
Partnership interests
(1,347)
(1,813)
Qualified film expenditures
—
(419)
Total deferred tax liabilities
(147,531)
(159,682)
Net deferred tax asset (liability)
$
10,041
$
(24,560)</t>
        </is>
      </c>
    </row>
    <row r="7">
      <c r="A7" s="4" t="inlineStr">
        <is>
          <t>Schedule of unrecognized tax benefits</t>
        </is>
      </c>
      <c r="B7" s="4" t="inlineStr">
        <is>
          <t>A reconciliation of the beginning and ending amount of unrecognized tax benefits is as follows:
2020
2019
(In thousands)
Balance as of January 1
$
4,733
$
4,637
Additions for tax positions related to current years
—
—
Additions (deductions) for tax positions related to prior years
(2,434)
96
Deductions for tax positions as a result of tax settlements
—
—
Balance as of December 31
$
2,299
$
4,7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BSM using weighted-average assumptions</t>
        </is>
      </c>
      <c r="B4" s="4" t="inlineStr">
        <is>
          <t>These fair values were derived using the BSM with the following weighted-average assumptions:
For the Years Ended December 31,
2020
2019
Average risk-free interest rate
0.40
%
1.84
%
Expected dividend yield
%
%
Expected lives
5.04 years
5.25 years
Expected volatility
79.75
%
68.0
%</t>
        </is>
      </c>
    </row>
    <row r="5">
      <c r="A5" s="4" t="inlineStr">
        <is>
          <t>Schedule of transaction and other information relating to stock options</t>
        </is>
      </c>
      <c r="B5" s="4" t="inlineStr">
        <is>
          <t>Transactions and other information relating to stock options for the years December 31, 2020 and 2019 are summarized below:
Weighted-
Average
Weighted-
Remaining
Number
Average
Contractual
Aggregate
of
Exercise
Term
Intrinsic
Options
Price
(In Years)
Value
Outstanding at December 31, 2018
3,569,000
$
2.12
7.19
$
130,000
Grants
653,000
$
2.17
Exercised
15,000
$
1.90
Forfeited/cancelled/expired/settled
(10,000)
$
1.90
Outstanding at December 31, 2019
4,197,000
$
2.13
6.70
$
255,000
Grants
879,000
$
1.83
Exercised
1,033,000
$
1.91
Forfeited/cancelled/expired/settled
(24,000)
$
3.17
Outstanding at December 31, 2020
4,019,000
$
2.11
6.48
$
41,000
Vested and expected to vest at December 31, 2020
3,980,000
$
2.12
6.45
$
41,000
Unvested at December 31, 2020
884,000
$
1.83
9.47
$
7,000
Exercisable at December 31, 2020
3,135,000
$
2.19
5.64
$
34,000</t>
        </is>
      </c>
    </row>
    <row r="6">
      <c r="A6" s="4" t="inlineStr">
        <is>
          <t>Schedule of transaction and other information relating to restricted stock grants</t>
        </is>
      </c>
      <c r="B6" s="4" t="inlineStr">
        <is>
          <t>Transactions and other information relating to restricted stock grants for the years ended December 31, 2020 and 2019 are summarized below:
Average
Fair
Value at
Grant
Shares
Date
Unvested at December 31, 2018
2,124,000
$
1.85
Grants
2,604,000
$
2.16
Vested
(2,840,000)
$
1.94
Forfeited/cancelled/expired
(74,000)
$
2.19
Unvested at December 31, 2019
1,814,000
$
2.14
Grants
1,649,000
$
0.77
Vested
(1,739,000)
$
2.14
Forfeited/cancelled/expired
—
$
—
Unvested at December 31, 2020
1,724,000
$
0.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perating lease and other operating contract obligations</t>
        </is>
      </c>
      <c r="B4" s="4" t="inlineStr">
        <is>
          <t>The amounts the Company is obligated to pay for these agreements are shown below.
Other
Operating
Operating
Contracts
Lease
and
Agreements
Agreements
(In thousands)
Years ending December 31:
2021
$
12,892
$
58,532
2022
11,739
23,044
2023
10,323
11,896
2024
9,192
10,121
2025
4,696
9,958
2026 and thereafter
7,618
22,322
Total
$
56,460
$
135,8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Quarterly Financial Information</t>
        </is>
      </c>
      <c r="B4" s="4" t="inlineStr">
        <is>
          <t>Quarters Ended
March 31 (a)
June 30
September 30(a)
December 31
(In thousands, except share data)
2020:
Net revenue
$
94,875
$
76,008
$
91,912
$
113,542
Operating (loss) income
(27,287)
20,382
3,968
34,533
Net (loss) income
(23,058)
1,642
(12,277)
27,214
Consolidated net (loss) income attributable to common stockholders
(23,187)
1,420
(12,772)
26,426
BASIC AND DILUTED NET (LOSS) INCOME ATTRIBUTABLE TO COMMON STOCKHOLDERS
Consolidated net (loss) income per share attributable to common stockholders - basic
$
(0.51)
$
0.03
$
(0.29)
$
0.58
Consolidated net (loss) income per share attributable to common stockholders - diluted
$
(0.51)
$
0.03
$
(0.29)
$
0.55
WEIGHTED AVERAGE SHARES OUTSTANDING
Weighted average shares outstanding — basic
45,228,164
44,806,219
44,175,385
45,942,818
Weighted average shares outstanding —diluted
45,228,164
48,154,262
44,175,385
48,054,418
(a)
The net income (loss) from continuing operations for the quarters ended March 31, 2020, September 30, 2020, and December 31, 2020 includes approximately $53.6 million, $29.1 million, and $1.7 million, respectively of impairment charges.
Quarters Ended
March 31
June 30 (a)
September 30
December 31 (a)
(In thousands, except share data)
2019:
Net revenue
$
98,449
$
121,571
$
111,055
$
105,854
Operating income
14,796
29,121
31,117
12,062
Net (loss) income
(2,979)
7,137
5,687
(7,788)
Consolidated net (loss) income attributable to common stockholders
(3,104)
6,591
5,359
(7,921)
BASIC AND DILUTED NET (LOSS) INCOME ATTRIBUTABLE TO COMMON STOCKHOLDERS
Consolidated net (loss) income per share attributable to common stockholders - basic
$
(0.07)
$
0.15
$
0.12
$
(0.18)
Consolidated net (loss) income per share attributable to common stockholders - diluted
$
(0.07)
$
0.14
$
0.12
$
(0.18)
WEIGHTED AVERAGE SHARES OUTSTANDING
Weighted average shares outstanding — basic
45,001,767
45,061,821
44,315,077
44,172,147
Weighted average shares outstanding —diluted
45,001,767
45,701,655
46,118,702
44,172,147
(a)
The net income (loss) from continuing operations for the quarters ended June 30, 2019 and December 31, 2019, includes approximately $3.8 million and $6.8 million, respectively of impairment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reporting information</t>
        </is>
      </c>
      <c r="B4" s="4" t="inlineStr">
        <is>
          <t>Detailed segment data for the years ended December 31, 2020 and 2019 is presented in the following table:
For the Years Ended December 31,
2020
2019
(In thousands)
Net Revenue:
Radio Broadcasting
$
130,573
$
177,478
Reach Media
30,996
44,691
Digital
35,599
31,922
Cable Television
181,583
185,027
Corporate/Eliminations*
(2,414)
(2,189)
Consolidated
$
376,337
$
436,929
Operating Expenses (including stock-based compensation and excluding depreciation and amortization and impairment of long-lived assets):
Radio Broadcasting
$
91,052
$
119,878
Reach Media
22,376
38,150
Digital
29,608
31,775
Cable Television
81,546
103,195
Corporate/Eliminations
26,018
29,250
Consolidated
$
250,600
$
322,248
Depreciation and Amortization:
Radio Broadcasting
$
3,022
$
3,248
Reach Media
237
235
Digital
1,592
1,877
Cable Television
3,749
10,376
Corporate/Eliminations
1,141
1,249
Consolidated
$
9,741
$
16,985
Impairment of Long-Lived Assets:
Radio Broadcasting
$
84,400
$
4,800
Reach Media
—
—
Digital
—
5,800
Cable Television
—
—
Corporate/Eliminations
—
—
Consolidated
$
84,400
$
10,600
Operating income (loss):
Radio Broadcasting
$
(47,901)
$
49,552
Reach Media
8,383
6,306
Digital
4,399
(7,530)
Cable Television
96,288
71,456
Corporate/Eliminations
(29,573)
(32,688)
Consolidated
$
31,596
$
87,096
* Intercompany revenue included in net revenue above is as follows:
Radio Broadcasting
$
$
Capital expenditures by segment are as follows:
Radio Broadcasting
$
2,200
$
2,778
Reach Media
82
179
Digital
799
1,390
Cable Television
92
207
Corporate/Eliminations
625
591
Consolidated
$
3,798
$
5,145
As of
December 31,
December 31,
2020
2019
(In thousands)
Total Assets:
Radio Broadcasting
$
630,174
$
721,295
Reach Media
38,235
41,892
Digital
23,168
22,223
Cable Television
374,046
388,465
Corporate/Eliminations
129,864
76,044
Consolidated
$
1,195,487
$
1,249,9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SUMMARY OF SIGNIFICANT ACCOUNTING POLICI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Revenue</t>
        </is>
      </c>
      <c r="B3" s="7" t="n">
        <v>113542</v>
      </c>
      <c r="C3" s="7" t="n">
        <v>91912</v>
      </c>
      <c r="D3" s="7" t="n">
        <v>76008</v>
      </c>
      <c r="E3" s="7" t="n">
        <v>94875</v>
      </c>
      <c r="F3" s="7" t="n">
        <v>105854</v>
      </c>
      <c r="G3" s="7" t="n">
        <v>111055</v>
      </c>
      <c r="H3" s="7" t="n">
        <v>121571</v>
      </c>
      <c r="I3" s="7" t="n">
        <v>98449</v>
      </c>
      <c r="J3" s="7" t="n">
        <v>376337</v>
      </c>
      <c r="K3" s="7" t="n">
        <v>436929</v>
      </c>
    </row>
    <row r="4">
      <c r="A4" s="4" t="inlineStr">
        <is>
          <t>Radio Advertising [Member]</t>
        </is>
      </c>
    </row>
    <row r="5">
      <c r="A5" s="4" t="inlineStr">
        <is>
          <t>Net Revenue</t>
        </is>
      </c>
      <c r="J5" s="6" t="n">
        <v>137849</v>
      </c>
      <c r="K5" s="6" t="n">
        <v>193318</v>
      </c>
    </row>
    <row r="6">
      <c r="A6" s="4" t="inlineStr">
        <is>
          <t>Political Advertising [Member]</t>
        </is>
      </c>
    </row>
    <row r="7">
      <c r="A7" s="4" t="inlineStr">
        <is>
          <t>Net Revenue</t>
        </is>
      </c>
      <c r="J7" s="6" t="n">
        <v>22484</v>
      </c>
      <c r="K7" s="6" t="n">
        <v>1445</v>
      </c>
    </row>
    <row r="8">
      <c r="A8" s="4" t="inlineStr">
        <is>
          <t>Digital Advertising [Member]</t>
        </is>
      </c>
    </row>
    <row r="9">
      <c r="A9" s="4" t="inlineStr">
        <is>
          <t>Net Revenue</t>
        </is>
      </c>
      <c r="J9" s="6" t="n">
        <v>34131</v>
      </c>
      <c r="K9" s="6" t="n">
        <v>31912</v>
      </c>
    </row>
    <row r="10">
      <c r="A10" s="4" t="inlineStr">
        <is>
          <t>Cable Television Advertising [Member]</t>
        </is>
      </c>
    </row>
    <row r="11">
      <c r="A11" s="4" t="inlineStr">
        <is>
          <t>Net Revenue</t>
        </is>
      </c>
      <c r="J11" s="6" t="n">
        <v>79732</v>
      </c>
      <c r="K11" s="6" t="n">
        <v>79776</v>
      </c>
    </row>
    <row r="12">
      <c r="A12" s="4" t="inlineStr">
        <is>
          <t>Cable Television Affiliate Fees [Member]</t>
        </is>
      </c>
    </row>
    <row r="13">
      <c r="A13" s="4" t="inlineStr">
        <is>
          <t>Net Revenue</t>
        </is>
      </c>
      <c r="J13" s="6" t="n">
        <v>99489</v>
      </c>
      <c r="K13" s="6" t="n">
        <v>105071</v>
      </c>
    </row>
    <row r="14">
      <c r="A14" s="4" t="inlineStr">
        <is>
          <t>Event Revenues &amp; Other [Member]</t>
        </is>
      </c>
    </row>
    <row r="15">
      <c r="A15" s="4" t="inlineStr">
        <is>
          <t>Net Revenue</t>
        </is>
      </c>
      <c r="J15" s="7" t="n">
        <v>2652</v>
      </c>
      <c r="K15" s="7" t="n">
        <v>25407</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NET REVENUE</t>
        </is>
      </c>
      <c r="B4" s="7" t="n">
        <v>376337</v>
      </c>
      <c r="C4" s="7" t="n">
        <v>436929</v>
      </c>
    </row>
    <row r="5">
      <c r="A5" s="3" t="inlineStr">
        <is>
          <t>OPERATING EXPENSES:</t>
        </is>
      </c>
    </row>
    <row r="6">
      <c r="A6" s="4" t="inlineStr">
        <is>
          <t>Programming and technical, including stock-based compensation of $20 and $78, respectively</t>
        </is>
      </c>
      <c r="B6" s="6" t="n">
        <v>103833</v>
      </c>
      <c r="C6" s="6" t="n">
        <v>128804</v>
      </c>
    </row>
    <row r="7">
      <c r="A7" s="4" t="inlineStr">
        <is>
          <t>Selling, general and administrative, including stock-based compensation of $413 and $759, respectively</t>
        </is>
      </c>
      <c r="B7" s="6" t="n">
        <v>109046</v>
      </c>
      <c r="C7" s="6" t="n">
        <v>152550</v>
      </c>
    </row>
    <row r="8">
      <c r="A8" s="4" t="inlineStr">
        <is>
          <t>Corporate selling, general and administrative, including stock-based compensation of $1,861 and $3,947, respectively</t>
        </is>
      </c>
      <c r="B8" s="6" t="n">
        <v>37721</v>
      </c>
      <c r="C8" s="6" t="n">
        <v>40894</v>
      </c>
    </row>
    <row r="9">
      <c r="A9" s="4" t="inlineStr">
        <is>
          <t>Depreciation and amortization</t>
        </is>
      </c>
      <c r="B9" s="6" t="n">
        <v>9741</v>
      </c>
      <c r="C9" s="6" t="n">
        <v>16985</v>
      </c>
    </row>
    <row r="10">
      <c r="A10" s="4" t="inlineStr">
        <is>
          <t>Impairment of long-lived assets</t>
        </is>
      </c>
      <c r="B10" s="6" t="n">
        <v>84400</v>
      </c>
      <c r="C10" s="6" t="n">
        <v>10600</v>
      </c>
    </row>
    <row r="11">
      <c r="A11" s="4" t="inlineStr">
        <is>
          <t>Total operating expenses</t>
        </is>
      </c>
      <c r="B11" s="6" t="n">
        <v>344741</v>
      </c>
      <c r="C11" s="6" t="n">
        <v>349833</v>
      </c>
    </row>
    <row r="12">
      <c r="A12" s="4" t="inlineStr">
        <is>
          <t>Operating income</t>
        </is>
      </c>
      <c r="B12" s="6" t="n">
        <v>31596</v>
      </c>
      <c r="C12" s="6" t="n">
        <v>87096</v>
      </c>
    </row>
    <row r="13">
      <c r="A13" s="4" t="inlineStr">
        <is>
          <t>INTEREST INCOME</t>
        </is>
      </c>
      <c r="B13" s="6" t="n">
        <v>213</v>
      </c>
      <c r="C13" s="6" t="n">
        <v>150</v>
      </c>
    </row>
    <row r="14">
      <c r="A14" s="4" t="inlineStr">
        <is>
          <t>INTEREST EXPENSE</t>
        </is>
      </c>
      <c r="B14" s="6" t="n">
        <v>74507</v>
      </c>
      <c r="C14" s="6" t="n">
        <v>81400</v>
      </c>
    </row>
    <row r="15">
      <c r="A15" s="4" t="inlineStr">
        <is>
          <t>LOSS ON RETIREMENT OF DEBT</t>
        </is>
      </c>
      <c r="B15" s="6" t="n">
        <v>-2894</v>
      </c>
    </row>
    <row r="16">
      <c r="A16" s="4" t="inlineStr">
        <is>
          <t>OTHER INCOME, net</t>
        </is>
      </c>
      <c r="B16" s="6" t="n">
        <v>-4547</v>
      </c>
      <c r="C16" s="6" t="n">
        <v>-7075</v>
      </c>
    </row>
    <row r="17">
      <c r="A17" s="4" t="inlineStr">
        <is>
          <t>(Loss) income before (benefit from) provision for income taxes and noncontrolling interests in income of subsidiaries</t>
        </is>
      </c>
      <c r="B17" s="6" t="n">
        <v>-41045</v>
      </c>
      <c r="C17" s="6" t="n">
        <v>12921</v>
      </c>
    </row>
    <row r="18">
      <c r="A18" s="4" t="inlineStr">
        <is>
          <t>(BENEFIT FROM) PROVISION FOR INCOME TAXES</t>
        </is>
      </c>
      <c r="B18" s="6" t="n">
        <v>-34476</v>
      </c>
      <c r="C18" s="6" t="n">
        <v>10864</v>
      </c>
    </row>
    <row r="19">
      <c r="A19" s="4" t="inlineStr">
        <is>
          <t>CONSOLIDATED NET (LOSS) INCOME</t>
        </is>
      </c>
      <c r="B19" s="6" t="n">
        <v>-6569</v>
      </c>
      <c r="C19" s="6" t="n">
        <v>2057</v>
      </c>
    </row>
    <row r="20">
      <c r="A20" s="4" t="inlineStr">
        <is>
          <t>NET INCOME ATTRIBUTABLE TO NONCONTROLLING INTERESTS</t>
        </is>
      </c>
      <c r="B20" s="6" t="n">
        <v>1544</v>
      </c>
      <c r="C20" s="6" t="n">
        <v>1132</v>
      </c>
    </row>
    <row r="21">
      <c r="A21" s="4" t="inlineStr">
        <is>
          <t>CONSOLIDATED NET (LOSS) INCOME ATTRIBUTABLE TO COMMON STOCKHOLDERS</t>
        </is>
      </c>
      <c r="B21" s="7" t="n">
        <v>-8113</v>
      </c>
      <c r="C21" s="7" t="n">
        <v>925</v>
      </c>
    </row>
    <row r="22">
      <c r="A22" s="3" t="inlineStr">
        <is>
          <t>BASIC NET (LOSS) INCOME ATTRIBUTABLE TO COMMON STOCKHOLDERS:</t>
        </is>
      </c>
    </row>
    <row r="23">
      <c r="A23" s="4" t="inlineStr">
        <is>
          <t>Net (loss) income attributable to common stockholders</t>
        </is>
      </c>
      <c r="B23" s="9" t="n">
        <v>-0.18</v>
      </c>
      <c r="C23" s="9" t="n">
        <v>0.02</v>
      </c>
    </row>
    <row r="24">
      <c r="A24" s="3" t="inlineStr">
        <is>
          <t>DILUTED NET (LOSS) INCOME ATTRIBUTABLE TO COMMON STOCKHOLDERS:</t>
        </is>
      </c>
    </row>
    <row r="25">
      <c r="A25" s="4" t="inlineStr">
        <is>
          <t>Net (loss) income attributable to common stockholders</t>
        </is>
      </c>
      <c r="B25" s="9" t="n">
        <v>-0.18</v>
      </c>
      <c r="C25" s="9" t="n">
        <v>0.02</v>
      </c>
    </row>
    <row r="26">
      <c r="A26" s="3" t="inlineStr">
        <is>
          <t>WEIGHTED AVERAGE SHARES OUTSTANDING:</t>
        </is>
      </c>
    </row>
    <row r="27">
      <c r="A27" s="4" t="inlineStr">
        <is>
          <t>Basic</t>
        </is>
      </c>
      <c r="B27" s="6" t="n">
        <v>45041467</v>
      </c>
      <c r="C27" s="6" t="n">
        <v>44699586</v>
      </c>
    </row>
    <row r="28">
      <c r="A28" s="4" t="inlineStr">
        <is>
          <t>Diluted</t>
        </is>
      </c>
      <c r="B28" s="6" t="n">
        <v>45041467</v>
      </c>
      <c r="C28" s="6" t="n">
        <v>47921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tract assets and liabilities (Details) - USD ($) $ in Thousands</t>
        </is>
      </c>
      <c r="B1" s="2" t="inlineStr">
        <is>
          <t>12 Months Ended</t>
        </is>
      </c>
    </row>
    <row r="2">
      <c r="B2" s="2" t="inlineStr">
        <is>
          <t>Dec. 31, 2020</t>
        </is>
      </c>
      <c r="C2" s="2" t="inlineStr">
        <is>
          <t>Dec. 31, 2019</t>
        </is>
      </c>
    </row>
    <row r="3">
      <c r="A3" s="3" t="inlineStr">
        <is>
          <t>Contract assets:</t>
        </is>
      </c>
    </row>
    <row r="4">
      <c r="A4" s="4" t="inlineStr">
        <is>
          <t>Unbilled receivables</t>
        </is>
      </c>
      <c r="B4" s="7" t="n">
        <v>5978</v>
      </c>
      <c r="C4" s="7" t="n">
        <v>3763</v>
      </c>
    </row>
    <row r="5">
      <c r="A5" s="3" t="inlineStr">
        <is>
          <t>Contract liabilities:</t>
        </is>
      </c>
    </row>
    <row r="6">
      <c r="A6" s="4" t="inlineStr">
        <is>
          <t>Customer advances and unearned income</t>
        </is>
      </c>
      <c r="B6" s="6" t="n">
        <v>4955</v>
      </c>
      <c r="C6" s="6" t="n">
        <v>3048</v>
      </c>
    </row>
    <row r="7">
      <c r="A7" s="4" t="inlineStr">
        <is>
          <t>Unearned event income</t>
        </is>
      </c>
      <c r="B7" s="7" t="n">
        <v>5921</v>
      </c>
      <c r="C7" s="7" t="n">
        <v>66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aunch assets (Details) - USD ($) $ in Thousands</t>
        </is>
      </c>
      <c r="B1" s="2" t="inlineStr">
        <is>
          <t>Dec. 31, 2020</t>
        </is>
      </c>
      <c r="C1" s="2" t="inlineStr">
        <is>
          <t>Dec. 31, 2019</t>
        </is>
      </c>
    </row>
    <row r="2">
      <c r="A2" s="3" t="inlineStr">
        <is>
          <t>ORGANIZATION AND SUMMARY OF SIGNIFICANT ACCOUNTING POLICIES</t>
        </is>
      </c>
    </row>
    <row r="3">
      <c r="A3" s="4" t="inlineStr">
        <is>
          <t>Launch assets</t>
        </is>
      </c>
      <c r="B3" s="7" t="n">
        <v>9021</v>
      </c>
      <c r="C3" s="7" t="n">
        <v>7259</v>
      </c>
    </row>
    <row r="4">
      <c r="A4" s="4" t="inlineStr">
        <is>
          <t>Less: Accumulated amortization</t>
        </is>
      </c>
      <c r="B4" s="6" t="n">
        <v>-3124</v>
      </c>
      <c r="C4" s="6" t="n">
        <v>-2038</v>
      </c>
    </row>
    <row r="5">
      <c r="A5" s="4" t="inlineStr">
        <is>
          <t>Launch assets, net</t>
        </is>
      </c>
      <c r="B5" s="7" t="n">
        <v>5897</v>
      </c>
      <c r="C5" s="7" t="n">
        <v>5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Launch support amortization expense (Details) $ in Thousands</t>
        </is>
      </c>
      <c r="B1" s="2" t="inlineStr">
        <is>
          <t>Dec. 31, 2020USD ($)</t>
        </is>
      </c>
    </row>
    <row r="2">
      <c r="A2" s="3" t="inlineStr">
        <is>
          <t>ORGANIZATION AND SUMMARY OF SIGNIFICANT ACCOUNTING POLICIES</t>
        </is>
      </c>
    </row>
    <row r="3">
      <c r="A3" s="4" t="inlineStr">
        <is>
          <t>2021</t>
        </is>
      </c>
      <c r="B3" s="7" t="n">
        <v>1337</v>
      </c>
    </row>
    <row r="4">
      <c r="A4" s="4" t="inlineStr">
        <is>
          <t>2022</t>
        </is>
      </c>
      <c r="B4" s="6" t="n">
        <v>1337</v>
      </c>
    </row>
    <row r="5">
      <c r="A5" s="4" t="inlineStr">
        <is>
          <t>2023</t>
        </is>
      </c>
      <c r="B5" s="6" t="n">
        <v>1337</v>
      </c>
    </row>
    <row r="6">
      <c r="A6" s="4" t="inlineStr">
        <is>
          <t>2024</t>
        </is>
      </c>
      <c r="B6" s="6" t="n">
        <v>1337</v>
      </c>
    </row>
    <row r="7">
      <c r="A7" s="4" t="inlineStr">
        <is>
          <t>2025</t>
        </is>
      </c>
      <c r="B7" s="7" t="n">
        <v>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Earnings Per Share (Details) - shares</t>
        </is>
      </c>
      <c r="B1" s="2" t="inlineStr">
        <is>
          <t>Dec. 31, 2020</t>
        </is>
      </c>
      <c r="C1" s="2" t="inlineStr">
        <is>
          <t>Dec. 31, 2019</t>
        </is>
      </c>
      <c r="D1" s="2" t="inlineStr">
        <is>
          <t>Dec. 31, 2018</t>
        </is>
      </c>
    </row>
    <row r="2">
      <c r="A2" s="4" t="inlineStr">
        <is>
          <t>Stock options</t>
        </is>
      </c>
    </row>
    <row r="3">
      <c r="A3" s="3" t="inlineStr">
        <is>
          <t>Earnings Per Share</t>
        </is>
      </c>
    </row>
    <row r="4">
      <c r="A4" s="4" t="inlineStr">
        <is>
          <t>Number of options</t>
        </is>
      </c>
      <c r="B4" s="6" t="n">
        <v>4019000</v>
      </c>
      <c r="C4" s="6" t="n">
        <v>4197000</v>
      </c>
      <c r="D4" s="6" t="n">
        <v>3569000</v>
      </c>
    </row>
    <row r="5">
      <c r="A5" s="4" t="inlineStr">
        <is>
          <t>Restricted stock awards</t>
        </is>
      </c>
    </row>
    <row r="6">
      <c r="A6" s="3" t="inlineStr">
        <is>
          <t>Earnings Per Share</t>
        </is>
      </c>
    </row>
    <row r="7">
      <c r="A7" s="4" t="inlineStr">
        <is>
          <t>Number of options</t>
        </is>
      </c>
      <c r="B7" s="6" t="n">
        <v>187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SUMMARY OF SIGNIFICANT ACCOUNTING POLICIES - Fair Value Measurements (Details) - USD ($) $ in Thousands</t>
        </is>
      </c>
      <c r="C1" s="2" t="inlineStr">
        <is>
          <t>Dec. 31, 2020</t>
        </is>
      </c>
      <c r="D1" s="2" t="inlineStr">
        <is>
          <t>Dec. 31, 2019</t>
        </is>
      </c>
    </row>
    <row r="2">
      <c r="A2" s="3" t="inlineStr">
        <is>
          <t>Liabilities subject to fair value measurement:</t>
        </is>
      </c>
    </row>
    <row r="3">
      <c r="A3" s="4" t="inlineStr">
        <is>
          <t>Contingent consideration</t>
        </is>
      </c>
      <c r="B3" s="4" t="inlineStr">
        <is>
          <t>[1]</t>
        </is>
      </c>
      <c r="C3" s="7" t="n">
        <v>780</v>
      </c>
      <c r="D3" s="7" t="n">
        <v>1921</v>
      </c>
    </row>
    <row r="4">
      <c r="A4" s="4" t="inlineStr">
        <is>
          <t>Employment agreement award</t>
        </is>
      </c>
      <c r="B4" s="4" t="inlineStr">
        <is>
          <t>[2]</t>
        </is>
      </c>
      <c r="C4" s="6" t="n">
        <v>25603</v>
      </c>
      <c r="D4" s="6" t="n">
        <v>27017</v>
      </c>
    </row>
    <row r="5">
      <c r="A5" s="4" t="inlineStr">
        <is>
          <t>Total</t>
        </is>
      </c>
      <c r="C5" s="6" t="n">
        <v>26383</v>
      </c>
      <c r="D5" s="6" t="n">
        <v>28938</v>
      </c>
    </row>
    <row r="6">
      <c r="A6" s="3" t="inlineStr">
        <is>
          <t>Mezzanine equity subject to fair value measurement:</t>
        </is>
      </c>
    </row>
    <row r="7">
      <c r="A7" s="4" t="inlineStr">
        <is>
          <t>Redeemable noncontrolling interests</t>
        </is>
      </c>
      <c r="B7" s="4" t="inlineStr">
        <is>
          <t>[3]</t>
        </is>
      </c>
      <c r="C7" s="6" t="n">
        <v>12701</v>
      </c>
      <c r="D7" s="6" t="n">
        <v>10564</v>
      </c>
    </row>
    <row r="8">
      <c r="A8" s="4" t="inlineStr">
        <is>
          <t>Fair Value, Inputs, Level 1 [Member]</t>
        </is>
      </c>
    </row>
    <row r="9">
      <c r="A9" s="3" t="inlineStr">
        <is>
          <t>Liabilities subject to fair value measurement:</t>
        </is>
      </c>
    </row>
    <row r="10">
      <c r="A10" s="4" t="inlineStr">
        <is>
          <t>Contingent consideration</t>
        </is>
      </c>
      <c r="B10" s="4" t="inlineStr">
        <is>
          <t>[1]</t>
        </is>
      </c>
      <c r="C10" s="6" t="n">
        <v>0</v>
      </c>
      <c r="D10" s="6" t="n">
        <v>0</v>
      </c>
    </row>
    <row r="11">
      <c r="A11" s="4" t="inlineStr">
        <is>
          <t>Employment agreement award</t>
        </is>
      </c>
      <c r="B11" s="4" t="inlineStr">
        <is>
          <t>[2]</t>
        </is>
      </c>
      <c r="C11" s="6" t="n">
        <v>0</v>
      </c>
      <c r="D11" s="6" t="n">
        <v>0</v>
      </c>
    </row>
    <row r="12">
      <c r="A12" s="4" t="inlineStr">
        <is>
          <t>Total</t>
        </is>
      </c>
      <c r="C12" s="6" t="n">
        <v>0</v>
      </c>
      <c r="D12" s="6" t="n">
        <v>0</v>
      </c>
    </row>
    <row r="13">
      <c r="A13" s="3" t="inlineStr">
        <is>
          <t>Mezzanine equity subject to fair value measurement:</t>
        </is>
      </c>
    </row>
    <row r="14">
      <c r="A14" s="4" t="inlineStr">
        <is>
          <t>Redeemable noncontrolling interests</t>
        </is>
      </c>
      <c r="B14" s="4" t="inlineStr">
        <is>
          <t>[3]</t>
        </is>
      </c>
      <c r="C14" s="6" t="n">
        <v>0</v>
      </c>
      <c r="D14" s="6" t="n">
        <v>0</v>
      </c>
    </row>
    <row r="15">
      <c r="A15" s="4" t="inlineStr">
        <is>
          <t>Fair Value, Inputs, Level 2 [Member]</t>
        </is>
      </c>
    </row>
    <row r="16">
      <c r="A16" s="3" t="inlineStr">
        <is>
          <t>Liabilities subject to fair value measurement:</t>
        </is>
      </c>
    </row>
    <row r="17">
      <c r="A17" s="4" t="inlineStr">
        <is>
          <t>Contingent consideration</t>
        </is>
      </c>
      <c r="B17" s="4" t="inlineStr">
        <is>
          <t>[1]</t>
        </is>
      </c>
      <c r="C17" s="6" t="n">
        <v>0</v>
      </c>
      <c r="D17" s="6" t="n">
        <v>0</v>
      </c>
    </row>
    <row r="18">
      <c r="A18" s="4" t="inlineStr">
        <is>
          <t>Employment agreement award</t>
        </is>
      </c>
      <c r="B18" s="4" t="inlineStr">
        <is>
          <t>[2]</t>
        </is>
      </c>
      <c r="C18" s="6" t="n">
        <v>0</v>
      </c>
      <c r="D18" s="6" t="n">
        <v>0</v>
      </c>
    </row>
    <row r="19">
      <c r="A19" s="4" t="inlineStr">
        <is>
          <t>Total</t>
        </is>
      </c>
      <c r="C19" s="6" t="n">
        <v>0</v>
      </c>
      <c r="D19" s="6" t="n">
        <v>0</v>
      </c>
    </row>
    <row r="20">
      <c r="A20" s="3" t="inlineStr">
        <is>
          <t>Mezzanine equity subject to fair value measurement:</t>
        </is>
      </c>
    </row>
    <row r="21">
      <c r="A21" s="4" t="inlineStr">
        <is>
          <t>Redeemable noncontrolling interests</t>
        </is>
      </c>
      <c r="B21" s="4" t="inlineStr">
        <is>
          <t>[3]</t>
        </is>
      </c>
      <c r="C21" s="6" t="n">
        <v>0</v>
      </c>
      <c r="D21" s="6" t="n">
        <v>0</v>
      </c>
    </row>
    <row r="22">
      <c r="A22" s="4" t="inlineStr">
        <is>
          <t>Fair Value, Inputs, Level 3 [Member]</t>
        </is>
      </c>
    </row>
    <row r="23">
      <c r="A23" s="3" t="inlineStr">
        <is>
          <t>Liabilities subject to fair value measurement:</t>
        </is>
      </c>
    </row>
    <row r="24">
      <c r="A24" s="4" t="inlineStr">
        <is>
          <t>Contingent consideration</t>
        </is>
      </c>
      <c r="B24" s="4" t="inlineStr">
        <is>
          <t>[1]</t>
        </is>
      </c>
      <c r="C24" s="6" t="n">
        <v>780</v>
      </c>
      <c r="D24" s="6" t="n">
        <v>1921</v>
      </c>
    </row>
    <row r="25">
      <c r="A25" s="4" t="inlineStr">
        <is>
          <t>Employment agreement award</t>
        </is>
      </c>
      <c r="B25" s="4" t="inlineStr">
        <is>
          <t>[2]</t>
        </is>
      </c>
      <c r="C25" s="6" t="n">
        <v>25603</v>
      </c>
      <c r="D25" s="6" t="n">
        <v>27017</v>
      </c>
    </row>
    <row r="26">
      <c r="A26" s="4" t="inlineStr">
        <is>
          <t>Total</t>
        </is>
      </c>
      <c r="C26" s="6" t="n">
        <v>26383</v>
      </c>
      <c r="D26" s="6" t="n">
        <v>28938</v>
      </c>
    </row>
    <row r="27">
      <c r="A27" s="3" t="inlineStr">
        <is>
          <t>Mezzanine equity subject to fair value measurement:</t>
        </is>
      </c>
    </row>
    <row r="28">
      <c r="A28" s="4" t="inlineStr">
        <is>
          <t>Redeemable noncontrolling interests</t>
        </is>
      </c>
      <c r="B28" s="4" t="inlineStr">
        <is>
          <t>[3]</t>
        </is>
      </c>
      <c r="C28" s="7" t="n">
        <v>12701</v>
      </c>
      <c r="D28" s="7" t="n">
        <v>10564</v>
      </c>
    </row>
    <row r="29"/>
    <row r="30">
      <c r="A30" s="4" t="inlineStr">
        <is>
          <t>[1]</t>
        </is>
      </c>
      <c r="B30" s="4" t="inlineStr">
        <is>
          <t>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t>
        </is>
      </c>
    </row>
    <row r="31">
      <c r="A31" s="4" t="inlineStr">
        <is>
          <t>[2]</t>
        </is>
      </c>
      <c r="B31" s="4" t="inlineStr">
        <is>
          <t>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t>
        </is>
      </c>
    </row>
    <row r="32">
      <c r="A32" s="4" t="inlineStr">
        <is>
          <t>[3]</t>
        </is>
      </c>
      <c r="B32" s="4" t="inlineStr">
        <is>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is>
      </c>
    </row>
  </sheetData>
  <mergeCells count="5">
    <mergeCell ref="A1:B1"/>
    <mergeCell ref="A29:C29"/>
    <mergeCell ref="B30:C30"/>
    <mergeCell ref="B31:C31"/>
    <mergeCell ref="B32:C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air value measured on recurring basis (Details) - USD ($) $ in Thousands</t>
        </is>
      </c>
      <c r="B1" s="2" t="inlineStr">
        <is>
          <t>12 Months Ended</t>
        </is>
      </c>
    </row>
    <row r="2">
      <c r="B2" s="2" t="inlineStr">
        <is>
          <t>Dec. 31, 2020</t>
        </is>
      </c>
      <c r="C2" s="2" t="inlineStr">
        <is>
          <t>Dec. 31, 2019</t>
        </is>
      </c>
    </row>
    <row r="3">
      <c r="A3" s="4" t="inlineStr">
        <is>
          <t>Contingent Consideration [Member]</t>
        </is>
      </c>
    </row>
    <row r="4">
      <c r="A4" s="3" t="inlineStr">
        <is>
          <t>Fair Value, Liabilities Measured on Recurring Basis, Unobservable Input Reconciliation [Line Items]</t>
        </is>
      </c>
    </row>
    <row r="5">
      <c r="A5" s="4" t="inlineStr">
        <is>
          <t>Balance, beginning of period</t>
        </is>
      </c>
      <c r="B5" s="7" t="n">
        <v>1921</v>
      </c>
      <c r="C5" s="7" t="n">
        <v>2831</v>
      </c>
    </row>
    <row r="6">
      <c r="A6" s="4" t="inlineStr">
        <is>
          <t>Net income attributable to redeemable noncontrolling interests</t>
        </is>
      </c>
      <c r="B6" s="6" t="n">
        <v>0</v>
      </c>
      <c r="C6" s="6" t="n">
        <v>0</v>
      </c>
    </row>
    <row r="7">
      <c r="A7" s="4" t="inlineStr">
        <is>
          <t>Dividends paid to redeemable noncontrolling interests</t>
        </is>
      </c>
      <c r="B7" s="6" t="n">
        <v>0</v>
      </c>
      <c r="C7" s="6" t="n">
        <v>0</v>
      </c>
    </row>
    <row r="8">
      <c r="A8" s="4" t="inlineStr">
        <is>
          <t>Distribution</t>
        </is>
      </c>
      <c r="B8" s="6" t="n">
        <v>-1188</v>
      </c>
      <c r="C8" s="6" t="n">
        <v>-1207</v>
      </c>
    </row>
    <row r="9">
      <c r="A9" s="4" t="inlineStr">
        <is>
          <t>Change in fair value</t>
        </is>
      </c>
      <c r="B9" s="6" t="n">
        <v>47</v>
      </c>
      <c r="C9" s="6" t="n">
        <v>297</v>
      </c>
    </row>
    <row r="10">
      <c r="A10" s="4" t="inlineStr">
        <is>
          <t>Balance, end of period</t>
        </is>
      </c>
      <c r="B10" s="6" t="n">
        <v>780</v>
      </c>
      <c r="C10" s="6" t="n">
        <v>1921</v>
      </c>
    </row>
    <row r="11">
      <c r="A11" s="4" t="inlineStr">
        <is>
          <t>The amount of total income (losses) for the period included in earnings attributable to the change in unrealized losses relating to assets and liabilities still held</t>
        </is>
      </c>
      <c r="B11" s="6" t="n">
        <v>-47</v>
      </c>
      <c r="C11" s="6" t="n">
        <v>-297</v>
      </c>
    </row>
    <row r="12">
      <c r="A12" s="4" t="inlineStr">
        <is>
          <t>Employment Agreement Award [Member]</t>
        </is>
      </c>
    </row>
    <row r="13">
      <c r="A13" s="3" t="inlineStr">
        <is>
          <t>Fair Value, Liabilities Measured on Recurring Basis, Unobservable Input Reconciliation [Line Items]</t>
        </is>
      </c>
    </row>
    <row r="14">
      <c r="A14" s="4" t="inlineStr">
        <is>
          <t>Balance, beginning of period</t>
        </is>
      </c>
      <c r="B14" s="6" t="n">
        <v>27017</v>
      </c>
      <c r="C14" s="6" t="n">
        <v>25660</v>
      </c>
    </row>
    <row r="15">
      <c r="A15" s="4" t="inlineStr">
        <is>
          <t>Net income attributable to redeemable noncontrolling interests</t>
        </is>
      </c>
      <c r="B15" s="6" t="n">
        <v>0</v>
      </c>
      <c r="C15" s="6" t="n">
        <v>0</v>
      </c>
    </row>
    <row r="16">
      <c r="A16" s="4" t="inlineStr">
        <is>
          <t>Dividends paid to redeemable noncontrolling interests</t>
        </is>
      </c>
      <c r="B16" s="6" t="n">
        <v>0</v>
      </c>
      <c r="C16" s="6" t="n">
        <v>0</v>
      </c>
    </row>
    <row r="17">
      <c r="A17" s="4" t="inlineStr">
        <is>
          <t>Distribution</t>
        </is>
      </c>
      <c r="B17" s="6" t="n">
        <v>-3685</v>
      </c>
      <c r="C17" s="6" t="n">
        <v>-3591</v>
      </c>
    </row>
    <row r="18">
      <c r="A18" s="4" t="inlineStr">
        <is>
          <t>Change in fair value</t>
        </is>
      </c>
      <c r="B18" s="6" t="n">
        <v>2271</v>
      </c>
      <c r="C18" s="6" t="n">
        <v>4948</v>
      </c>
    </row>
    <row r="19">
      <c r="A19" s="4" t="inlineStr">
        <is>
          <t>Balance, end of period</t>
        </is>
      </c>
      <c r="B19" s="6" t="n">
        <v>25603</v>
      </c>
      <c r="C19" s="6" t="n">
        <v>27017</v>
      </c>
    </row>
    <row r="20">
      <c r="A20" s="4" t="inlineStr">
        <is>
          <t>The amount of total income (losses) for the period included in earnings attributable to the change in unrealized losses relating to assets and liabilities still held</t>
        </is>
      </c>
      <c r="B20" s="6" t="n">
        <v>-2271</v>
      </c>
      <c r="C20" s="6" t="n">
        <v>-4948</v>
      </c>
    </row>
    <row r="21">
      <c r="A21" s="4" t="inlineStr">
        <is>
          <t>Redeemable Noncontrolling Interest [Member]</t>
        </is>
      </c>
    </row>
    <row r="22">
      <c r="A22" s="3" t="inlineStr">
        <is>
          <t>Fair Value, Liabilities Measured on Recurring Basis, Unobservable Input Reconciliation [Line Items]</t>
        </is>
      </c>
    </row>
    <row r="23">
      <c r="A23" s="4" t="inlineStr">
        <is>
          <t>Balance, beginning of period</t>
        </is>
      </c>
      <c r="B23" s="6" t="n">
        <v>10564</v>
      </c>
      <c r="C23" s="6" t="n">
        <v>10232</v>
      </c>
    </row>
    <row r="24">
      <c r="A24" s="4" t="inlineStr">
        <is>
          <t>Net income attributable to redeemable noncontrolling interests</t>
        </is>
      </c>
      <c r="B24" s="6" t="n">
        <v>1544</v>
      </c>
      <c r="C24" s="6" t="n">
        <v>1132</v>
      </c>
    </row>
    <row r="25">
      <c r="A25" s="4" t="inlineStr">
        <is>
          <t>Dividends paid to redeemable noncontrolling interests</t>
        </is>
      </c>
      <c r="B25" s="6" t="n">
        <v>2802</v>
      </c>
      <c r="C25" s="6" t="n">
        <v>1000</v>
      </c>
    </row>
    <row r="26">
      <c r="A26" s="4" t="inlineStr">
        <is>
          <t>Distribution</t>
        </is>
      </c>
      <c r="B26" s="6" t="n">
        <v>0</v>
      </c>
      <c r="C26" s="6" t="n">
        <v>0</v>
      </c>
    </row>
    <row r="27">
      <c r="A27" s="4" t="inlineStr">
        <is>
          <t>Change in fair value</t>
        </is>
      </c>
      <c r="B27" s="6" t="n">
        <v>3395</v>
      </c>
      <c r="C27" s="6" t="n">
        <v>200</v>
      </c>
    </row>
    <row r="28">
      <c r="A28" s="4" t="inlineStr">
        <is>
          <t>Balance, end of period</t>
        </is>
      </c>
      <c r="B28" s="6" t="n">
        <v>12701</v>
      </c>
      <c r="C28" s="6" t="n">
        <v>10564</v>
      </c>
    </row>
    <row r="29">
      <c r="A29" s="4" t="inlineStr">
        <is>
          <t>The amount of total income (losses) for the period included in earnings attributable to the change in unrealized losses relating to assets and liabilities still held</t>
        </is>
      </c>
      <c r="B29" s="7" t="n">
        <v>0</v>
      </c>
      <c r="C29"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air value measurements on recurring and nonrecurring valuation techniques (Details)</t>
        </is>
      </c>
      <c r="B1" s="2" t="inlineStr">
        <is>
          <t>12 Months Ended</t>
        </is>
      </c>
    </row>
    <row r="2">
      <c r="B2" s="2" t="inlineStr">
        <is>
          <t>Dec. 31, 2020</t>
        </is>
      </c>
      <c r="C2" s="2" t="inlineStr">
        <is>
          <t>Dec. 31, 2019</t>
        </is>
      </c>
    </row>
    <row r="3">
      <c r="A3" s="4" t="inlineStr">
        <is>
          <t>Contingent Consideration [Member] | Measurement Input, Expected volatility [Member]</t>
        </is>
      </c>
    </row>
    <row r="4">
      <c r="A4" s="3" t="inlineStr">
        <is>
          <t>Fair Value Measurements, Recurring and Nonrecurring, Valuation Techniques [Line Items]</t>
        </is>
      </c>
    </row>
    <row r="5">
      <c r="A5" s="4" t="inlineStr">
        <is>
          <t>Fair Value Assumptions Measurement Rate</t>
        </is>
      </c>
      <c r="B5" s="4" t="inlineStr">
        <is>
          <t>29.50%</t>
        </is>
      </c>
      <c r="C5" s="4" t="inlineStr">
        <is>
          <t>20.80%</t>
        </is>
      </c>
    </row>
    <row r="6">
      <c r="A6" s="4" t="inlineStr">
        <is>
          <t>Contingent Consideration [Member] | Measurement Input, Discount Rate [Member]</t>
        </is>
      </c>
    </row>
    <row r="7">
      <c r="A7" s="3" t="inlineStr">
        <is>
          <t>Fair Value Measurements, Recurring and Nonrecurring, Valuation Techniques [Line Items]</t>
        </is>
      </c>
    </row>
    <row r="8">
      <c r="A8" s="4" t="inlineStr">
        <is>
          <t>Fair Value Assumptions Measurement Rate</t>
        </is>
      </c>
      <c r="B8" s="4" t="inlineStr">
        <is>
          <t>16.50%</t>
        </is>
      </c>
      <c r="C8" s="4" t="inlineStr">
        <is>
          <t>14.50%</t>
        </is>
      </c>
    </row>
    <row r="9">
      <c r="A9" s="4" t="inlineStr">
        <is>
          <t>Employment Agreement Award [Member] | Measurement Input, Discount Rate [Member]</t>
        </is>
      </c>
    </row>
    <row r="10">
      <c r="A10" s="3" t="inlineStr">
        <is>
          <t>Fair Value Measurements, Recurring and Nonrecurring, Valuation Techniques [Line Items]</t>
        </is>
      </c>
    </row>
    <row r="11">
      <c r="A11" s="4" t="inlineStr">
        <is>
          <t>Fair Value Assumptions Measurement Rate</t>
        </is>
      </c>
      <c r="B11" s="4" t="inlineStr">
        <is>
          <t>10.50%</t>
        </is>
      </c>
      <c r="C11" s="4" t="inlineStr">
        <is>
          <t>10.00%</t>
        </is>
      </c>
    </row>
    <row r="12">
      <c r="A12" s="4" t="inlineStr">
        <is>
          <t>Employment Agreement Award [Member] | Measurement Input, Long-term Revenue Growth Rate [Member]</t>
        </is>
      </c>
    </row>
    <row r="13">
      <c r="A13" s="3" t="inlineStr">
        <is>
          <t>Fair Value Measurements, Recurring and Nonrecurring, Valuation Techniques [Line Items]</t>
        </is>
      </c>
    </row>
    <row r="14">
      <c r="A14" s="4" t="inlineStr">
        <is>
          <t>Fair Value Assumptions Measurement Rate</t>
        </is>
      </c>
      <c r="B14" s="4" t="inlineStr">
        <is>
          <t>1.00%</t>
        </is>
      </c>
      <c r="C14" s="4" t="inlineStr">
        <is>
          <t>2.00%</t>
        </is>
      </c>
    </row>
    <row r="15">
      <c r="A15" s="4" t="inlineStr">
        <is>
          <t>Redeemable Noncontrolling Interest [Member] | Measurement Input, Discount Rate [Member]</t>
        </is>
      </c>
    </row>
    <row r="16">
      <c r="A16" s="3" t="inlineStr">
        <is>
          <t>Fair Value Measurements, Recurring and Nonrecurring, Valuation Techniques [Line Items]</t>
        </is>
      </c>
    </row>
    <row r="17">
      <c r="A17" s="4" t="inlineStr">
        <is>
          <t>Fair Value Assumptions Measurement Rate</t>
        </is>
      </c>
      <c r="B17" s="4" t="inlineStr">
        <is>
          <t>11.00%</t>
        </is>
      </c>
      <c r="C17" s="4" t="inlineStr">
        <is>
          <t>11.00%</t>
        </is>
      </c>
    </row>
    <row r="18">
      <c r="A18" s="4" t="inlineStr">
        <is>
          <t>Redeemable Noncontrolling Interest [Member] | Measurement Input, Long-term Revenue Growth Rate [Member]</t>
        </is>
      </c>
    </row>
    <row r="19">
      <c r="A19" s="3" t="inlineStr">
        <is>
          <t>Fair Value Measurements, Recurring and Nonrecurring, Valuation Techniques [Line Items]</t>
        </is>
      </c>
    </row>
    <row r="20">
      <c r="A20" s="4" t="inlineStr">
        <is>
          <t>Fair Value Assumptions Measurement Rate</t>
        </is>
      </c>
      <c r="B20" s="4" t="inlineStr">
        <is>
          <t>1.00%</t>
        </is>
      </c>
      <c r="C20" s="4" t="inlineStr">
        <is>
          <t>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RGANIZATION AND SUMMARY OF SIGNIFICANT ACCOUNTING POLICIES - Leases (Details) - USD ($) $ in Thousands</t>
        </is>
      </c>
      <c r="B1" s="2" t="inlineStr">
        <is>
          <t>12 Months Ended</t>
        </is>
      </c>
    </row>
    <row r="2">
      <c r="B2" s="2" t="inlineStr">
        <is>
          <t>Dec. 31, 2020</t>
        </is>
      </c>
      <c r="C2" s="2" t="inlineStr">
        <is>
          <t>Dec. 31, 2019</t>
        </is>
      </c>
    </row>
    <row r="3">
      <c r="A3" s="3" t="inlineStr">
        <is>
          <t>Leases</t>
        </is>
      </c>
    </row>
    <row r="4">
      <c r="A4" s="4" t="inlineStr">
        <is>
          <t>Operating Lease Cost (Cost resulting from lease payments)</t>
        </is>
      </c>
      <c r="B4" s="7" t="n">
        <v>12687</v>
      </c>
      <c r="C4" s="7" t="n">
        <v>12673</v>
      </c>
    </row>
    <row r="5">
      <c r="A5" s="4" t="inlineStr">
        <is>
          <t>Variable Lease Cost (Cost excluded from lease payments)</t>
        </is>
      </c>
      <c r="B5" s="6" t="n">
        <v>143</v>
      </c>
      <c r="C5" s="6" t="n">
        <v>160</v>
      </c>
    </row>
    <row r="6">
      <c r="A6" s="4" t="inlineStr">
        <is>
          <t>Total Lease Cost</t>
        </is>
      </c>
      <c r="B6" s="6" t="n">
        <v>12830</v>
      </c>
      <c r="C6" s="6" t="n">
        <v>12833</v>
      </c>
    </row>
    <row r="7">
      <c r="A7" s="4" t="inlineStr">
        <is>
          <t>Operating Lease - Operating Cash Flows (Fixed Payments)</t>
        </is>
      </c>
      <c r="B7" s="6" t="n">
        <v>13243</v>
      </c>
      <c r="C7" s="6" t="n">
        <v>13023</v>
      </c>
    </row>
    <row r="8">
      <c r="A8" s="4" t="inlineStr">
        <is>
          <t>Operating Lease - Operating Cash Flows (Liability Reduction)</t>
        </is>
      </c>
      <c r="B8" s="7" t="n">
        <v>8354</v>
      </c>
      <c r="C8" s="7" t="n">
        <v>7752</v>
      </c>
    </row>
    <row r="9">
      <c r="A9" s="4" t="inlineStr">
        <is>
          <t>Weighted Average Lease Term - Operating Leases</t>
        </is>
      </c>
      <c r="B9" s="4" t="inlineStr">
        <is>
          <t>5 years 4 months 13 days</t>
        </is>
      </c>
      <c r="C9" s="4" t="inlineStr">
        <is>
          <t>5 years 7 months 17 days</t>
        </is>
      </c>
    </row>
    <row r="10">
      <c r="A10" s="4" t="inlineStr">
        <is>
          <t>Weighted Average Discount Rate - Operating Leases</t>
        </is>
      </c>
      <c r="B10" s="4" t="inlineStr">
        <is>
          <t>11.00%</t>
        </is>
      </c>
      <c r="C10" s="4" t="inlineStr">
        <is>
          <t>1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Maturities of lease (Details) $ in Thousands</t>
        </is>
      </c>
      <c r="B1" s="2" t="inlineStr">
        <is>
          <t>Dec. 31, 2020USD ($)</t>
        </is>
      </c>
    </row>
    <row r="2">
      <c r="A2" s="3" t="inlineStr">
        <is>
          <t>ORGANIZATION AND SUMMARY OF SIGNIFICANT ACCOUNTING POLICIES</t>
        </is>
      </c>
    </row>
    <row r="3">
      <c r="A3" s="4" t="inlineStr">
        <is>
          <t>2021</t>
        </is>
      </c>
      <c r="B3" s="7" t="n">
        <v>13160</v>
      </c>
    </row>
    <row r="4">
      <c r="A4" s="4" t="inlineStr">
        <is>
          <t>2022</t>
        </is>
      </c>
      <c r="B4" s="6" t="n">
        <v>12416</v>
      </c>
    </row>
    <row r="5">
      <c r="A5" s="4" t="inlineStr">
        <is>
          <t>2023</t>
        </is>
      </c>
      <c r="B5" s="6" t="n">
        <v>10784</v>
      </c>
    </row>
    <row r="6">
      <c r="A6" s="4" t="inlineStr">
        <is>
          <t>2024</t>
        </is>
      </c>
      <c r="B6" s="6" t="n">
        <v>9681</v>
      </c>
    </row>
    <row r="7">
      <c r="A7" s="4" t="inlineStr">
        <is>
          <t>2025</t>
        </is>
      </c>
      <c r="B7" s="6" t="n">
        <v>5034</v>
      </c>
    </row>
    <row r="8">
      <c r="A8" s="4" t="inlineStr">
        <is>
          <t>Thereafter</t>
        </is>
      </c>
      <c r="B8" s="6" t="n">
        <v>9474</v>
      </c>
    </row>
    <row r="9">
      <c r="A9" s="4" t="inlineStr">
        <is>
          <t>Total future lease payments</t>
        </is>
      </c>
      <c r="B9" s="6" t="n">
        <v>60549</v>
      </c>
    </row>
    <row r="10">
      <c r="A10" s="4" t="inlineStr">
        <is>
          <t>Imputed interest</t>
        </is>
      </c>
      <c r="B10" s="6" t="n">
        <v>-15044</v>
      </c>
    </row>
    <row r="11">
      <c r="A11" s="4" t="inlineStr">
        <is>
          <t>Total</t>
        </is>
      </c>
      <c r="B11" s="7" t="n">
        <v>45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2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RGANIZATION AND SUMMARY OF SIGNIFICANT ACCOUNTING POLICIES - Additional Information (Details) - USD ($)</t>
        </is>
      </c>
      <c r="B1" s="2" t="inlineStr">
        <is>
          <t>Nov. 09, 2020</t>
        </is>
      </c>
      <c r="C1" s="2" t="inlineStr">
        <is>
          <t>Jan. 01,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Feb. 19, 2021</t>
        </is>
      </c>
      <c r="P1" s="2" t="inlineStr">
        <is>
          <t>Jun. 25, 2020</t>
        </is>
      </c>
      <c r="Q1" s="2" t="inlineStr">
        <is>
          <t>Nov. 13, 2019</t>
        </is>
      </c>
      <c r="R1" s="2" t="inlineStr">
        <is>
          <t>Dec. 20, 2018</t>
        </is>
      </c>
      <c r="S1" s="2" t="inlineStr">
        <is>
          <t>Apr. 18, 2017</t>
        </is>
      </c>
      <c r="T1" s="2" t="inlineStr">
        <is>
          <t>Nov. 30, 2016</t>
        </is>
      </c>
      <c r="U1" s="2" t="inlineStr">
        <is>
          <t>Apr. 10, 2015</t>
        </is>
      </c>
    </row>
    <row r="2">
      <c r="A2" s="3" t="inlineStr">
        <is>
          <t>ORGANIZATION AND SIGNIFICANT ACCOUNTING POLICIES [Line Items]</t>
        </is>
      </c>
    </row>
    <row r="3">
      <c r="A3" s="4" t="inlineStr">
        <is>
          <t>Long term debt</t>
        </is>
      </c>
      <c r="D3" s="7" t="n">
        <v>855156000</v>
      </c>
      <c r="H3" s="7" t="n">
        <v>889873000</v>
      </c>
      <c r="L3" s="7" t="n">
        <v>855156000</v>
      </c>
      <c r="M3" s="7" t="n">
        <v>889873000</v>
      </c>
    </row>
    <row r="4">
      <c r="A4" s="4" t="inlineStr">
        <is>
          <t>Accumulated deficit</t>
        </is>
      </c>
      <c r="D4" s="6" t="n">
        <v>-804919000</v>
      </c>
      <c r="H4" s="6" t="n">
        <v>-796806000</v>
      </c>
      <c r="L4" s="6" t="n">
        <v>-804919000</v>
      </c>
      <c r="M4" s="6" t="n">
        <v>-796806000</v>
      </c>
    </row>
    <row r="5">
      <c r="A5" s="4" t="inlineStr">
        <is>
          <t>Revenue from Contract with Customer, Including Assessed Tax</t>
        </is>
      </c>
      <c r="D5" s="6" t="n">
        <v>113542000</v>
      </c>
      <c r="E5" s="7" t="n">
        <v>91912000</v>
      </c>
      <c r="F5" s="7" t="n">
        <v>76008000</v>
      </c>
      <c r="G5" s="7" t="n">
        <v>94875000</v>
      </c>
      <c r="H5" s="6" t="n">
        <v>105854000</v>
      </c>
      <c r="I5" s="7" t="n">
        <v>111055000</v>
      </c>
      <c r="J5" s="7" t="n">
        <v>121571000</v>
      </c>
      <c r="K5" s="7" t="n">
        <v>98449000</v>
      </c>
      <c r="L5" s="6" t="n">
        <v>376337000</v>
      </c>
      <c r="M5" s="6" t="n">
        <v>436929000</v>
      </c>
    </row>
    <row r="6">
      <c r="A6" s="4" t="inlineStr">
        <is>
          <t>Debt Instrument, Interest Rate, Stated Percentage</t>
        </is>
      </c>
      <c r="N6" s="4" t="inlineStr">
        <is>
          <t>9.25%</t>
        </is>
      </c>
    </row>
    <row r="7">
      <c r="A7" s="4" t="inlineStr">
        <is>
          <t>Reassessed Estimated Fair Value of Award</t>
        </is>
      </c>
      <c r="D7" s="6" t="n">
        <v>25600000</v>
      </c>
      <c r="H7" s="6" t="n">
        <v>27000000</v>
      </c>
      <c r="L7" s="6" t="n">
        <v>25600000</v>
      </c>
      <c r="M7" s="6" t="n">
        <v>27000000</v>
      </c>
    </row>
    <row r="8">
      <c r="A8" s="4" t="inlineStr">
        <is>
          <t>Amortization of Intangible Assets</t>
        </is>
      </c>
      <c r="L8" s="6" t="n">
        <v>3900000</v>
      </c>
      <c r="M8" s="6" t="n">
        <v>10900000</v>
      </c>
    </row>
    <row r="9">
      <c r="A9" s="4" t="inlineStr">
        <is>
          <t>Related Party Transaction, Due from (to) Related Party, Total</t>
        </is>
      </c>
      <c r="D9" s="6" t="n">
        <v>244000</v>
      </c>
      <c r="H9" s="6" t="n">
        <v>24000</v>
      </c>
      <c r="L9" s="7" t="n">
        <v>244000</v>
      </c>
      <c r="M9" s="6" t="n">
        <v>24000</v>
      </c>
    </row>
    <row r="10">
      <c r="A10" s="4" t="inlineStr">
        <is>
          <t>Related Party Transaction, Terms and Manner of Settlement</t>
        </is>
      </c>
      <c r="L10" s="4" t="inlineStr">
        <is>
          <t>Distributions from operating revenues are in the following order until the funds are depleted: up to $250,000 to the Foundation, reimbursement of Reach's expenditures, up to a $1.0 million fee to Reach, a performance bonus of up to 50% of remaining operating revenues to Reach Media, with the balance remaining to the Foundation.</t>
        </is>
      </c>
    </row>
    <row r="11">
      <c r="A11" s="4" t="inlineStr">
        <is>
          <t>Operating Income (Loss)</t>
        </is>
      </c>
      <c r="D11" s="6" t="n">
        <v>34533000</v>
      </c>
      <c r="E11" s="7" t="n">
        <v>3968000</v>
      </c>
      <c r="F11" s="7" t="n">
        <v>20382000</v>
      </c>
      <c r="G11" s="7" t="n">
        <v>-27287000</v>
      </c>
      <c r="H11" s="6" t="n">
        <v>12062000</v>
      </c>
      <c r="I11" s="7" t="n">
        <v>31117000</v>
      </c>
      <c r="J11" s="7" t="n">
        <v>29121000</v>
      </c>
      <c r="K11" s="7" t="n">
        <v>14796000</v>
      </c>
      <c r="L11" s="7" t="n">
        <v>31596000</v>
      </c>
      <c r="M11" s="6" t="n">
        <v>87096000</v>
      </c>
    </row>
    <row r="12">
      <c r="A12" s="4" t="inlineStr">
        <is>
          <t>Goodwill</t>
        </is>
      </c>
      <c r="D12" s="6" t="n">
        <v>223402000</v>
      </c>
      <c r="H12" s="6" t="n">
        <v>239772000</v>
      </c>
      <c r="L12" s="6" t="n">
        <v>223402000</v>
      </c>
      <c r="M12" s="6" t="n">
        <v>239772000</v>
      </c>
    </row>
    <row r="13">
      <c r="A13" s="4" t="inlineStr">
        <is>
          <t>Operating Expenses, Total</t>
        </is>
      </c>
      <c r="L13" s="6" t="n">
        <v>344741000</v>
      </c>
      <c r="M13" s="6" t="n">
        <v>349833000</v>
      </c>
    </row>
    <row r="14">
      <c r="A14" s="4" t="inlineStr">
        <is>
          <t>Unearned Event Income</t>
        </is>
      </c>
      <c r="L14" s="6" t="n">
        <v>5921000</v>
      </c>
      <c r="M14" s="6" t="n">
        <v>6645000</v>
      </c>
    </row>
    <row r="15">
      <c r="A15" s="4" t="inlineStr">
        <is>
          <t>Selling, General and Administrative Expense, Total</t>
        </is>
      </c>
      <c r="L15" s="6" t="n">
        <v>109046000</v>
      </c>
      <c r="M15" s="6" t="n">
        <v>152550000</v>
      </c>
    </row>
    <row r="16">
      <c r="A16" s="4" t="inlineStr">
        <is>
          <t>Impairment of Long-Lived Assets Held-for-use</t>
        </is>
      </c>
      <c r="L16" s="7" t="n">
        <v>84400000</v>
      </c>
      <c r="M16" s="6" t="n">
        <v>10600000</v>
      </c>
    </row>
    <row r="17">
      <c r="A17" s="4" t="inlineStr">
        <is>
          <t>Related Party Transaction Revenue Terms and Manner of Settlement</t>
        </is>
      </c>
      <c r="L17" s="4" t="inlineStr">
        <is>
          <t>For 2021 and 2022, $250,000 to the Foundation is guaranteed. Reach Media's earnings for the Fantastic Voyage(R) in any given year may not exceed $1.75 million.</t>
        </is>
      </c>
    </row>
    <row r="18">
      <c r="A18" s="4" t="inlineStr">
        <is>
          <t>Operating Lease, Right-of-Use Asset</t>
        </is>
      </c>
      <c r="D18" s="6" t="n">
        <v>40918000</v>
      </c>
      <c r="H18" s="6" t="n">
        <v>44922000</v>
      </c>
      <c r="L18" s="7" t="n">
        <v>40918000</v>
      </c>
      <c r="M18" s="6" t="n">
        <v>44922000</v>
      </c>
    </row>
    <row r="19">
      <c r="A19" s="4" t="inlineStr">
        <is>
          <t>Operating Lease, Liability</t>
        </is>
      </c>
      <c r="D19" s="6" t="n">
        <v>45505000</v>
      </c>
      <c r="L19" s="6" t="n">
        <v>45505000</v>
      </c>
    </row>
    <row r="20">
      <c r="A20" s="4" t="inlineStr">
        <is>
          <t>Retained Earnings (Accumulated Deficit), Total</t>
        </is>
      </c>
      <c r="D20" s="6" t="n">
        <v>-804919000</v>
      </c>
      <c r="H20" s="6" t="n">
        <v>-796806000</v>
      </c>
      <c r="L20" s="6" t="n">
        <v>-804919000</v>
      </c>
      <c r="M20" s="6" t="n">
        <v>-796806000</v>
      </c>
    </row>
    <row r="21">
      <c r="A21" s="4" t="inlineStr">
        <is>
          <t>INTEREST EXPENSE</t>
        </is>
      </c>
      <c r="L21" s="6" t="n">
        <v>74507000</v>
      </c>
      <c r="M21" s="6" t="n">
        <v>81400000</v>
      </c>
    </row>
    <row r="22">
      <c r="A22" s="4" t="inlineStr">
        <is>
          <t>Additional amortization expense</t>
        </is>
      </c>
      <c r="L22" s="6" t="n">
        <v>0</v>
      </c>
      <c r="M22" s="6" t="n">
        <v>4900000</v>
      </c>
    </row>
    <row r="23">
      <c r="A23" s="4" t="inlineStr">
        <is>
          <t>Accounting Standards Update 2016-02</t>
        </is>
      </c>
    </row>
    <row r="24">
      <c r="A24" s="3" t="inlineStr">
        <is>
          <t>ORGANIZATION AND SIGNIFICANT ACCOUNTING POLICIES [Line Items]</t>
        </is>
      </c>
    </row>
    <row r="25">
      <c r="A25" s="4" t="inlineStr">
        <is>
          <t>Accumulated deficit</t>
        </is>
      </c>
      <c r="D25" s="6" t="n">
        <v>5800000</v>
      </c>
      <c r="L25" s="6" t="n">
        <v>5800000</v>
      </c>
    </row>
    <row r="26">
      <c r="A26" s="4" t="inlineStr">
        <is>
          <t>Lease, Practical Expedients, Package [true false]</t>
        </is>
      </c>
      <c r="C26" s="4" t="inlineStr">
        <is>
          <t>true</t>
        </is>
      </c>
    </row>
    <row r="27">
      <c r="A27" s="4" t="inlineStr">
        <is>
          <t>Operating Lease, Right-of-Use Asset</t>
        </is>
      </c>
      <c r="C27" s="7" t="n">
        <v>49800000</v>
      </c>
    </row>
    <row r="28">
      <c r="A28" s="4" t="inlineStr">
        <is>
          <t>Operating Lease, Liability</t>
        </is>
      </c>
      <c r="C28" s="6" t="n">
        <v>54100000</v>
      </c>
    </row>
    <row r="29">
      <c r="A29" s="4" t="inlineStr">
        <is>
          <t>Retained Earnings (Accumulated Deficit), Total</t>
        </is>
      </c>
      <c r="D29" s="6" t="n">
        <v>5800000</v>
      </c>
      <c r="L29" s="6" t="n">
        <v>5800000</v>
      </c>
    </row>
    <row r="30">
      <c r="A30" s="4" t="inlineStr">
        <is>
          <t>Deferred Rent Credit</t>
        </is>
      </c>
      <c r="C30" s="7" t="n">
        <v>4300000</v>
      </c>
    </row>
    <row r="31">
      <c r="A31" s="4" t="inlineStr">
        <is>
          <t>Continuing Operations [Member]</t>
        </is>
      </c>
    </row>
    <row r="32">
      <c r="A32" s="3" t="inlineStr">
        <is>
          <t>ORGANIZATION AND SIGNIFICANT ACCOUNTING POLICIES [Line Items]</t>
        </is>
      </c>
    </row>
    <row r="33">
      <c r="A33" s="4" t="inlineStr">
        <is>
          <t>Marketing and Advertising Expense</t>
        </is>
      </c>
      <c r="L33" s="6" t="n">
        <v>15500000</v>
      </c>
      <c r="M33" s="6" t="n">
        <v>24800000</v>
      </c>
    </row>
    <row r="34">
      <c r="A34" s="4" t="inlineStr">
        <is>
          <t>Barter Transactions [Member]</t>
        </is>
      </c>
    </row>
    <row r="35">
      <c r="A35" s="3" t="inlineStr">
        <is>
          <t>ORGANIZATION AND SIGNIFICANT ACCOUNTING POLICIES [Line Items]</t>
        </is>
      </c>
    </row>
    <row r="36">
      <c r="A36" s="4" t="inlineStr">
        <is>
          <t>Revenue from Contract with Customer, Including Assessed Tax</t>
        </is>
      </c>
      <c r="L36" s="6" t="n">
        <v>2100000</v>
      </c>
      <c r="M36" s="6" t="n">
        <v>2100000</v>
      </c>
    </row>
    <row r="37">
      <c r="A37" s="4" t="inlineStr">
        <is>
          <t>Cost of Goods and Services Sold</t>
        </is>
      </c>
      <c r="L37" s="6" t="n">
        <v>1500000</v>
      </c>
      <c r="M37" s="6" t="n">
        <v>1500000</v>
      </c>
    </row>
    <row r="38">
      <c r="A38" s="4" t="inlineStr">
        <is>
          <t>Adjustment in Revenue</t>
        </is>
      </c>
      <c r="L38" s="6" t="n">
        <v>2000000</v>
      </c>
      <c r="N38" s="7" t="n">
        <v>2000000</v>
      </c>
    </row>
    <row r="39">
      <c r="A39" s="4" t="inlineStr">
        <is>
          <t>Marketing Services Fee Receivable</t>
        </is>
      </c>
      <c r="D39" s="6" t="n">
        <v>2000000</v>
      </c>
      <c r="L39" s="6" t="n">
        <v>2000000</v>
      </c>
    </row>
    <row r="40">
      <c r="A40" s="4" t="inlineStr">
        <is>
          <t>Selling, General and Administrative Expense, Total</t>
        </is>
      </c>
      <c r="L40" s="6" t="n">
        <v>570000</v>
      </c>
      <c r="M40" s="6" t="n">
        <v>596000</v>
      </c>
    </row>
    <row r="41">
      <c r="A41" s="4" t="inlineStr">
        <is>
          <t>Radio broadcasting and Reach Media segments [Member]</t>
        </is>
      </c>
    </row>
    <row r="42">
      <c r="A42" s="3" t="inlineStr">
        <is>
          <t>ORGANIZATION AND SIGNIFICANT ACCOUNTING POLICIES [Line Items]</t>
        </is>
      </c>
    </row>
    <row r="43">
      <c r="A43" s="4" t="inlineStr">
        <is>
          <t>Sales Commissions and Fees</t>
        </is>
      </c>
      <c r="L43" s="6" t="n">
        <v>17500000</v>
      </c>
      <c r="M43" s="6" t="n">
        <v>23100000</v>
      </c>
    </row>
    <row r="44">
      <c r="A44" s="4" t="inlineStr">
        <is>
          <t>Fantastic Voyage [Member] | Reach Media</t>
        </is>
      </c>
    </row>
    <row r="45">
      <c r="A45" s="3" t="inlineStr">
        <is>
          <t>ORGANIZATION AND SIGNIFICANT ACCOUNTING POLICIES [Line Items]</t>
        </is>
      </c>
    </row>
    <row r="46">
      <c r="A46" s="4" t="inlineStr">
        <is>
          <t>Revenue from Contract with Customer, Including Assessed Tax</t>
        </is>
      </c>
      <c r="M46" s="6" t="n">
        <v>10200000</v>
      </c>
    </row>
    <row r="47">
      <c r="A47" s="4" t="inlineStr">
        <is>
          <t>Operating Income (Loss)</t>
        </is>
      </c>
      <c r="M47" s="6" t="n">
        <v>1700000</v>
      </c>
    </row>
    <row r="48">
      <c r="A48" s="4" t="inlineStr">
        <is>
          <t>Operating Expenses, Total</t>
        </is>
      </c>
      <c r="M48" s="6" t="n">
        <v>8500000</v>
      </c>
    </row>
    <row r="49">
      <c r="A49" s="4" t="inlineStr">
        <is>
          <t>Digital Segment [Member]</t>
        </is>
      </c>
    </row>
    <row r="50">
      <c r="A50" s="3" t="inlineStr">
        <is>
          <t>ORGANIZATION AND SIGNIFICANT ACCOUNTING POLICIES [Line Items]</t>
        </is>
      </c>
    </row>
    <row r="51">
      <c r="A51" s="4" t="inlineStr">
        <is>
          <t>Goodwill</t>
        </is>
      </c>
      <c r="D51" s="6" t="n">
        <v>7222000</v>
      </c>
      <c r="H51" s="6" t="n">
        <v>7222000</v>
      </c>
      <c r="L51" s="6" t="n">
        <v>7222000</v>
      </c>
      <c r="M51" s="6" t="n">
        <v>7222000</v>
      </c>
    </row>
    <row r="52">
      <c r="A52" s="4" t="inlineStr">
        <is>
          <t>Goodwill and Radio Broadcasting Licenses [Member]</t>
        </is>
      </c>
    </row>
    <row r="53">
      <c r="A53" s="3" t="inlineStr">
        <is>
          <t>ORGANIZATION AND SIGNIFICANT ACCOUNTING POLICIES [Line Items]</t>
        </is>
      </c>
    </row>
    <row r="54">
      <c r="A54" s="4" t="inlineStr">
        <is>
          <t>Goodwill</t>
        </is>
      </c>
      <c r="D54" s="6" t="n">
        <v>223400000</v>
      </c>
      <c r="L54" s="6" t="n">
        <v>223400000</v>
      </c>
    </row>
    <row r="55">
      <c r="A55" s="4" t="inlineStr">
        <is>
          <t>Impairment of Long-Lived Assets Held-for-use</t>
        </is>
      </c>
      <c r="L55" s="7" t="n">
        <v>84400000</v>
      </c>
      <c r="M55" s="7" t="n">
        <v>10600000</v>
      </c>
    </row>
    <row r="56">
      <c r="A56" s="4" t="inlineStr">
        <is>
          <t>Launch support asset</t>
        </is>
      </c>
    </row>
    <row r="57">
      <c r="A57" s="3" t="inlineStr">
        <is>
          <t>ORGANIZATION AND SIGNIFICANT ACCOUNTING POLICIES [Line Items]</t>
        </is>
      </c>
    </row>
    <row r="58">
      <c r="A58" s="4" t="inlineStr">
        <is>
          <t>Finite Lived Intangible Assets Weighted Average Amortization Period</t>
        </is>
      </c>
      <c r="L58" s="4" t="inlineStr">
        <is>
          <t>7 years 4 months 24 days</t>
        </is>
      </c>
      <c r="M58" s="4" t="inlineStr">
        <is>
          <t>7 years 9 months 18 days</t>
        </is>
      </c>
    </row>
    <row r="59">
      <c r="A59" s="4" t="inlineStr">
        <is>
          <t>Finite Lived Intangible Assets Remaining Weighted Average Amortization Period</t>
        </is>
      </c>
      <c r="L59" s="4" t="inlineStr">
        <is>
          <t>4 years 6 months</t>
        </is>
      </c>
      <c r="M59" s="4" t="inlineStr">
        <is>
          <t>5 years 1 month 6 days</t>
        </is>
      </c>
    </row>
    <row r="60">
      <c r="A60" s="4" t="inlineStr">
        <is>
          <t>Additional Non-cash Launch Support for Carriage Initiation</t>
        </is>
      </c>
      <c r="L60" s="7" t="n">
        <v>1700000</v>
      </c>
    </row>
    <row r="61">
      <c r="A61" s="4" t="inlineStr">
        <is>
          <t>Amortization of Intangible Assets</t>
        </is>
      </c>
      <c r="H61" s="6" t="n">
        <v>422000</v>
      </c>
      <c r="L61" s="6" t="n">
        <v>422000</v>
      </c>
    </row>
    <row r="62">
      <c r="A62" s="4" t="inlineStr">
        <is>
          <t>Adjustment in Revenue</t>
        </is>
      </c>
      <c r="L62" s="6" t="n">
        <v>664000</v>
      </c>
      <c r="M62" s="7" t="n">
        <v>605000</v>
      </c>
    </row>
    <row r="63">
      <c r="A63" s="4" t="inlineStr">
        <is>
          <t>Atlanta Market And Indianapolis Broadcasting Licenses And Goodwill [Member]</t>
        </is>
      </c>
    </row>
    <row r="64">
      <c r="A64" s="3" t="inlineStr">
        <is>
          <t>ORGANIZATION AND SIGNIFICANT ACCOUNTING POLICIES [Line Items]</t>
        </is>
      </c>
    </row>
    <row r="65">
      <c r="A65" s="4" t="inlineStr">
        <is>
          <t>Goodwill and intangible assets impairment</t>
        </is>
      </c>
      <c r="L65" s="6" t="n">
        <v>15900000</v>
      </c>
      <c r="M65" s="6" t="n">
        <v>4800000</v>
      </c>
    </row>
    <row r="66">
      <c r="A66" s="4" t="inlineStr">
        <is>
          <t>Atlanta Market And Indianapolis Broadcasting Licenses And Goodwill [Member] | Goodwill and Radio Broadcasting Licenses [Member]</t>
        </is>
      </c>
    </row>
    <row r="67">
      <c r="A67" s="3" t="inlineStr">
        <is>
          <t>ORGANIZATION AND SIGNIFICANT ACCOUNTING POLICIES [Line Items]</t>
        </is>
      </c>
    </row>
    <row r="68">
      <c r="A68" s="4" t="inlineStr">
        <is>
          <t>Goodwill</t>
        </is>
      </c>
      <c r="D68" s="6" t="n">
        <v>484100000</v>
      </c>
      <c r="L68" s="6" t="n">
        <v>484100000</v>
      </c>
    </row>
    <row r="69">
      <c r="A69" s="4" t="inlineStr">
        <is>
          <t>Indianapolis and Detroit market radio broadcasting licenses</t>
        </is>
      </c>
    </row>
    <row r="70">
      <c r="A70" s="3" t="inlineStr">
        <is>
          <t>ORGANIZATION AND SIGNIFICANT ACCOUNTING POLICIES [Line Items]</t>
        </is>
      </c>
    </row>
    <row r="71">
      <c r="A71" s="4" t="inlineStr">
        <is>
          <t>Goodwill and intangible assets impairment</t>
        </is>
      </c>
      <c r="M71" s="6" t="n">
        <v>5800000</v>
      </c>
    </row>
    <row r="72">
      <c r="A72" s="4" t="inlineStr">
        <is>
          <t>Atlanta, Cincinnati, Dallas, Houston, Indianapolis, Philadelphia, Raleigh, Richmond and St. Louis market radio broadcasting licenses</t>
        </is>
      </c>
    </row>
    <row r="73">
      <c r="A73" s="3" t="inlineStr">
        <is>
          <t>ORGANIZATION AND SIGNIFICANT ACCOUNTING POLICIES [Line Items]</t>
        </is>
      </c>
    </row>
    <row r="74">
      <c r="A74" s="4" t="inlineStr">
        <is>
          <t>Goodwill and intangible assets impairment</t>
        </is>
      </c>
      <c r="L74" s="6" t="n">
        <v>68500000</v>
      </c>
    </row>
    <row r="75">
      <c r="A75" s="4" t="inlineStr">
        <is>
          <t>Content Assets [Member]</t>
        </is>
      </c>
    </row>
    <row r="76">
      <c r="A76" s="3" t="inlineStr">
        <is>
          <t>ORGANIZATION AND SIGNIFICANT ACCOUNTING POLICIES [Line Items]</t>
        </is>
      </c>
    </row>
    <row r="77">
      <c r="A77" s="4" t="inlineStr">
        <is>
          <t>Amortization of Intangible Assets</t>
        </is>
      </c>
      <c r="L77" s="6" t="n">
        <v>4900000</v>
      </c>
      <c r="M77" s="6" t="n">
        <v>6900000</v>
      </c>
    </row>
    <row r="78">
      <c r="A78" s="4" t="inlineStr">
        <is>
          <t>Tom Joyner Foundation Inc [Member]</t>
        </is>
      </c>
    </row>
    <row r="79">
      <c r="A79" s="3" t="inlineStr">
        <is>
          <t>ORGANIZATION AND SIGNIFICANT ACCOUNTING POLICIES [Line Items]</t>
        </is>
      </c>
    </row>
    <row r="80">
      <c r="A80" s="4" t="inlineStr">
        <is>
          <t>Related Party Transaction, Due from (to) Related Party, Total</t>
        </is>
      </c>
      <c r="D80" s="7" t="n">
        <v>6000</v>
      </c>
      <c r="H80" s="6" t="n">
        <v>32000</v>
      </c>
      <c r="L80" s="7" t="n">
        <v>6000</v>
      </c>
      <c r="M80" s="6" t="n">
        <v>32000</v>
      </c>
    </row>
    <row r="81">
      <c r="A81" s="4" t="inlineStr">
        <is>
          <t>Chief Executive Officer [Member]</t>
        </is>
      </c>
    </row>
    <row r="82">
      <c r="A82" s="3" t="inlineStr">
        <is>
          <t>ORGANIZATION AND SIGNIFICANT ACCOUNTING POLICIES [Line Items]</t>
        </is>
      </c>
    </row>
    <row r="83">
      <c r="A83" s="4" t="inlineStr">
        <is>
          <t>Percentage Of Award Amount</t>
        </is>
      </c>
      <c r="D83" s="4" t="inlineStr">
        <is>
          <t>4.00%</t>
        </is>
      </c>
      <c r="L83" s="4" t="inlineStr">
        <is>
          <t>4.00%</t>
        </is>
      </c>
    </row>
    <row r="84">
      <c r="A84" s="4" t="inlineStr">
        <is>
          <t>MGM National Harbor Loan [Member]</t>
        </is>
      </c>
    </row>
    <row r="85">
      <c r="A85" s="3" t="inlineStr">
        <is>
          <t>ORGANIZATION AND SIGNIFICANT ACCOUNTING POLICIES [Line Items]</t>
        </is>
      </c>
    </row>
    <row r="86">
      <c r="A86" s="4" t="inlineStr">
        <is>
          <t>Long-term Debt, Gross</t>
        </is>
      </c>
      <c r="D86" s="7" t="n">
        <v>57900000</v>
      </c>
      <c r="H86" s="6" t="n">
        <v>52100000</v>
      </c>
      <c r="L86" s="7" t="n">
        <v>57900000</v>
      </c>
      <c r="M86" s="6" t="n">
        <v>52100000</v>
      </c>
    </row>
    <row r="87">
      <c r="A87" s="4" t="inlineStr">
        <is>
          <t>Debt Instrument, Fair Value Disclosure</t>
        </is>
      </c>
      <c r="D87" s="6" t="n">
        <v>64800000</v>
      </c>
      <c r="H87" s="6" t="n">
        <v>58400000</v>
      </c>
      <c r="L87" s="6" t="n">
        <v>64800000</v>
      </c>
      <c r="M87" s="6" t="n">
        <v>58400000</v>
      </c>
    </row>
    <row r="88">
      <c r="A88" s="4" t="inlineStr">
        <is>
          <t>Long term debt</t>
        </is>
      </c>
      <c r="D88" s="7" t="n">
        <v>57889000</v>
      </c>
      <c r="H88" s="6" t="n">
        <v>52099000</v>
      </c>
      <c r="L88" s="7" t="n">
        <v>57889000</v>
      </c>
      <c r="M88" s="6" t="n">
        <v>52099000</v>
      </c>
    </row>
    <row r="89">
      <c r="A89" s="4" t="inlineStr">
        <is>
          <t>Debt Instrument, Interest Rate, Stated Percentage</t>
        </is>
      </c>
      <c r="D89" s="4" t="inlineStr">
        <is>
          <t>7.00%</t>
        </is>
      </c>
      <c r="L89" s="4" t="inlineStr">
        <is>
          <t>7.00%</t>
        </is>
      </c>
    </row>
    <row r="90">
      <c r="A90" s="4" t="inlineStr">
        <is>
          <t>Investment Owned, at Cost</t>
        </is>
      </c>
      <c r="T90" s="7" t="n">
        <v>35000000</v>
      </c>
      <c r="U90" s="7" t="n">
        <v>5000000</v>
      </c>
    </row>
    <row r="91">
      <c r="A91" s="4" t="inlineStr">
        <is>
          <t>Debt Instrument, Face Amount</t>
        </is>
      </c>
      <c r="P91" s="7" t="n">
        <v>3600000</v>
      </c>
      <c r="R91" s="7" t="n">
        <v>50000000</v>
      </c>
    </row>
    <row r="92">
      <c r="A92" s="4" t="inlineStr">
        <is>
          <t>7.375% Senior Secured Notes Are Due In April 2022 [Member]</t>
        </is>
      </c>
    </row>
    <row r="93">
      <c r="A93" s="3" t="inlineStr">
        <is>
          <t>ORGANIZATION AND SIGNIFICANT ACCOUNTING POLICIES [Line Items]</t>
        </is>
      </c>
    </row>
    <row r="94">
      <c r="A94" s="4" t="inlineStr">
        <is>
          <t>Long-term Debt, Gross</t>
        </is>
      </c>
      <c r="B94" s="7" t="n">
        <v>347000000</v>
      </c>
      <c r="D94" s="7" t="n">
        <v>3000000</v>
      </c>
      <c r="H94" s="6" t="n">
        <v>350000000</v>
      </c>
      <c r="L94" s="7" t="n">
        <v>3000000</v>
      </c>
      <c r="M94" s="6" t="n">
        <v>350000000</v>
      </c>
    </row>
    <row r="95">
      <c r="A95" s="4" t="inlineStr">
        <is>
          <t>Debt Instrument, Fair Value Disclosure</t>
        </is>
      </c>
      <c r="D95" s="7" t="n">
        <v>2800000</v>
      </c>
      <c r="H95" s="7" t="n">
        <v>344800000</v>
      </c>
      <c r="L95" s="7" t="n">
        <v>2800000</v>
      </c>
      <c r="M95" s="6" t="n">
        <v>344800000</v>
      </c>
    </row>
    <row r="96">
      <c r="A96" s="4" t="inlineStr">
        <is>
          <t>Debt Instrument, Interest Rate, Stated Percentage</t>
        </is>
      </c>
      <c r="B96" s="4" t="inlineStr">
        <is>
          <t>7.375%</t>
        </is>
      </c>
      <c r="D96" s="4" t="inlineStr">
        <is>
          <t>7.375%</t>
        </is>
      </c>
      <c r="L96" s="4" t="inlineStr">
        <is>
          <t>7.375%</t>
        </is>
      </c>
    </row>
    <row r="97">
      <c r="A97" s="4" t="inlineStr">
        <is>
          <t>Percentage Of Exchange Of Outstanding Notes</t>
        </is>
      </c>
      <c r="B97" s="4" t="inlineStr">
        <is>
          <t>99.15%</t>
        </is>
      </c>
    </row>
    <row r="98">
      <c r="A98" s="4" t="inlineStr">
        <is>
          <t>8.75% Senior Secured Notes due December 2022</t>
        </is>
      </c>
    </row>
    <row r="99">
      <c r="A99" s="3" t="inlineStr">
        <is>
          <t>ORGANIZATION AND SIGNIFICANT ACCOUNTING POLICIES [Line Items]</t>
        </is>
      </c>
    </row>
    <row r="100">
      <c r="A100" s="4" t="inlineStr">
        <is>
          <t>Long-term Debt, Gross</t>
        </is>
      </c>
      <c r="D100" s="7" t="n">
        <v>347000000</v>
      </c>
      <c r="L100" s="7" t="n">
        <v>347000000</v>
      </c>
    </row>
    <row r="101">
      <c r="A101" s="4" t="inlineStr">
        <is>
          <t>Debt Instrument, Fair Value Disclosure</t>
        </is>
      </c>
      <c r="D101" s="7" t="n">
        <v>338000000</v>
      </c>
      <c r="L101" s="7" t="n">
        <v>338000000</v>
      </c>
    </row>
    <row r="102">
      <c r="A102" s="4" t="inlineStr">
        <is>
          <t>Debt Instrument, Interest Rate, Stated Percentage</t>
        </is>
      </c>
      <c r="D102" s="4" t="inlineStr">
        <is>
          <t>8.75%</t>
        </is>
      </c>
      <c r="L102" s="4" t="inlineStr">
        <is>
          <t>8.75%</t>
        </is>
      </c>
    </row>
    <row r="103">
      <c r="A103" s="4" t="inlineStr">
        <is>
          <t>Tv One Llc [Member]</t>
        </is>
      </c>
    </row>
    <row r="104">
      <c r="A104" s="3" t="inlineStr">
        <is>
          <t>ORGANIZATION AND SIGNIFICANT ACCOUNTING POLICIES [Line Items]</t>
        </is>
      </c>
    </row>
    <row r="105">
      <c r="A105" s="4" t="inlineStr">
        <is>
          <t>Sales Commissions and Fees</t>
        </is>
      </c>
      <c r="L105" s="7" t="n">
        <v>14600000</v>
      </c>
      <c r="M105" s="7" t="n">
        <v>14100000</v>
      </c>
    </row>
    <row r="106">
      <c r="A106" s="4" t="inlineStr">
        <is>
          <t>Reach Media Inc [Member]</t>
        </is>
      </c>
    </row>
    <row r="107">
      <c r="A107" s="3" t="inlineStr">
        <is>
          <t>ORGANIZATION AND SIGNIFICANT ACCOUNTING POLICIES [Line Items]</t>
        </is>
      </c>
    </row>
    <row r="108">
      <c r="A108" s="4" t="inlineStr">
        <is>
          <t>Noncontrolling Interest, Ownership Percentage by Parent</t>
        </is>
      </c>
      <c r="D108" s="4" t="inlineStr">
        <is>
          <t>80.00%</t>
        </is>
      </c>
      <c r="L108" s="4" t="inlineStr">
        <is>
          <t>80.00%</t>
        </is>
      </c>
    </row>
    <row r="109">
      <c r="A109" s="4" t="inlineStr">
        <is>
          <t>Urban One [Member]</t>
        </is>
      </c>
    </row>
    <row r="110">
      <c r="A110" s="3" t="inlineStr">
        <is>
          <t>ORGANIZATION AND SIGNIFICANT ACCOUNTING POLICIES [Line Items]</t>
        </is>
      </c>
    </row>
    <row r="111">
      <c r="A111" s="4" t="inlineStr">
        <is>
          <t>Noncontrolling Interest, Ownership Percentage by Parent</t>
        </is>
      </c>
      <c r="H111" s="4" t="inlineStr">
        <is>
          <t>100.00%</t>
        </is>
      </c>
      <c r="M111" s="4" t="inlineStr">
        <is>
          <t>100.00%</t>
        </is>
      </c>
    </row>
    <row r="112">
      <c r="A112" s="4" t="inlineStr">
        <is>
          <t>Customer Advances [Member]</t>
        </is>
      </c>
    </row>
    <row r="113">
      <c r="A113" s="3" t="inlineStr">
        <is>
          <t>ORGANIZATION AND SIGNIFICANT ACCOUNTING POLICIES [Line Items]</t>
        </is>
      </c>
    </row>
    <row r="114">
      <c r="A114" s="4" t="inlineStr">
        <is>
          <t>Unearned Event Income</t>
        </is>
      </c>
      <c r="L114" s="7" t="n">
        <v>2300000</v>
      </c>
      <c r="M114" s="7" t="n">
        <v>2700000</v>
      </c>
    </row>
    <row r="115">
      <c r="A115" s="4" t="inlineStr">
        <is>
          <t>Unearned Income [Member]</t>
        </is>
      </c>
    </row>
    <row r="116">
      <c r="A116" s="3" t="inlineStr">
        <is>
          <t>ORGANIZATION AND SIGNIFICANT ACCOUNTING POLICIES [Line Items]</t>
        </is>
      </c>
    </row>
    <row r="117">
      <c r="A117" s="4" t="inlineStr">
        <is>
          <t>Unearned Event Income</t>
        </is>
      </c>
      <c r="L117" s="6" t="n">
        <v>0</v>
      </c>
      <c r="M117" s="6" t="n">
        <v>3900000</v>
      </c>
    </row>
    <row r="118">
      <c r="A118" s="4" t="inlineStr">
        <is>
          <t>2017 Credit Facility [Member]</t>
        </is>
      </c>
    </row>
    <row r="119">
      <c r="A119" s="3" t="inlineStr">
        <is>
          <t>ORGANIZATION AND SIGNIFICANT ACCOUNTING POLICIES [Line Items]</t>
        </is>
      </c>
    </row>
    <row r="120">
      <c r="A120" s="4" t="inlineStr">
        <is>
          <t>Long-term Debt, Gross</t>
        </is>
      </c>
      <c r="D120" s="7" t="n">
        <v>317300000</v>
      </c>
      <c r="L120" s="6" t="n">
        <v>317300000</v>
      </c>
      <c r="S120" s="7" t="n">
        <v>350000000</v>
      </c>
    </row>
    <row r="121">
      <c r="A121" s="4" t="inlineStr">
        <is>
          <t>Long term debt</t>
        </is>
      </c>
      <c r="D121" s="6" t="n">
        <v>317332000</v>
      </c>
      <c r="H121" s="7" t="n">
        <v>320629000</v>
      </c>
      <c r="L121" s="6" t="n">
        <v>317332000</v>
      </c>
      <c r="M121" s="6" t="n">
        <v>320629000</v>
      </c>
    </row>
    <row r="122">
      <c r="A122" s="4" t="inlineStr">
        <is>
          <t>Debt Instrument, Face Amount</t>
        </is>
      </c>
      <c r="D122" s="6" t="n">
        <v>350000000</v>
      </c>
      <c r="L122" s="6" t="n">
        <v>350000000</v>
      </c>
    </row>
    <row r="123">
      <c r="A123" s="4" t="inlineStr">
        <is>
          <t>2017 Credit Facility [Member] | Senior Secured Credit Facility [Member]</t>
        </is>
      </c>
    </row>
    <row r="124">
      <c r="A124" s="3" t="inlineStr">
        <is>
          <t>ORGANIZATION AND SIGNIFICANT ACCOUNTING POLICIES [Line Items]</t>
        </is>
      </c>
    </row>
    <row r="125">
      <c r="A125" s="4" t="inlineStr">
        <is>
          <t>Long-term Debt, Gross</t>
        </is>
      </c>
      <c r="D125" s="6" t="n">
        <v>317300000</v>
      </c>
      <c r="H125" s="6" t="n">
        <v>320600000</v>
      </c>
      <c r="L125" s="6" t="n">
        <v>317300000</v>
      </c>
      <c r="M125" s="6" t="n">
        <v>320600000</v>
      </c>
    </row>
    <row r="126">
      <c r="A126" s="4" t="inlineStr">
        <is>
          <t>Debt Instrument, Fair Value Disclosure</t>
        </is>
      </c>
      <c r="D126" s="6" t="n">
        <v>293500000</v>
      </c>
      <c r="H126" s="6" t="n">
        <v>309100000</v>
      </c>
      <c r="L126" s="6" t="n">
        <v>293500000</v>
      </c>
      <c r="M126" s="6" t="n">
        <v>309100000</v>
      </c>
      <c r="S126" s="7" t="n">
        <v>350000000</v>
      </c>
    </row>
    <row r="127">
      <c r="A127" s="4" t="inlineStr">
        <is>
          <t>2018 Credit Facility [Member]</t>
        </is>
      </c>
    </row>
    <row r="128">
      <c r="A128" s="3" t="inlineStr">
        <is>
          <t>ORGANIZATION AND SIGNIFICANT ACCOUNTING POLICIES [Line Items]</t>
        </is>
      </c>
    </row>
    <row r="129">
      <c r="A129" s="4" t="inlineStr">
        <is>
          <t>Long-term Debt, Gross</t>
        </is>
      </c>
      <c r="D129" s="6" t="n">
        <v>129900000</v>
      </c>
      <c r="H129" s="6" t="n">
        <v>167100000</v>
      </c>
      <c r="L129" s="6" t="n">
        <v>129900000</v>
      </c>
      <c r="M129" s="6" t="n">
        <v>167100000</v>
      </c>
    </row>
    <row r="130">
      <c r="A130" s="4" t="inlineStr">
        <is>
          <t>Debt Instrument, Fair Value Disclosure</t>
        </is>
      </c>
      <c r="D130" s="6" t="n">
        <v>132500000</v>
      </c>
      <c r="H130" s="6" t="n">
        <v>170500000</v>
      </c>
      <c r="L130" s="6" t="n">
        <v>132500000</v>
      </c>
      <c r="M130" s="6" t="n">
        <v>170500000</v>
      </c>
    </row>
    <row r="131">
      <c r="A131" s="4" t="inlineStr">
        <is>
          <t>Long term debt</t>
        </is>
      </c>
      <c r="D131" s="6" t="n">
        <v>129935000</v>
      </c>
      <c r="H131" s="7" t="n">
        <v>167145000</v>
      </c>
      <c r="L131" s="6" t="n">
        <v>129935000</v>
      </c>
      <c r="M131" s="6" t="n">
        <v>167145000</v>
      </c>
    </row>
    <row r="132">
      <c r="A132" s="4" t="inlineStr">
        <is>
          <t>Debt Instrument, Face Amount</t>
        </is>
      </c>
      <c r="D132" s="7" t="n">
        <v>10000000</v>
      </c>
      <c r="L132" s="6" t="n">
        <v>10000000</v>
      </c>
      <c r="R132" s="7" t="n">
        <v>192000000</v>
      </c>
    </row>
    <row r="133">
      <c r="A133" s="4" t="inlineStr">
        <is>
          <t>INTEREST EXPENSE</t>
        </is>
      </c>
      <c r="L133" s="6" t="n">
        <v>4500000</v>
      </c>
      <c r="M133" s="6" t="n">
        <v>3900000</v>
      </c>
    </row>
    <row r="134">
      <c r="A134" s="4" t="inlineStr">
        <is>
          <t>ABL Facility</t>
        </is>
      </c>
    </row>
    <row r="135">
      <c r="A135" s="3" t="inlineStr">
        <is>
          <t>ORGANIZATION AND SIGNIFICANT ACCOUNTING POLICIES [Line Items]</t>
        </is>
      </c>
    </row>
    <row r="136">
      <c r="A136" s="4" t="inlineStr">
        <is>
          <t>Debt Instrument, Face Amount</t>
        </is>
      </c>
      <c r="Q136" s="7" t="n">
        <v>37500000</v>
      </c>
    </row>
    <row r="137">
      <c r="A137" s="4" t="inlineStr">
        <is>
          <t>ABL Facility | Subsequent events</t>
        </is>
      </c>
    </row>
    <row r="138">
      <c r="A138" s="3" t="inlineStr">
        <is>
          <t>ORGANIZATION AND SIGNIFICANT ACCOUNTING POLICIES [Line Items]</t>
        </is>
      </c>
    </row>
    <row r="139">
      <c r="A139" s="4" t="inlineStr">
        <is>
          <t>Debt Instrument, Interest Rate, Stated Percentage</t>
        </is>
      </c>
      <c r="O139" s="4" t="inlineStr">
        <is>
          <t>85.00%</t>
        </is>
      </c>
    </row>
    <row r="140">
      <c r="A140" s="4" t="inlineStr">
        <is>
          <t>MGM National Harbor [Member]</t>
        </is>
      </c>
    </row>
    <row r="141">
      <c r="A141" s="3" t="inlineStr">
        <is>
          <t>ORGANIZATION AND SIGNIFICANT ACCOUNTING POLICIES [Line Items]</t>
        </is>
      </c>
    </row>
    <row r="142">
      <c r="A142" s="4" t="inlineStr">
        <is>
          <t>Other Income</t>
        </is>
      </c>
      <c r="L142" s="7" t="n">
        <v>4900000</v>
      </c>
      <c r="M142" s="7" t="n">
        <v>6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4" t="inlineStr">
        <is>
          <t>Programming And Technical</t>
        </is>
      </c>
    </row>
    <row r="4">
      <c r="A4" s="4" t="inlineStr">
        <is>
          <t>Allocated Share-based Compensation Expense</t>
        </is>
      </c>
      <c r="B4" s="7" t="n">
        <v>20</v>
      </c>
      <c r="C4" s="7" t="n">
        <v>78</v>
      </c>
    </row>
    <row r="5">
      <c r="A5" s="4" t="inlineStr">
        <is>
          <t>Selling, General and Administrative Expenses</t>
        </is>
      </c>
    </row>
    <row r="6">
      <c r="A6" s="4" t="inlineStr">
        <is>
          <t>Allocated Share-based Compensation Expense</t>
        </is>
      </c>
      <c r="B6" s="6" t="n">
        <v>413</v>
      </c>
      <c r="C6" s="6" t="n">
        <v>759</v>
      </c>
    </row>
    <row r="7">
      <c r="A7" s="4" t="inlineStr">
        <is>
          <t>Corporate Selling, General and Administrative</t>
        </is>
      </c>
    </row>
    <row r="8">
      <c r="A8" s="4" t="inlineStr">
        <is>
          <t>Allocated Share-based Compensation Expense</t>
        </is>
      </c>
      <c r="B8" s="7" t="n">
        <v>1861</v>
      </c>
      <c r="C8" s="7" t="n">
        <v>3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AND DISPOSITIONS (Details) - USD ($)</t>
        </is>
      </c>
      <c r="B1" s="2" t="inlineStr">
        <is>
          <t>Feb. 24, 2020</t>
        </is>
      </c>
      <c r="C1" s="2" t="inlineStr">
        <is>
          <t>Aug. 31, 2019</t>
        </is>
      </c>
      <c r="D1" s="2" t="inlineStr">
        <is>
          <t>Dec. 31, 2020</t>
        </is>
      </c>
    </row>
    <row r="2">
      <c r="A2" s="4" t="inlineStr">
        <is>
          <t>Detroit radio station [Member]</t>
        </is>
      </c>
    </row>
    <row r="3">
      <c r="A3" s="3" t="inlineStr">
        <is>
          <t>ACQUISITIONS AND DISPOSITIONS</t>
        </is>
      </c>
    </row>
    <row r="4">
      <c r="A4" s="4" t="inlineStr">
        <is>
          <t>Proceeds from sale of radio station</t>
        </is>
      </c>
      <c r="C4" s="7" t="n">
        <v>13500000</v>
      </c>
    </row>
    <row r="5">
      <c r="A5" s="4" t="inlineStr">
        <is>
          <t>WQMC-LD</t>
        </is>
      </c>
    </row>
    <row r="6">
      <c r="A6" s="3" t="inlineStr">
        <is>
          <t>ACQUISITIONS AND DISPOSITIONS</t>
        </is>
      </c>
    </row>
    <row r="7">
      <c r="A7" s="4" t="inlineStr">
        <is>
          <t>Total consideration</t>
        </is>
      </c>
      <c r="B7" s="7" t="n">
        <v>475000</v>
      </c>
    </row>
    <row r="8">
      <c r="A8" s="4" t="inlineStr">
        <is>
          <t>Entercom and Gateway</t>
        </is>
      </c>
    </row>
    <row r="9">
      <c r="A9" s="3" t="inlineStr">
        <is>
          <t>ACQUISITIONS AND DISPOSITIONS</t>
        </is>
      </c>
    </row>
    <row r="10">
      <c r="A10" s="4" t="inlineStr">
        <is>
          <t>Carrying value</t>
        </is>
      </c>
      <c r="D10" s="7" t="n">
        <v>32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ACQUISITIONS AND DISPOSITIONS - Assets Held for Sale (Details) $ in Thousands</t>
        </is>
      </c>
      <c r="B1" s="2" t="inlineStr">
        <is>
          <t>Dec. 31, 2020USD ($)</t>
        </is>
      </c>
    </row>
    <row r="2">
      <c r="A2" s="3" t="inlineStr">
        <is>
          <t>ACQUISITIONS AND DISPOSITIONS</t>
        </is>
      </c>
    </row>
    <row r="3">
      <c r="A3" s="4" t="inlineStr">
        <is>
          <t>Property and equipment, net</t>
        </is>
      </c>
      <c r="B3" s="7" t="n">
        <v>2144</v>
      </c>
    </row>
    <row r="4">
      <c r="A4" s="4" t="inlineStr">
        <is>
          <t>Goodwill</t>
        </is>
      </c>
      <c r="B4" s="6" t="n">
        <v>470</v>
      </c>
    </row>
    <row r="5">
      <c r="A5" s="4" t="inlineStr">
        <is>
          <t>Radio broadcasting licenses</t>
        </is>
      </c>
      <c r="B5" s="6" t="n">
        <v>30606</v>
      </c>
    </row>
    <row r="6">
      <c r="A6" s="4" t="inlineStr">
        <is>
          <t>Right of use assets</t>
        </is>
      </c>
      <c r="B6" s="6" t="n">
        <v>1071</v>
      </c>
    </row>
    <row r="7">
      <c r="A7" s="4" t="inlineStr">
        <is>
          <t>Lease liabilities</t>
        </is>
      </c>
      <c r="B7" s="6" t="n">
        <v>-1630</v>
      </c>
    </row>
    <row r="8">
      <c r="A8" s="4" t="inlineStr">
        <is>
          <t>Assets held for sale, net</t>
        </is>
      </c>
      <c r="B8" s="7" t="n">
        <v>32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 Total</t>
        </is>
      </c>
      <c r="B4" s="7" t="n">
        <v>167421</v>
      </c>
      <c r="C4" s="7" t="n">
        <v>171798</v>
      </c>
    </row>
    <row r="5">
      <c r="A5" s="4" t="inlineStr">
        <is>
          <t>Less: Accumulated depreciation and amortization</t>
        </is>
      </c>
      <c r="B5" s="6" t="n">
        <v>-148229</v>
      </c>
      <c r="C5" s="6" t="n">
        <v>-147405</v>
      </c>
    </row>
    <row r="6">
      <c r="A6" s="4" t="inlineStr">
        <is>
          <t>Property and equipment, net</t>
        </is>
      </c>
      <c r="B6" s="6" t="n">
        <v>19192</v>
      </c>
      <c r="C6" s="6" t="n">
        <v>24393</v>
      </c>
    </row>
    <row r="7">
      <c r="A7" s="4" t="inlineStr">
        <is>
          <t>Land and improvements [Member]</t>
        </is>
      </c>
    </row>
    <row r="8">
      <c r="A8" s="3" t="inlineStr">
        <is>
          <t>Property, Plant and Equipment [Line Items]</t>
        </is>
      </c>
    </row>
    <row r="9">
      <c r="A9" s="4" t="inlineStr">
        <is>
          <t>Property, Plant and Equipment, Gross, Total</t>
        </is>
      </c>
      <c r="B9" s="7" t="n">
        <v>2372</v>
      </c>
      <c r="C9" s="6" t="n">
        <v>4652</v>
      </c>
    </row>
    <row r="10">
      <c r="A10" s="4" t="inlineStr">
        <is>
          <t>Property, Plant and Equipment, Estimated Useful Lives</t>
        </is>
      </c>
      <c r="B10" s="4" t="inlineStr">
        <is>
          <t>0 years</t>
        </is>
      </c>
    </row>
    <row r="11">
      <c r="A11" s="4" t="inlineStr">
        <is>
          <t>Buildings [Member]</t>
        </is>
      </c>
    </row>
    <row r="12">
      <c r="A12" s="3" t="inlineStr">
        <is>
          <t>Property, Plant and Equipment [Line Items]</t>
        </is>
      </c>
    </row>
    <row r="13">
      <c r="A13" s="4" t="inlineStr">
        <is>
          <t>Property, Plant and Equipment, Gross, Total</t>
        </is>
      </c>
      <c r="B13" s="7" t="n">
        <v>2654</v>
      </c>
      <c r="C13" s="6" t="n">
        <v>2756</v>
      </c>
    </row>
    <row r="14">
      <c r="A14" s="4" t="inlineStr">
        <is>
          <t>Property, Plant and Equipment, Estimated Useful Lives</t>
        </is>
      </c>
      <c r="B14" s="4" t="inlineStr">
        <is>
          <t>31 years</t>
        </is>
      </c>
    </row>
    <row r="15">
      <c r="A15" s="4" t="inlineStr">
        <is>
          <t>Transmitters and towers [Member]</t>
        </is>
      </c>
    </row>
    <row r="16">
      <c r="A16" s="3" t="inlineStr">
        <is>
          <t>Property, Plant and Equipment [Line Items]</t>
        </is>
      </c>
    </row>
    <row r="17">
      <c r="A17" s="4" t="inlineStr">
        <is>
          <t>Property, Plant and Equipment, Gross, Total</t>
        </is>
      </c>
      <c r="B17" s="7" t="n">
        <v>39277</v>
      </c>
      <c r="C17" s="6" t="n">
        <v>40705</v>
      </c>
    </row>
    <row r="18">
      <c r="A18" s="4" t="inlineStr">
        <is>
          <t>Transmitters and towers [Member] | Maximum [Member]</t>
        </is>
      </c>
    </row>
    <row r="19">
      <c r="A19" s="3" t="inlineStr">
        <is>
          <t>Property, Plant and Equipment [Line Items]</t>
        </is>
      </c>
    </row>
    <row r="20">
      <c r="A20" s="4" t="inlineStr">
        <is>
          <t>Property, Plant and Equipment, Estimated Useful Lives</t>
        </is>
      </c>
      <c r="B20" s="4" t="inlineStr">
        <is>
          <t>15 years</t>
        </is>
      </c>
    </row>
    <row r="21">
      <c r="A21" s="4" t="inlineStr">
        <is>
          <t>Transmitters and towers [Member] | Minimum [Member]</t>
        </is>
      </c>
    </row>
    <row r="22">
      <c r="A22" s="3" t="inlineStr">
        <is>
          <t>Property, Plant and Equipment [Line Items]</t>
        </is>
      </c>
    </row>
    <row r="23">
      <c r="A23" s="4" t="inlineStr">
        <is>
          <t>Property, Plant and Equipment, Estimated Useful Lives</t>
        </is>
      </c>
      <c r="B23" s="4" t="inlineStr">
        <is>
          <t>7 years</t>
        </is>
      </c>
    </row>
    <row r="24">
      <c r="A24" s="4" t="inlineStr">
        <is>
          <t>Equipment [Member]</t>
        </is>
      </c>
    </row>
    <row r="25">
      <c r="A25" s="3" t="inlineStr">
        <is>
          <t>Property, Plant and Equipment [Line Items]</t>
        </is>
      </c>
    </row>
    <row r="26">
      <c r="A26" s="4" t="inlineStr">
        <is>
          <t>Property, Plant and Equipment, Gross, Total</t>
        </is>
      </c>
      <c r="B26" s="7" t="n">
        <v>59537</v>
      </c>
      <c r="C26" s="6" t="n">
        <v>60391</v>
      </c>
    </row>
    <row r="27">
      <c r="A27" s="4" t="inlineStr">
        <is>
          <t>Equipment [Member] | Maximum [Member]</t>
        </is>
      </c>
    </row>
    <row r="28">
      <c r="A28" s="3" t="inlineStr">
        <is>
          <t>Property, Plant and Equipment [Line Items]</t>
        </is>
      </c>
    </row>
    <row r="29">
      <c r="A29" s="4" t="inlineStr">
        <is>
          <t>Property, Plant and Equipment, Estimated Useful Lives</t>
        </is>
      </c>
      <c r="B29" s="4" t="inlineStr">
        <is>
          <t>7 years</t>
        </is>
      </c>
    </row>
    <row r="30">
      <c r="A30" s="4" t="inlineStr">
        <is>
          <t>Equipment [Member] | Minimum [Member]</t>
        </is>
      </c>
    </row>
    <row r="31">
      <c r="A31" s="3" t="inlineStr">
        <is>
          <t>Property, Plant and Equipment [Line Items]</t>
        </is>
      </c>
    </row>
    <row r="32">
      <c r="A32" s="4" t="inlineStr">
        <is>
          <t>Property, Plant and Equipment, Estimated Useful Lives</t>
        </is>
      </c>
      <c r="B32" s="4" t="inlineStr">
        <is>
          <t>3 years</t>
        </is>
      </c>
    </row>
    <row r="33">
      <c r="A33" s="4" t="inlineStr">
        <is>
          <t>Furniture and fixtures [Member]</t>
        </is>
      </c>
    </row>
    <row r="34">
      <c r="A34" s="3" t="inlineStr">
        <is>
          <t>Property, Plant and Equipment [Line Items]</t>
        </is>
      </c>
    </row>
    <row r="35">
      <c r="A35" s="4" t="inlineStr">
        <is>
          <t>Property, Plant and Equipment, Gross, Total</t>
        </is>
      </c>
      <c r="B35" s="7" t="n">
        <v>9019</v>
      </c>
      <c r="C35" s="6" t="n">
        <v>9322</v>
      </c>
    </row>
    <row r="36">
      <c r="A36" s="4" t="inlineStr">
        <is>
          <t>Property, Plant and Equipment, Estimated Useful Lives</t>
        </is>
      </c>
      <c r="B36" s="4" t="inlineStr">
        <is>
          <t>6 years</t>
        </is>
      </c>
    </row>
    <row r="37">
      <c r="A37" s="4" t="inlineStr">
        <is>
          <t>Software and web development [Member]</t>
        </is>
      </c>
    </row>
    <row r="38">
      <c r="A38" s="3" t="inlineStr">
        <is>
          <t>Property, Plant and Equipment [Line Items]</t>
        </is>
      </c>
    </row>
    <row r="39">
      <c r="A39" s="4" t="inlineStr">
        <is>
          <t>Property, Plant and Equipment, Gross, Total</t>
        </is>
      </c>
      <c r="B39" s="7" t="n">
        <v>29741</v>
      </c>
      <c r="C39" s="6" t="n">
        <v>28789</v>
      </c>
    </row>
    <row r="40">
      <c r="A40" s="4" t="inlineStr">
        <is>
          <t>Property, Plant and Equipment, Estimated Useful Lives</t>
        </is>
      </c>
      <c r="B40" s="4" t="inlineStr">
        <is>
          <t>3 years</t>
        </is>
      </c>
    </row>
    <row r="41">
      <c r="A41" s="4" t="inlineStr">
        <is>
          <t>Leasehold improvements [Member]</t>
        </is>
      </c>
    </row>
    <row r="42">
      <c r="A42" s="3" t="inlineStr">
        <is>
          <t>Property, Plant and Equipment [Line Items]</t>
        </is>
      </c>
    </row>
    <row r="43">
      <c r="A43" s="4" t="inlineStr">
        <is>
          <t>Property, Plant and Equipment, Gross, Total</t>
        </is>
      </c>
      <c r="B43" s="7" t="n">
        <v>24449</v>
      </c>
      <c r="C43" s="6" t="n">
        <v>24957</v>
      </c>
    </row>
    <row r="44">
      <c r="A44" s="4" t="inlineStr">
        <is>
          <t>Property, Plant and Equipment, Estimated Useful Lives</t>
        </is>
      </c>
      <c r="B44" s="4" t="inlineStr">
        <is>
          <t>Lease Term</t>
        </is>
      </c>
    </row>
    <row r="45">
      <c r="A45" s="4" t="inlineStr">
        <is>
          <t>Construction-in-progress [Member]</t>
        </is>
      </c>
    </row>
    <row r="46">
      <c r="A46" s="3" t="inlineStr">
        <is>
          <t>Property, Plant and Equipment [Line Items]</t>
        </is>
      </c>
    </row>
    <row r="47">
      <c r="A47" s="4" t="inlineStr">
        <is>
          <t>Property, Plant and Equipment, Gross, Total</t>
        </is>
      </c>
      <c r="B47" s="7" t="n">
        <v>372</v>
      </c>
      <c r="C47" s="7" t="n">
        <v>226</v>
      </c>
    </row>
    <row r="48">
      <c r="A48" s="4" t="inlineStr">
        <is>
          <t>Property, Plant and Equipment, Estimated Useful Lives</t>
        </is>
      </c>
      <c r="B48" s="4" t="inlineStr">
        <is>
          <t>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RADIO BROADCASTING LICENSES AND OTHER INTANGIBLE ASSETS - Valuation of Broadcasting Licenses (Details) - USD ($) $ in Millions</t>
        </is>
      </c>
      <c r="B1" s="2" t="inlineStr">
        <is>
          <t>Dec. 31, 2020</t>
        </is>
      </c>
      <c r="C1" s="2" t="inlineStr">
        <is>
          <t>Oct. 01, 2020</t>
        </is>
      </c>
      <c r="D1" s="2" t="inlineStr">
        <is>
          <t>Sep. 30, 2020</t>
        </is>
      </c>
      <c r="E1" s="2" t="inlineStr">
        <is>
          <t>Mar. 31, 2020</t>
        </is>
      </c>
      <c r="F1" s="2" t="inlineStr">
        <is>
          <t>Dec. 31, 2019</t>
        </is>
      </c>
      <c r="G1" s="2" t="inlineStr">
        <is>
          <t>Oct. 01, 2019</t>
        </is>
      </c>
      <c r="H1" s="2" t="inlineStr">
        <is>
          <t>Mar. 31, 2018</t>
        </is>
      </c>
    </row>
    <row r="2">
      <c r="A2" s="3" t="inlineStr">
        <is>
          <t>Schedule of Goodwill, Radio Broadcasting Licenses And Other Intangible Assets [Line Items]</t>
        </is>
      </c>
    </row>
    <row r="3">
      <c r="A3" s="4" t="inlineStr">
        <is>
          <t>Impairment charge (in millions)</t>
        </is>
      </c>
      <c r="B3" s="5" t="n">
        <v>84.40000000000001</v>
      </c>
      <c r="F3" s="5" t="n">
        <v>10.6</v>
      </c>
    </row>
    <row r="4">
      <c r="A4" s="4" t="inlineStr">
        <is>
          <t>Radio Broadcasting Licenses [Member]</t>
        </is>
      </c>
    </row>
    <row r="5">
      <c r="A5" s="3" t="inlineStr">
        <is>
          <t>Schedule of Goodwill, Radio Broadcasting Licenses And Other Intangible Assets [Line Items]</t>
        </is>
      </c>
    </row>
    <row r="6">
      <c r="A6" s="4" t="inlineStr">
        <is>
          <t>Impairment charge (in millions)</t>
        </is>
      </c>
      <c r="C6" s="5" t="n">
        <v>1.7</v>
      </c>
      <c r="D6" s="5" t="n">
        <v>19.1</v>
      </c>
      <c r="E6" s="5" t="n">
        <v>47.7</v>
      </c>
      <c r="G6" s="7" t="n">
        <v>1</v>
      </c>
      <c r="H6" s="5" t="n">
        <v>3.8</v>
      </c>
    </row>
    <row r="7">
      <c r="A7" s="4" t="inlineStr">
        <is>
          <t>Discount Rate</t>
        </is>
      </c>
      <c r="C7" s="4" t="inlineStr">
        <is>
          <t>9.00%</t>
        </is>
      </c>
      <c r="D7" s="4" t="inlineStr">
        <is>
          <t>9.00%</t>
        </is>
      </c>
      <c r="E7" s="4" t="inlineStr">
        <is>
          <t>9.50%</t>
        </is>
      </c>
      <c r="G7" s="4" t="inlineStr">
        <is>
          <t>9.00%</t>
        </is>
      </c>
    </row>
    <row r="8">
      <c r="A8" s="4" t="inlineStr">
        <is>
          <t>Year 1 Market Revenue Growth Rate Range</t>
        </is>
      </c>
      <c r="E8" s="4" t="inlineStr">
        <is>
          <t>(13.30%)</t>
        </is>
      </c>
    </row>
    <row r="9">
      <c r="A9" s="4" t="inlineStr">
        <is>
          <t>Radio Broadcasting Licenses [Member] | Maximum [Member]</t>
        </is>
      </c>
    </row>
    <row r="10">
      <c r="A10" s="3" t="inlineStr">
        <is>
          <t>Schedule of Goodwill, Radio Broadcasting Licenses And Other Intangible Assets [Line Items]</t>
        </is>
      </c>
    </row>
    <row r="11">
      <c r="A11" s="4" t="inlineStr">
        <is>
          <t>Year 1 Market Revenue Growth Rate Range</t>
        </is>
      </c>
      <c r="C11" s="4" t="inlineStr">
        <is>
          <t>(16.00%)</t>
        </is>
      </c>
      <c r="D11" s="4" t="inlineStr">
        <is>
          <t>(16.80%)</t>
        </is>
      </c>
      <c r="G11" s="4" t="inlineStr">
        <is>
          <t>1.80%</t>
        </is>
      </c>
    </row>
    <row r="12">
      <c r="A12" s="4" t="inlineStr">
        <is>
          <t>Long-term Market Revenue Growth Rate Range (Years 6 - 10)</t>
        </is>
      </c>
      <c r="C12" s="4" t="inlineStr">
        <is>
          <t>1.10%</t>
        </is>
      </c>
      <c r="D12" s="4" t="inlineStr">
        <is>
          <t>1.10%</t>
        </is>
      </c>
      <c r="E12" s="4" t="inlineStr">
        <is>
          <t>1.10%</t>
        </is>
      </c>
      <c r="G12" s="4" t="inlineStr">
        <is>
          <t>1.10%</t>
        </is>
      </c>
    </row>
    <row r="13">
      <c r="A13" s="4" t="inlineStr">
        <is>
          <t>Mature Market Share Range</t>
        </is>
      </c>
      <c r="C13" s="4" t="inlineStr">
        <is>
          <t>23.90%</t>
        </is>
      </c>
      <c r="D13" s="4" t="inlineStr">
        <is>
          <t>23.90%</t>
        </is>
      </c>
      <c r="E13" s="4" t="inlineStr">
        <is>
          <t>25.00%</t>
        </is>
      </c>
      <c r="G13" s="4" t="inlineStr">
        <is>
          <t>25.00%</t>
        </is>
      </c>
    </row>
    <row r="14">
      <c r="A14" s="4" t="inlineStr">
        <is>
          <t>Mature Operating Profit Margin Range</t>
        </is>
      </c>
      <c r="C14" s="4" t="inlineStr">
        <is>
          <t>37.10%</t>
        </is>
      </c>
      <c r="D14" s="4" t="inlineStr">
        <is>
          <t>37.10%</t>
        </is>
      </c>
      <c r="E14" s="4" t="inlineStr">
        <is>
          <t>39.70%</t>
        </is>
      </c>
      <c r="G14" s="4" t="inlineStr">
        <is>
          <t>39.70%</t>
        </is>
      </c>
    </row>
    <row r="15">
      <c r="A15" s="4" t="inlineStr">
        <is>
          <t>Radio Broadcasting Licenses [Member] | Minimum [Member]</t>
        </is>
      </c>
    </row>
    <row r="16">
      <c r="A16" s="3" t="inlineStr">
        <is>
          <t>Schedule of Goodwill, Radio Broadcasting Licenses And Other Intangible Assets [Line Items]</t>
        </is>
      </c>
    </row>
    <row r="17">
      <c r="A17" s="4" t="inlineStr">
        <is>
          <t>Year 1 Market Revenue Growth Rate Range</t>
        </is>
      </c>
      <c r="C17" s="4" t="inlineStr">
        <is>
          <t>(10.70%)</t>
        </is>
      </c>
      <c r="D17" s="4" t="inlineStr">
        <is>
          <t>(10.70%)</t>
        </is>
      </c>
      <c r="G17" s="4" t="inlineStr">
        <is>
          <t>0.90%</t>
        </is>
      </c>
    </row>
    <row r="18">
      <c r="A18" s="4" t="inlineStr">
        <is>
          <t>Long-term Market Revenue Growth Rate Range (Years 6 - 10)</t>
        </is>
      </c>
      <c r="C18" s="4" t="inlineStr">
        <is>
          <t>0.70%</t>
        </is>
      </c>
      <c r="D18" s="4" t="inlineStr">
        <is>
          <t>0.70%</t>
        </is>
      </c>
      <c r="E18" s="4" t="inlineStr">
        <is>
          <t>0.70%</t>
        </is>
      </c>
      <c r="G18" s="4" t="inlineStr">
        <is>
          <t>0.70%</t>
        </is>
      </c>
    </row>
    <row r="19">
      <c r="A19" s="4" t="inlineStr">
        <is>
          <t>Mature Market Share Range</t>
        </is>
      </c>
      <c r="C19" s="4" t="inlineStr">
        <is>
          <t>6.70%</t>
        </is>
      </c>
      <c r="D19" s="4" t="inlineStr">
        <is>
          <t>6.70%</t>
        </is>
      </c>
      <c r="E19" s="4" t="inlineStr">
        <is>
          <t>6.90%</t>
        </is>
      </c>
      <c r="G19" s="4" t="inlineStr">
        <is>
          <t>6.90%</t>
        </is>
      </c>
    </row>
    <row r="20">
      <c r="A20" s="4" t="inlineStr">
        <is>
          <t>Mature Operating Profit Margin Range</t>
        </is>
      </c>
      <c r="C20" s="4" t="inlineStr">
        <is>
          <t>27.70%</t>
        </is>
      </c>
      <c r="D20" s="4" t="inlineStr">
        <is>
          <t>27.70%</t>
        </is>
      </c>
      <c r="E20" s="4" t="inlineStr">
        <is>
          <t>27.60%</t>
        </is>
      </c>
      <c r="G20" s="4" t="inlineStr">
        <is>
          <t>27.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RADIO BROADCASTING LICENSES AND OTHER INTANGIBLE ASSETS - Carrying Balances (Details) - USD ($) $ in Thousands</t>
        </is>
      </c>
      <c r="B1" s="2" t="inlineStr">
        <is>
          <t>12 Months Ended</t>
        </is>
      </c>
    </row>
    <row r="2">
      <c r="B2" s="2" t="inlineStr">
        <is>
          <t>Dec. 31, 2020</t>
        </is>
      </c>
      <c r="C2" s="2" t="inlineStr">
        <is>
          <t>Dec. 31, 2019</t>
        </is>
      </c>
    </row>
    <row r="3">
      <c r="A3" s="3" t="inlineStr">
        <is>
          <t>Schedule of Goodwill, Radio Broadcasting Licenses And Other Intangible Assets [Line Items]</t>
        </is>
      </c>
    </row>
    <row r="4">
      <c r="A4" s="4" t="inlineStr">
        <is>
          <t>Radio Broadcasting Licenses</t>
        </is>
      </c>
      <c r="B4" s="7" t="n">
        <v>484066</v>
      </c>
      <c r="C4" s="7" t="n">
        <v>582697</v>
      </c>
    </row>
    <row r="5">
      <c r="A5" s="4" t="inlineStr">
        <is>
          <t>Radio Broadcasting Licenses Increase (Decrease)</t>
        </is>
      </c>
      <c r="B5" s="6" t="n">
        <v>-98631</v>
      </c>
    </row>
    <row r="6">
      <c r="A6" s="4" t="inlineStr">
        <is>
          <t>Unit Of Accounting 2 [Member]</t>
        </is>
      </c>
    </row>
    <row r="7">
      <c r="A7" s="3" t="inlineStr">
        <is>
          <t>Schedule of Goodwill, Radio Broadcasting Licenses And Other Intangible Assets [Line Items]</t>
        </is>
      </c>
    </row>
    <row r="8">
      <c r="A8" s="4" t="inlineStr">
        <is>
          <t>Radio Broadcasting Licenses</t>
        </is>
      </c>
      <c r="B8" s="6" t="n">
        <v>3086</v>
      </c>
      <c r="C8" s="6" t="n">
        <v>3086</v>
      </c>
    </row>
    <row r="9">
      <c r="A9" s="4" t="inlineStr">
        <is>
          <t>Radio Broadcasting Licenses Increase (Decrease)</t>
        </is>
      </c>
      <c r="B9" s="6" t="n">
        <v>0</v>
      </c>
    </row>
    <row r="10">
      <c r="A10" s="4" t="inlineStr">
        <is>
          <t>Unit of Accounting 5 [Member]</t>
        </is>
      </c>
    </row>
    <row r="11">
      <c r="A11" s="3" t="inlineStr">
        <is>
          <t>Schedule of Goodwill, Radio Broadcasting Licenses And Other Intangible Assets [Line Items]</t>
        </is>
      </c>
    </row>
    <row r="12">
      <c r="A12" s="4" t="inlineStr">
        <is>
          <t>Radio Broadcasting Licenses</t>
        </is>
      </c>
      <c r="B12" s="6" t="n">
        <v>13525</v>
      </c>
      <c r="C12" s="6" t="n">
        <v>16100</v>
      </c>
    </row>
    <row r="13">
      <c r="A13" s="4" t="inlineStr">
        <is>
          <t>Radio Broadcasting Licenses Increase (Decrease)</t>
        </is>
      </c>
      <c r="B13" s="6" t="n">
        <v>-2575</v>
      </c>
    </row>
    <row r="14">
      <c r="A14" s="4" t="inlineStr">
        <is>
          <t>Unit Of Accounting 7 [Member]</t>
        </is>
      </c>
    </row>
    <row r="15">
      <c r="A15" s="3" t="inlineStr">
        <is>
          <t>Schedule of Goodwill, Radio Broadcasting Licenses And Other Intangible Assets [Line Items]</t>
        </is>
      </c>
    </row>
    <row r="16">
      <c r="A16" s="4" t="inlineStr">
        <is>
          <t>Radio Broadcasting Licenses</t>
        </is>
      </c>
      <c r="B16" s="6" t="n">
        <v>15223</v>
      </c>
      <c r="C16" s="6" t="n">
        <v>14748</v>
      </c>
    </row>
    <row r="17">
      <c r="A17" s="4" t="inlineStr">
        <is>
          <t>Radio Broadcasting Licenses Increase (Decrease)</t>
        </is>
      </c>
      <c r="B17" s="6" t="n">
        <v>475</v>
      </c>
    </row>
    <row r="18">
      <c r="A18" s="4" t="inlineStr">
        <is>
          <t>Unit of Accounting 11 [Member]</t>
        </is>
      </c>
    </row>
    <row r="19">
      <c r="A19" s="3" t="inlineStr">
        <is>
          <t>Schedule of Goodwill, Radio Broadcasting Licenses And Other Intangible Assets [Line Items]</t>
        </is>
      </c>
    </row>
    <row r="20">
      <c r="A20" s="4" t="inlineStr">
        <is>
          <t>Radio Broadcasting Licenses</t>
        </is>
      </c>
      <c r="B20" s="6" t="n">
        <v>15560</v>
      </c>
      <c r="C20" s="6" t="n">
        <v>20135</v>
      </c>
    </row>
    <row r="21">
      <c r="A21" s="4" t="inlineStr">
        <is>
          <t>Radio Broadcasting Licenses Increase (Decrease)</t>
        </is>
      </c>
      <c r="B21" s="6" t="n">
        <v>-4575</v>
      </c>
    </row>
    <row r="22">
      <c r="A22" s="4" t="inlineStr">
        <is>
          <t>Unit of Accounting 4 [Member]</t>
        </is>
      </c>
    </row>
    <row r="23">
      <c r="A23" s="3" t="inlineStr">
        <is>
          <t>Schedule of Goodwill, Radio Broadcasting Licenses And Other Intangible Assets [Line Items]</t>
        </is>
      </c>
    </row>
    <row r="24">
      <c r="A24" s="4" t="inlineStr">
        <is>
          <t>Radio Broadcasting Licenses</t>
        </is>
      </c>
      <c r="B24" s="6" t="n">
        <v>16142</v>
      </c>
      <c r="C24" s="6" t="n">
        <v>16142</v>
      </c>
    </row>
    <row r="25">
      <c r="A25" s="4" t="inlineStr">
        <is>
          <t>Radio Broadcasting Licenses Increase (Decrease)</t>
        </is>
      </c>
      <c r="B25" s="6" t="n">
        <v>0</v>
      </c>
    </row>
    <row r="26">
      <c r="A26" s="4" t="inlineStr">
        <is>
          <t>Unit of Accounting 15 [Member]</t>
        </is>
      </c>
    </row>
    <row r="27">
      <c r="A27" s="3" t="inlineStr">
        <is>
          <t>Schedule of Goodwill, Radio Broadcasting Licenses And Other Intangible Assets [Line Items]</t>
        </is>
      </c>
    </row>
    <row r="28">
      <c r="A28" s="4" t="inlineStr">
        <is>
          <t>Radio Broadcasting Licenses</t>
        </is>
      </c>
      <c r="C28" s="6" t="n">
        <v>20736</v>
      </c>
    </row>
    <row r="29">
      <c r="A29" s="4" t="inlineStr">
        <is>
          <t>Radio Broadcasting Licenses Increase (Decrease)</t>
        </is>
      </c>
      <c r="B29" s="6" t="n">
        <v>-20736</v>
      </c>
    </row>
    <row r="30">
      <c r="A30" s="4" t="inlineStr">
        <is>
          <t>Unit of Accounting 14 [Member]</t>
        </is>
      </c>
    </row>
    <row r="31">
      <c r="A31" s="3" t="inlineStr">
        <is>
          <t>Schedule of Goodwill, Radio Broadcasting Licenses And Other Intangible Assets [Line Items]</t>
        </is>
      </c>
    </row>
    <row r="32">
      <c r="A32" s="4" t="inlineStr">
        <is>
          <t>Radio Broadcasting Licenses</t>
        </is>
      </c>
      <c r="B32" s="6" t="n">
        <v>19070</v>
      </c>
      <c r="C32" s="6" t="n">
        <v>20770</v>
      </c>
    </row>
    <row r="33">
      <c r="A33" s="4" t="inlineStr">
        <is>
          <t>Radio Broadcasting Licenses Increase (Decrease)</t>
        </is>
      </c>
      <c r="B33" s="6" t="n">
        <v>-1700</v>
      </c>
    </row>
    <row r="34">
      <c r="A34" s="4" t="inlineStr">
        <is>
          <t>Unit of Accounting 6 [Member]</t>
        </is>
      </c>
    </row>
    <row r="35">
      <c r="A35" s="3" t="inlineStr">
        <is>
          <t>Schedule of Goodwill, Radio Broadcasting Licenses And Other Intangible Assets [Line Items]</t>
        </is>
      </c>
    </row>
    <row r="36">
      <c r="A36" s="4" t="inlineStr">
        <is>
          <t>Radio Broadcasting Licenses</t>
        </is>
      </c>
      <c r="B36" s="6" t="n">
        <v>22642</v>
      </c>
      <c r="C36" s="6" t="n">
        <v>22642</v>
      </c>
    </row>
    <row r="37">
      <c r="A37" s="4" t="inlineStr">
        <is>
          <t>Radio Broadcasting Licenses Increase (Decrease)</t>
        </is>
      </c>
      <c r="B37" s="6" t="n">
        <v>0</v>
      </c>
    </row>
    <row r="38">
      <c r="A38" s="4" t="inlineStr">
        <is>
          <t>Unit of Accounting 13 [Member]</t>
        </is>
      </c>
    </row>
    <row r="39">
      <c r="A39" s="3" t="inlineStr">
        <is>
          <t>Schedule of Goodwill, Radio Broadcasting Licenses And Other Intangible Assets [Line Items]</t>
        </is>
      </c>
    </row>
    <row r="40">
      <c r="A40" s="4" t="inlineStr">
        <is>
          <t>Radio Broadcasting Licenses</t>
        </is>
      </c>
      <c r="B40" s="6" t="n">
        <v>39646</v>
      </c>
      <c r="C40" s="6" t="n">
        <v>47846</v>
      </c>
    </row>
    <row r="41">
      <c r="A41" s="4" t="inlineStr">
        <is>
          <t>Radio Broadcasting Licenses Increase (Decrease)</t>
        </is>
      </c>
      <c r="B41" s="6" t="n">
        <v>-8200</v>
      </c>
    </row>
    <row r="42">
      <c r="A42" s="4" t="inlineStr">
        <is>
          <t>Unit of Accounting 12 [Member]</t>
        </is>
      </c>
    </row>
    <row r="43">
      <c r="A43" s="3" t="inlineStr">
        <is>
          <t>Schedule of Goodwill, Radio Broadcasting Licenses And Other Intangible Assets [Line Items]</t>
        </is>
      </c>
    </row>
    <row r="44">
      <c r="A44" s="4" t="inlineStr">
        <is>
          <t>Radio Broadcasting Licenses</t>
        </is>
      </c>
      <c r="B44" s="6" t="n">
        <v>32968</v>
      </c>
      <c r="C44" s="6" t="n">
        <v>49663</v>
      </c>
    </row>
    <row r="45">
      <c r="A45" s="4" t="inlineStr">
        <is>
          <t>Radio Broadcasting Licenses Increase (Decrease)</t>
        </is>
      </c>
      <c r="B45" s="6" t="n">
        <v>-16695</v>
      </c>
    </row>
    <row r="46">
      <c r="A46" s="4" t="inlineStr">
        <is>
          <t>Unit of Accounting 8 [Member]</t>
        </is>
      </c>
    </row>
    <row r="47">
      <c r="A47" s="3" t="inlineStr">
        <is>
          <t>Schedule of Goodwill, Radio Broadcasting Licenses And Other Intangible Assets [Line Items]</t>
        </is>
      </c>
    </row>
    <row r="48">
      <c r="A48" s="4" t="inlineStr">
        <is>
          <t>Radio Broadcasting Licenses</t>
        </is>
      </c>
      <c r="B48" s="6" t="n">
        <v>52515</v>
      </c>
      <c r="C48" s="6" t="n">
        <v>62015</v>
      </c>
    </row>
    <row r="49">
      <c r="A49" s="4" t="inlineStr">
        <is>
          <t>Radio Broadcasting Licenses Increase (Decrease)</t>
        </is>
      </c>
      <c r="B49" s="6" t="n">
        <v>-9500</v>
      </c>
    </row>
    <row r="50">
      <c r="A50" s="4" t="inlineStr">
        <is>
          <t>Unit of Accounting 16 [Member]</t>
        </is>
      </c>
    </row>
    <row r="51">
      <c r="A51" s="3" t="inlineStr">
        <is>
          <t>Schedule of Goodwill, Radio Broadcasting Licenses And Other Intangible Assets [Line Items]</t>
        </is>
      </c>
    </row>
    <row r="52">
      <c r="A52" s="4" t="inlineStr">
        <is>
          <t>Radio Broadcasting Licenses</t>
        </is>
      </c>
      <c r="B52" s="6" t="n">
        <v>54670</v>
      </c>
      <c r="C52" s="6" t="n">
        <v>56295</v>
      </c>
    </row>
    <row r="53">
      <c r="A53" s="4" t="inlineStr">
        <is>
          <t>Radio Broadcasting Licenses Increase (Decrease)</t>
        </is>
      </c>
      <c r="B53" s="6" t="n">
        <v>-1625</v>
      </c>
    </row>
    <row r="54">
      <c r="A54" s="4" t="inlineStr">
        <is>
          <t>Unit of Accounting 1 [Member]</t>
        </is>
      </c>
    </row>
    <row r="55">
      <c r="A55" s="3" t="inlineStr">
        <is>
          <t>Schedule of Goodwill, Radio Broadcasting Licenses And Other Intangible Assets [Line Items]</t>
        </is>
      </c>
    </row>
    <row r="56">
      <c r="A56" s="4" t="inlineStr">
        <is>
          <t>Radio Broadcasting Licenses</t>
        </is>
      </c>
      <c r="B56" s="6" t="n">
        <v>84369</v>
      </c>
      <c r="C56" s="6" t="n">
        <v>93394</v>
      </c>
    </row>
    <row r="57">
      <c r="A57" s="4" t="inlineStr">
        <is>
          <t>Radio Broadcasting Licenses Increase (Decrease)</t>
        </is>
      </c>
      <c r="B57" s="6" t="n">
        <v>-9025</v>
      </c>
    </row>
    <row r="58">
      <c r="A58" s="4" t="inlineStr">
        <is>
          <t>Unit of Accounting 10 [Member]</t>
        </is>
      </c>
    </row>
    <row r="59">
      <c r="A59" s="3" t="inlineStr">
        <is>
          <t>Schedule of Goodwill, Radio Broadcasting Licenses And Other Intangible Assets [Line Items]</t>
        </is>
      </c>
    </row>
    <row r="60">
      <c r="A60" s="4" t="inlineStr">
        <is>
          <t>Radio Broadcasting Licenses</t>
        </is>
      </c>
      <c r="B60" s="6" t="n">
        <v>114650</v>
      </c>
      <c r="C60" s="7" t="n">
        <v>139125</v>
      </c>
    </row>
    <row r="61">
      <c r="A61" s="4" t="inlineStr">
        <is>
          <t>Radio Broadcasting Licenses Increase (Decrease)</t>
        </is>
      </c>
      <c r="B61" s="7" t="n">
        <v>-244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RADIO BROADCASTING LICENSES AND OTHER INTANGIBLE ASSETS - Radio Market Reporting Units (Details) - USD ($) $ in Millions</t>
        </is>
      </c>
      <c r="B1" s="2" t="inlineStr">
        <is>
          <t>Dec. 31, 2020</t>
        </is>
      </c>
      <c r="C1" s="2" t="inlineStr">
        <is>
          <t>Oct. 01, 2020</t>
        </is>
      </c>
      <c r="D1" s="2" t="inlineStr">
        <is>
          <t>Sep. 30, 2020</t>
        </is>
      </c>
      <c r="E1" s="2" t="inlineStr">
        <is>
          <t>Mar. 31, 2020</t>
        </is>
      </c>
      <c r="F1" s="2" t="inlineStr">
        <is>
          <t>Dec. 31, 2019</t>
        </is>
      </c>
      <c r="G1" s="2" t="inlineStr">
        <is>
          <t>Oct. 01, 2019</t>
        </is>
      </c>
    </row>
    <row r="2">
      <c r="A2" s="3" t="inlineStr">
        <is>
          <t>Schedule of Goodwill, Radio Broadcasting Licenses And Other Intangible Assets [Line Items]</t>
        </is>
      </c>
    </row>
    <row r="3">
      <c r="A3" s="4" t="inlineStr">
        <is>
          <t>Impairment charge (in millions)</t>
        </is>
      </c>
      <c r="B3" s="5" t="n">
        <v>84.40000000000001</v>
      </c>
      <c r="F3" s="5" t="n">
        <v>10.6</v>
      </c>
    </row>
    <row r="4">
      <c r="A4" s="4" t="inlineStr">
        <is>
          <t>Radio Market Reporting Units [Member]</t>
        </is>
      </c>
    </row>
    <row r="5">
      <c r="A5" s="3" t="inlineStr">
        <is>
          <t>Schedule of Goodwill, Radio Broadcasting Licenses And Other Intangible Assets [Line Items]</t>
        </is>
      </c>
    </row>
    <row r="6">
      <c r="A6" s="4" t="inlineStr">
        <is>
          <t>Impairment charge (in millions)</t>
        </is>
      </c>
      <c r="C6" s="7" t="n">
        <v>0</v>
      </c>
      <c r="D6" s="7" t="n">
        <v>10</v>
      </c>
      <c r="E6" s="5" t="n">
        <v>5.9</v>
      </c>
      <c r="G6" s="7" t="n">
        <v>0</v>
      </c>
    </row>
    <row r="7">
      <c r="A7" s="4" t="inlineStr">
        <is>
          <t>Discount Rate</t>
        </is>
      </c>
      <c r="C7" s="4" t="inlineStr">
        <is>
          <t>9.00%</t>
        </is>
      </c>
      <c r="D7" s="4" t="inlineStr">
        <is>
          <t>9.00%</t>
        </is>
      </c>
      <c r="E7" s="4" t="inlineStr">
        <is>
          <t>9.50%</t>
        </is>
      </c>
      <c r="G7" s="4" t="inlineStr">
        <is>
          <t>9.00%</t>
        </is>
      </c>
    </row>
    <row r="8">
      <c r="A8" s="4" t="inlineStr">
        <is>
          <t>Radio Market Reporting Units [Member] | Minimum [Member]</t>
        </is>
      </c>
    </row>
    <row r="9">
      <c r="A9" s="3" t="inlineStr">
        <is>
          <t>Schedule of Goodwill, Radio Broadcasting Licenses And Other Intangible Assets [Line Items]</t>
        </is>
      </c>
    </row>
    <row r="10">
      <c r="A10" s="4" t="inlineStr">
        <is>
          <t>Year 1 Market Revenue Growth Rate Range</t>
        </is>
      </c>
      <c r="C10" s="4" t="inlineStr">
        <is>
          <t>(12.90%)</t>
        </is>
      </c>
      <c r="D10" s="4" t="inlineStr">
        <is>
          <t>(26.60%)</t>
        </is>
      </c>
      <c r="E10" s="4" t="inlineStr">
        <is>
          <t>(14.50%)</t>
        </is>
      </c>
      <c r="G10" s="4" t="inlineStr">
        <is>
          <t>(7.60%)</t>
        </is>
      </c>
    </row>
    <row r="11">
      <c r="A11" s="4" t="inlineStr">
        <is>
          <t>Long-term Market Revenue Growth Rate Range (Years 6 - 10)</t>
        </is>
      </c>
      <c r="C11" s="4" t="inlineStr">
        <is>
          <t>0.70%</t>
        </is>
      </c>
      <c r="D11" s="4" t="inlineStr">
        <is>
          <t>0.90%</t>
        </is>
      </c>
      <c r="E11" s="4" t="inlineStr">
        <is>
          <t>0.90%</t>
        </is>
      </c>
      <c r="G11" s="4" t="inlineStr">
        <is>
          <t>0.70%</t>
        </is>
      </c>
    </row>
    <row r="12">
      <c r="A12" s="4" t="inlineStr">
        <is>
          <t>Mature Market Share Range</t>
        </is>
      </c>
      <c r="C12" s="4" t="inlineStr">
        <is>
          <t>6.80%</t>
        </is>
      </c>
      <c r="D12" s="4" t="inlineStr">
        <is>
          <t>8.40%</t>
        </is>
      </c>
      <c r="E12" s="4" t="inlineStr">
        <is>
          <t>11.10%</t>
        </is>
      </c>
      <c r="G12" s="4" t="inlineStr">
        <is>
          <t>7.10%</t>
        </is>
      </c>
    </row>
    <row r="13">
      <c r="A13" s="4" t="inlineStr">
        <is>
          <t>Mature Operating Profit Margin Range</t>
        </is>
      </c>
      <c r="C13" s="4" t="inlineStr">
        <is>
          <t>27.70%</t>
        </is>
      </c>
      <c r="D13" s="4" t="inlineStr">
        <is>
          <t>27.70%</t>
        </is>
      </c>
      <c r="E13" s="4" t="inlineStr">
        <is>
          <t>29.40%</t>
        </is>
      </c>
      <c r="G13" s="4" t="inlineStr">
        <is>
          <t>26.80%</t>
        </is>
      </c>
    </row>
    <row r="14">
      <c r="A14" s="4" t="inlineStr">
        <is>
          <t>Radio Market Reporting Units [Member] | Maximum [Member]</t>
        </is>
      </c>
    </row>
    <row r="15">
      <c r="A15" s="3" t="inlineStr">
        <is>
          <t>Schedule of Goodwill, Radio Broadcasting Licenses And Other Intangible Assets [Line Items]</t>
        </is>
      </c>
    </row>
    <row r="16">
      <c r="A16" s="4" t="inlineStr">
        <is>
          <t>Year 1 Market Revenue Growth Rate Range</t>
        </is>
      </c>
      <c r="C16" s="4" t="inlineStr">
        <is>
          <t>25.90%</t>
        </is>
      </c>
      <c r="D16" s="4" t="inlineStr">
        <is>
          <t>34.70%</t>
        </is>
      </c>
      <c r="E16" s="4" t="inlineStr">
        <is>
          <t>(12.90%)</t>
        </is>
      </c>
      <c r="G16" s="4" t="inlineStr">
        <is>
          <t>49.30%</t>
        </is>
      </c>
    </row>
    <row r="17">
      <c r="A17" s="4" t="inlineStr">
        <is>
          <t>Long-term Market Revenue Growth Rate Range (Years 6 - 10)</t>
        </is>
      </c>
      <c r="C17" s="4" t="inlineStr">
        <is>
          <t>1.10%</t>
        </is>
      </c>
      <c r="D17" s="4" t="inlineStr">
        <is>
          <t>1.10%</t>
        </is>
      </c>
      <c r="E17" s="4" t="inlineStr">
        <is>
          <t>1.10%</t>
        </is>
      </c>
      <c r="G17" s="4" t="inlineStr">
        <is>
          <t>1.10%</t>
        </is>
      </c>
    </row>
    <row r="18">
      <c r="A18" s="4" t="inlineStr">
        <is>
          <t>Mature Market Share Range</t>
        </is>
      </c>
      <c r="C18" s="4" t="inlineStr">
        <is>
          <t>16.80%</t>
        </is>
      </c>
      <c r="D18" s="4" t="inlineStr">
        <is>
          <t>12.70%</t>
        </is>
      </c>
      <c r="E18" s="4" t="inlineStr">
        <is>
          <t>13.00%</t>
        </is>
      </c>
      <c r="G18" s="4" t="inlineStr">
        <is>
          <t>17.00%</t>
        </is>
      </c>
    </row>
    <row r="19">
      <c r="A19" s="4" t="inlineStr">
        <is>
          <t>Mature Operating Profit Margin Range</t>
        </is>
      </c>
      <c r="C19" s="4" t="inlineStr">
        <is>
          <t>49.10%</t>
        </is>
      </c>
      <c r="D19" s="4" t="inlineStr">
        <is>
          <t>48.10%</t>
        </is>
      </c>
      <c r="E19" s="4" t="inlineStr">
        <is>
          <t>39.00%</t>
        </is>
      </c>
      <c r="G19" s="4" t="inlineStr">
        <is>
          <t>47.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RADIO BROADCASTING LICENSES AND OTHER INTANGIBLE ASSETS - Reach Media Segment Goodwill (Details) - USD ($) $ in Millions</t>
        </is>
      </c>
      <c r="B1" s="2" t="inlineStr">
        <is>
          <t>Dec. 31, 2020</t>
        </is>
      </c>
      <c r="C1" s="2" t="inlineStr">
        <is>
          <t>Oct. 01, 2020</t>
        </is>
      </c>
      <c r="D1" s="2" t="inlineStr">
        <is>
          <t>Dec. 31, 2019</t>
        </is>
      </c>
      <c r="E1" s="2" t="inlineStr">
        <is>
          <t>Oct. 01, 2019</t>
        </is>
      </c>
    </row>
    <row r="2">
      <c r="A2" s="3" t="inlineStr">
        <is>
          <t>Schedule of Goodwill, Radio Broadcasting Licenses And Other Intangible Assets [Line Items]</t>
        </is>
      </c>
    </row>
    <row r="3">
      <c r="A3" s="4" t="inlineStr">
        <is>
          <t>Impairment charge (in millions)</t>
        </is>
      </c>
      <c r="B3" s="5" t="n">
        <v>84.40000000000001</v>
      </c>
      <c r="D3" s="5" t="n">
        <v>10.6</v>
      </c>
    </row>
    <row r="4">
      <c r="A4" s="4" t="inlineStr">
        <is>
          <t>Reach Media Segment Goodwill [Member]</t>
        </is>
      </c>
    </row>
    <row r="5">
      <c r="A5" s="3" t="inlineStr">
        <is>
          <t>Schedule of Goodwill, Radio Broadcasting Licenses And Other Intangible Assets [Line Items]</t>
        </is>
      </c>
    </row>
    <row r="6">
      <c r="A6" s="4" t="inlineStr">
        <is>
          <t>Impairment charge (in millions)</t>
        </is>
      </c>
      <c r="C6" s="7" t="n">
        <v>0</v>
      </c>
      <c r="E6" s="7" t="n">
        <v>0</v>
      </c>
    </row>
    <row r="7">
      <c r="A7" s="4" t="inlineStr">
        <is>
          <t>Discount Rate</t>
        </is>
      </c>
      <c r="C7" s="4" t="inlineStr">
        <is>
          <t>11.00%</t>
        </is>
      </c>
      <c r="E7" s="4" t="inlineStr">
        <is>
          <t>10.50%</t>
        </is>
      </c>
    </row>
    <row r="8">
      <c r="A8" s="4" t="inlineStr">
        <is>
          <t>Year 1 Revenue Growth Rate</t>
        </is>
      </c>
      <c r="C8" s="4" t="inlineStr">
        <is>
          <t>22.10%</t>
        </is>
      </c>
      <c r="E8" s="4" t="inlineStr">
        <is>
          <t>(9.70%)</t>
        </is>
      </c>
    </row>
    <row r="9">
      <c r="A9" s="4" t="inlineStr">
        <is>
          <t>Long-term Revenue Growth Rate (Year 5)</t>
        </is>
      </c>
      <c r="C9" s="4" t="inlineStr">
        <is>
          <t>1.00%</t>
        </is>
      </c>
      <c r="E9" s="4" t="inlineStr">
        <is>
          <t>1.00%</t>
        </is>
      </c>
    </row>
    <row r="10">
      <c r="A10" s="4" t="inlineStr">
        <is>
          <t>Minimum [Member] | Reach Media Segment Goodwill [Member]</t>
        </is>
      </c>
    </row>
    <row r="11">
      <c r="A11" s="3" t="inlineStr">
        <is>
          <t>Schedule of Goodwill, Radio Broadcasting Licenses And Other Intangible Assets [Line Items]</t>
        </is>
      </c>
    </row>
    <row r="12">
      <c r="A12" s="4" t="inlineStr">
        <is>
          <t>Operating Profit Margin Range</t>
        </is>
      </c>
      <c r="C12" s="4" t="inlineStr">
        <is>
          <t>18.00%</t>
        </is>
      </c>
      <c r="E12" s="4" t="inlineStr">
        <is>
          <t>13.30%</t>
        </is>
      </c>
    </row>
    <row r="13">
      <c r="A13" s="4" t="inlineStr">
        <is>
          <t>Maximum [Member] | Reach Media Segment Goodwill [Member]</t>
        </is>
      </c>
    </row>
    <row r="14">
      <c r="A14" s="3" t="inlineStr">
        <is>
          <t>Schedule of Goodwill, Radio Broadcasting Licenses And Other Intangible Assets [Line Items]</t>
        </is>
      </c>
    </row>
    <row r="15">
      <c r="A15" s="4" t="inlineStr">
        <is>
          <t>Operating Profit Margin Range</t>
        </is>
      </c>
      <c r="C15" s="4" t="inlineStr">
        <is>
          <t>19.10%</t>
        </is>
      </c>
      <c r="E15" s="4" t="inlineStr">
        <is>
          <t>14.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RADIO BROADCASTING LICENSES AND OTHER INTANGIBLE ASSETS - Digital Segment (Details) - USD ($) $ in Millions</t>
        </is>
      </c>
      <c r="B1" s="2" t="inlineStr">
        <is>
          <t>Dec. 31, 2020</t>
        </is>
      </c>
      <c r="C1" s="2" t="inlineStr">
        <is>
          <t>Oct. 01, 2020</t>
        </is>
      </c>
      <c r="D1" s="2" t="inlineStr">
        <is>
          <t>Dec. 31, 2019</t>
        </is>
      </c>
      <c r="E1" s="2" t="inlineStr">
        <is>
          <t>Oct. 01, 2019</t>
        </is>
      </c>
    </row>
    <row r="2">
      <c r="A2" s="3" t="inlineStr">
        <is>
          <t>Schedule of Goodwill, Radio Broadcasting Licenses And Other Intangible Assets [Line Items]</t>
        </is>
      </c>
    </row>
    <row r="3">
      <c r="A3" s="4" t="inlineStr">
        <is>
          <t>Pre Tax Impairment Charges</t>
        </is>
      </c>
      <c r="B3" s="5" t="n">
        <v>84.40000000000001</v>
      </c>
      <c r="D3" s="5" t="n">
        <v>10.6</v>
      </c>
    </row>
    <row r="4">
      <c r="A4" s="4" t="inlineStr">
        <is>
          <t>Digital Segment [Member]</t>
        </is>
      </c>
    </row>
    <row r="5">
      <c r="A5" s="3" t="inlineStr">
        <is>
          <t>Schedule of Goodwill, Radio Broadcasting Licenses And Other Intangible Assets [Line Items]</t>
        </is>
      </c>
    </row>
    <row r="6">
      <c r="A6" s="4" t="inlineStr">
        <is>
          <t>Pre Tax Impairment Charges</t>
        </is>
      </c>
      <c r="C6" s="7" t="n">
        <v>0</v>
      </c>
      <c r="E6" s="5" t="n">
        <v>5.8</v>
      </c>
    </row>
    <row r="7">
      <c r="A7" s="4" t="inlineStr">
        <is>
          <t>Discount Rate</t>
        </is>
      </c>
      <c r="C7" s="4" t="inlineStr">
        <is>
          <t>14.00%</t>
        </is>
      </c>
      <c r="E7" s="4" t="inlineStr">
        <is>
          <t>12.00%</t>
        </is>
      </c>
    </row>
    <row r="8">
      <c r="A8" s="4" t="inlineStr">
        <is>
          <t>Year 1 Revenue Growth Rate</t>
        </is>
      </c>
      <c r="C8" s="4" t="inlineStr">
        <is>
          <t>(5.40%)</t>
        </is>
      </c>
      <c r="E8" s="4" t="inlineStr">
        <is>
          <t>12.20%</t>
        </is>
      </c>
    </row>
    <row r="9">
      <c r="A9" s="4" t="inlineStr">
        <is>
          <t>Digital Segment [Member] | Maximum [Member]</t>
        </is>
      </c>
    </row>
    <row r="10">
      <c r="A10" s="3" t="inlineStr">
        <is>
          <t>Schedule of Goodwill, Radio Broadcasting Licenses And Other Intangible Assets [Line Items]</t>
        </is>
      </c>
    </row>
    <row r="11">
      <c r="A11" s="4" t="inlineStr">
        <is>
          <t>Long-term Revenue Growth Rate (Years 6 - 10)</t>
        </is>
      </c>
      <c r="E11" s="4" t="inlineStr">
        <is>
          <t>7.70%</t>
        </is>
      </c>
    </row>
    <row r="12">
      <c r="A12" s="4" t="inlineStr">
        <is>
          <t>Operating Profit Margin Range</t>
        </is>
      </c>
      <c r="C12" s="4" t="inlineStr">
        <is>
          <t>13.10%</t>
        </is>
      </c>
      <c r="E12" s="4" t="inlineStr">
        <is>
          <t>11.00%</t>
        </is>
      </c>
    </row>
    <row r="13">
      <c r="A13" s="4" t="inlineStr">
        <is>
          <t>Digital Segment [Member] | Minimum [Member]</t>
        </is>
      </c>
    </row>
    <row r="14">
      <c r="A14" s="3" t="inlineStr">
        <is>
          <t>Schedule of Goodwill, Radio Broadcasting Licenses And Other Intangible Assets [Line Items]</t>
        </is>
      </c>
    </row>
    <row r="15">
      <c r="A15" s="4" t="inlineStr">
        <is>
          <t>Long-term Revenue Growth Rate (Years 6 - 10)</t>
        </is>
      </c>
      <c r="E15" s="4" t="inlineStr">
        <is>
          <t>2.80%</t>
        </is>
      </c>
    </row>
    <row r="16">
      <c r="A16" s="4" t="inlineStr">
        <is>
          <t>Operating Profit Margin Range</t>
        </is>
      </c>
      <c r="C16" s="4" t="inlineStr">
        <is>
          <t>(12.50%)</t>
        </is>
      </c>
      <c r="E16" s="4" t="inlineStr">
        <is>
          <t>(4.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RADIO BROADCASTING LICENSES AND OTHER INTANGIBLE ASSETS - Cable Television Segment Goodwill (Details) - USD ($) $ in Millions</t>
        </is>
      </c>
      <c r="B1" s="2" t="inlineStr">
        <is>
          <t>Dec. 31, 2020</t>
        </is>
      </c>
      <c r="C1" s="2" t="inlineStr">
        <is>
          <t>Oct. 01, 2020</t>
        </is>
      </c>
      <c r="D1" s="2" t="inlineStr">
        <is>
          <t>Dec. 31, 2019</t>
        </is>
      </c>
      <c r="E1" s="2" t="inlineStr">
        <is>
          <t>Oct. 01, 2019</t>
        </is>
      </c>
    </row>
    <row r="2">
      <c r="A2" s="3" t="inlineStr">
        <is>
          <t>Schedule of Goodwill, Radio Broadcasting Licenses And Other Intangible Assets [Line Items]</t>
        </is>
      </c>
    </row>
    <row r="3">
      <c r="A3" s="4" t="inlineStr">
        <is>
          <t>Pre Tax Impairment Charges</t>
        </is>
      </c>
      <c r="B3" s="5" t="n">
        <v>84.40000000000001</v>
      </c>
      <c r="D3" s="5" t="n">
        <v>10.6</v>
      </c>
    </row>
    <row r="4">
      <c r="A4" s="4" t="inlineStr">
        <is>
          <t>Cable Television Segment Goodwill [Member]</t>
        </is>
      </c>
    </row>
    <row r="5">
      <c r="A5" s="3" t="inlineStr">
        <is>
          <t>Schedule of Goodwill, Radio Broadcasting Licenses And Other Intangible Assets [Line Items]</t>
        </is>
      </c>
    </row>
    <row r="6">
      <c r="A6" s="4" t="inlineStr">
        <is>
          <t>Pre Tax Impairment Charges</t>
        </is>
      </c>
      <c r="E6" s="7" t="n">
        <v>0</v>
      </c>
    </row>
    <row r="7">
      <c r="A7" s="4" t="inlineStr">
        <is>
          <t>Discount Rate</t>
        </is>
      </c>
      <c r="C7" s="4" t="inlineStr">
        <is>
          <t>10.50%</t>
        </is>
      </c>
      <c r="E7" s="4" t="inlineStr">
        <is>
          <t>10.00%</t>
        </is>
      </c>
    </row>
    <row r="8">
      <c r="A8" s="4" t="inlineStr">
        <is>
          <t>Year 1 Revenue Growth Rate</t>
        </is>
      </c>
      <c r="C8" s="4" t="inlineStr">
        <is>
          <t>4.50%</t>
        </is>
      </c>
      <c r="E8" s="4" t="inlineStr">
        <is>
          <t>1.00%</t>
        </is>
      </c>
    </row>
    <row r="9">
      <c r="A9" s="4" t="inlineStr">
        <is>
          <t>Cable Television Segment Goodwill [Member] | Maximum [Member]</t>
        </is>
      </c>
    </row>
    <row r="10">
      <c r="A10" s="3" t="inlineStr">
        <is>
          <t>Schedule of Goodwill, Radio Broadcasting Licenses And Other Intangible Assets [Line Items]</t>
        </is>
      </c>
    </row>
    <row r="11">
      <c r="A11" s="4" t="inlineStr">
        <is>
          <t>Long-term Revenue Growth Rate Range (Years 6 - 10)</t>
        </is>
      </c>
      <c r="C11" s="4" t="inlineStr">
        <is>
          <t>1.50%</t>
        </is>
      </c>
      <c r="E11" s="4" t="inlineStr">
        <is>
          <t>2.30%</t>
        </is>
      </c>
    </row>
    <row r="12">
      <c r="A12" s="4" t="inlineStr">
        <is>
          <t>Operating Profit Margin Range</t>
        </is>
      </c>
      <c r="C12" s="4" t="inlineStr">
        <is>
          <t>46.10%</t>
        </is>
      </c>
      <c r="E12" s="4" t="inlineStr">
        <is>
          <t>45.50%</t>
        </is>
      </c>
    </row>
    <row r="13">
      <c r="A13" s="4" t="inlineStr">
        <is>
          <t>Cable Television Segment Goodwill [Member] | Minimum [Member]</t>
        </is>
      </c>
    </row>
    <row r="14">
      <c r="A14" s="3" t="inlineStr">
        <is>
          <t>Schedule of Goodwill, Radio Broadcasting Licenses And Other Intangible Assets [Line Items]</t>
        </is>
      </c>
    </row>
    <row r="15">
      <c r="A15" s="4" t="inlineStr">
        <is>
          <t>Long-term Revenue Growth Rate Range (Years 6 - 10)</t>
        </is>
      </c>
      <c r="C15" s="4" t="inlineStr">
        <is>
          <t>0.60%</t>
        </is>
      </c>
      <c r="E15" s="4" t="inlineStr">
        <is>
          <t>1.90%</t>
        </is>
      </c>
    </row>
    <row r="16">
      <c r="A16" s="4" t="inlineStr">
        <is>
          <t>Operating Profit Margin Range</t>
        </is>
      </c>
      <c r="C16" s="4" t="inlineStr">
        <is>
          <t>37.20%</t>
        </is>
      </c>
      <c r="E16" s="4" t="inlineStr">
        <is>
          <t>3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RADIO BROADCASTING LICENSES AND OTHER INTANGIBLE ASSETS - Goodwill Valuation Results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GOODWILL AND RADIO BROADCASTING LICENSES</t>
        </is>
      </c>
    </row>
    <row r="4">
      <c r="A4" s="4" t="inlineStr">
        <is>
          <t>Gross goodwill</t>
        </is>
      </c>
      <c r="B4" s="7" t="n">
        <v>378079</v>
      </c>
      <c r="C4" s="7" t="n">
        <v>378079</v>
      </c>
      <c r="D4" s="7" t="n">
        <v>378079</v>
      </c>
    </row>
    <row r="5">
      <c r="A5" s="4" t="inlineStr">
        <is>
          <t>Accumulated impairment losses</t>
        </is>
      </c>
      <c r="B5" s="6" t="n">
        <v>-132507</v>
      </c>
      <c r="C5" s="6" t="n">
        <v>-138307</v>
      </c>
      <c r="D5" s="6" t="n">
        <v>-132507</v>
      </c>
    </row>
    <row r="6">
      <c r="A6" s="4" t="inlineStr">
        <is>
          <t>Additions</t>
        </is>
      </c>
      <c r="C6" s="6" t="n">
        <v>0</v>
      </c>
      <c r="D6" s="6" t="n">
        <v>0</v>
      </c>
    </row>
    <row r="7">
      <c r="A7" s="4" t="inlineStr">
        <is>
          <t>Impairments</t>
        </is>
      </c>
      <c r="C7" s="6" t="n">
        <v>-15900</v>
      </c>
      <c r="D7" s="6" t="n">
        <v>-5800</v>
      </c>
    </row>
    <row r="8">
      <c r="A8" s="4" t="inlineStr">
        <is>
          <t>Assets held for sale</t>
        </is>
      </c>
      <c r="C8" s="6" t="n">
        <v>-470</v>
      </c>
    </row>
    <row r="9">
      <c r="A9" s="4" t="inlineStr">
        <is>
          <t>Net goodwill</t>
        </is>
      </c>
      <c r="B9" s="6" t="n">
        <v>239772</v>
      </c>
      <c r="C9" s="6" t="n">
        <v>223402</v>
      </c>
      <c r="D9" s="6" t="n">
        <v>239772</v>
      </c>
    </row>
    <row r="10">
      <c r="A10" s="4" t="inlineStr">
        <is>
          <t>Radio Broadcasting Segment [Member]</t>
        </is>
      </c>
    </row>
    <row r="11">
      <c r="A11" s="3" t="inlineStr">
        <is>
          <t>GOODWILL AND RADIO BROADCASTING LICENSES</t>
        </is>
      </c>
    </row>
    <row r="12">
      <c r="A12" s="4" t="inlineStr">
        <is>
          <t>Gross goodwill</t>
        </is>
      </c>
      <c r="B12" s="6" t="n">
        <v>155000</v>
      </c>
      <c r="C12" s="6" t="n">
        <v>155000</v>
      </c>
      <c r="D12" s="6" t="n">
        <v>155000</v>
      </c>
    </row>
    <row r="13">
      <c r="A13" s="4" t="inlineStr">
        <is>
          <t>Accumulated impairment losses</t>
        </is>
      </c>
      <c r="B13" s="6" t="n">
        <v>-101848</v>
      </c>
      <c r="C13" s="6" t="n">
        <v>-101848</v>
      </c>
      <c r="D13" s="6" t="n">
        <v>-101848</v>
      </c>
    </row>
    <row r="14">
      <c r="A14" s="4" t="inlineStr">
        <is>
          <t>Additions</t>
        </is>
      </c>
      <c r="C14" s="6" t="n">
        <v>0</v>
      </c>
      <c r="D14" s="6" t="n">
        <v>0</v>
      </c>
    </row>
    <row r="15">
      <c r="A15" s="4" t="inlineStr">
        <is>
          <t>Impairments</t>
        </is>
      </c>
      <c r="C15" s="6" t="n">
        <v>-15900</v>
      </c>
      <c r="D15" s="6" t="n">
        <v>0</v>
      </c>
    </row>
    <row r="16">
      <c r="A16" s="4" t="inlineStr">
        <is>
          <t>Assets held for sale</t>
        </is>
      </c>
      <c r="C16" s="6" t="n">
        <v>-470</v>
      </c>
    </row>
    <row r="17">
      <c r="A17" s="4" t="inlineStr">
        <is>
          <t>Net goodwill</t>
        </is>
      </c>
      <c r="B17" s="6" t="n">
        <v>53152</v>
      </c>
      <c r="C17" s="6" t="n">
        <v>36782</v>
      </c>
      <c r="D17" s="6" t="n">
        <v>53152</v>
      </c>
    </row>
    <row r="18">
      <c r="A18" s="4" t="inlineStr">
        <is>
          <t>Reach Media Segment [Member]</t>
        </is>
      </c>
    </row>
    <row r="19">
      <c r="A19" s="3" t="inlineStr">
        <is>
          <t>GOODWILL AND RADIO BROADCASTING LICENSES</t>
        </is>
      </c>
    </row>
    <row r="20">
      <c r="A20" s="4" t="inlineStr">
        <is>
          <t>Gross goodwill</t>
        </is>
      </c>
      <c r="B20" s="6" t="n">
        <v>30468</v>
      </c>
      <c r="C20" s="6" t="n">
        <v>30468</v>
      </c>
      <c r="D20" s="6" t="n">
        <v>30468</v>
      </c>
    </row>
    <row r="21">
      <c r="A21" s="4" t="inlineStr">
        <is>
          <t>Accumulated impairment losses</t>
        </is>
      </c>
      <c r="B21" s="6" t="n">
        <v>-16114</v>
      </c>
      <c r="C21" s="6" t="n">
        <v>-16114</v>
      </c>
      <c r="D21" s="6" t="n">
        <v>-16114</v>
      </c>
    </row>
    <row r="22">
      <c r="A22" s="4" t="inlineStr">
        <is>
          <t>Additions</t>
        </is>
      </c>
      <c r="C22" s="6" t="n">
        <v>0</v>
      </c>
      <c r="D22" s="6" t="n">
        <v>0</v>
      </c>
    </row>
    <row r="23">
      <c r="A23" s="4" t="inlineStr">
        <is>
          <t>Impairments</t>
        </is>
      </c>
      <c r="C23" s="6" t="n">
        <v>0</v>
      </c>
      <c r="D23" s="6" t="n">
        <v>0</v>
      </c>
    </row>
    <row r="24">
      <c r="A24" s="4" t="inlineStr">
        <is>
          <t>Assets held for sale</t>
        </is>
      </c>
      <c r="C24" s="6" t="n">
        <v>0</v>
      </c>
    </row>
    <row r="25">
      <c r="A25" s="4" t="inlineStr">
        <is>
          <t>Net goodwill</t>
        </is>
      </c>
      <c r="B25" s="6" t="n">
        <v>14354</v>
      </c>
      <c r="C25" s="6" t="n">
        <v>14354</v>
      </c>
      <c r="D25" s="6" t="n">
        <v>14354</v>
      </c>
    </row>
    <row r="26">
      <c r="A26" s="4" t="inlineStr">
        <is>
          <t>Digital Segment [Member]</t>
        </is>
      </c>
    </row>
    <row r="27">
      <c r="A27" s="3" t="inlineStr">
        <is>
          <t>GOODWILL AND RADIO BROADCASTING LICENSES</t>
        </is>
      </c>
    </row>
    <row r="28">
      <c r="A28" s="4" t="inlineStr">
        <is>
          <t>Gross goodwill</t>
        </is>
      </c>
      <c r="B28" s="6" t="n">
        <v>27567</v>
      </c>
      <c r="C28" s="6" t="n">
        <v>27567</v>
      </c>
      <c r="D28" s="6" t="n">
        <v>27567</v>
      </c>
    </row>
    <row r="29">
      <c r="A29" s="4" t="inlineStr">
        <is>
          <t>Accumulated impairment losses</t>
        </is>
      </c>
      <c r="B29" s="6" t="n">
        <v>-14545</v>
      </c>
      <c r="C29" s="6" t="n">
        <v>-20345</v>
      </c>
      <c r="D29" s="6" t="n">
        <v>-14545</v>
      </c>
    </row>
    <row r="30">
      <c r="A30" s="4" t="inlineStr">
        <is>
          <t>Additions</t>
        </is>
      </c>
      <c r="C30" s="6" t="n">
        <v>0</v>
      </c>
      <c r="D30" s="6" t="n">
        <v>0</v>
      </c>
    </row>
    <row r="31">
      <c r="A31" s="4" t="inlineStr">
        <is>
          <t>Impairments</t>
        </is>
      </c>
      <c r="B31" s="6" t="n">
        <v>-5800</v>
      </c>
      <c r="C31" s="6" t="n">
        <v>0</v>
      </c>
      <c r="D31" s="6" t="n">
        <v>-5800</v>
      </c>
    </row>
    <row r="32">
      <c r="A32" s="4" t="inlineStr">
        <is>
          <t>Assets held for sale</t>
        </is>
      </c>
      <c r="C32" s="6" t="n">
        <v>0</v>
      </c>
    </row>
    <row r="33">
      <c r="A33" s="4" t="inlineStr">
        <is>
          <t>Net goodwill</t>
        </is>
      </c>
      <c r="B33" s="6" t="n">
        <v>7222</v>
      </c>
      <c r="C33" s="6" t="n">
        <v>7222</v>
      </c>
      <c r="D33" s="6" t="n">
        <v>7222</v>
      </c>
    </row>
    <row r="34">
      <c r="A34" s="4" t="inlineStr">
        <is>
          <t>Cable Television Segment [Member]</t>
        </is>
      </c>
    </row>
    <row r="35">
      <c r="A35" s="3" t="inlineStr">
        <is>
          <t>GOODWILL AND RADIO BROADCASTING LICENSES</t>
        </is>
      </c>
    </row>
    <row r="36">
      <c r="A36" s="4" t="inlineStr">
        <is>
          <t>Gross goodwill</t>
        </is>
      </c>
      <c r="B36" s="6" t="n">
        <v>165044</v>
      </c>
      <c r="C36" s="6" t="n">
        <v>165044</v>
      </c>
      <c r="D36" s="6" t="n">
        <v>165044</v>
      </c>
    </row>
    <row r="37">
      <c r="A37" s="4" t="inlineStr">
        <is>
          <t>Accumulated impairment losses</t>
        </is>
      </c>
      <c r="B37" s="6" t="n">
        <v>0</v>
      </c>
      <c r="C37" s="6" t="n">
        <v>0</v>
      </c>
      <c r="D37" s="6" t="n">
        <v>0</v>
      </c>
    </row>
    <row r="38">
      <c r="A38" s="4" t="inlineStr">
        <is>
          <t>Additions</t>
        </is>
      </c>
      <c r="C38" s="6" t="n">
        <v>0</v>
      </c>
      <c r="D38" s="6" t="n">
        <v>0</v>
      </c>
    </row>
    <row r="39">
      <c r="A39" s="4" t="inlineStr">
        <is>
          <t>Impairments</t>
        </is>
      </c>
      <c r="C39" s="6" t="n">
        <v>0</v>
      </c>
      <c r="D39" s="6" t="n">
        <v>0</v>
      </c>
    </row>
    <row r="40">
      <c r="A40" s="4" t="inlineStr">
        <is>
          <t>Assets held for sale</t>
        </is>
      </c>
      <c r="C40" s="6" t="n">
        <v>0</v>
      </c>
    </row>
    <row r="41">
      <c r="A41" s="4" t="inlineStr">
        <is>
          <t>Net goodwill</t>
        </is>
      </c>
      <c r="B41" s="7" t="n">
        <v>165044</v>
      </c>
      <c r="C41" s="7" t="n">
        <v>165044</v>
      </c>
      <c r="D41" s="7" t="n">
        <v>16504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CONSOLIDATED STATEMENTS OF COMPREHENSIVE (LOSS) INCOME</t>
        </is>
      </c>
    </row>
    <row r="4">
      <c r="A4" s="4" t="inlineStr">
        <is>
          <t>COMPREHENSIVE (LOSS) INCOME</t>
        </is>
      </c>
      <c r="B4" s="7" t="n">
        <v>-6569</v>
      </c>
      <c r="C4" s="7" t="n">
        <v>2057</v>
      </c>
    </row>
    <row r="5">
      <c r="A5" s="4" t="inlineStr">
        <is>
          <t>LESS: COMPREHENSIVE INCOME ATTRIBUTABLE TO NONCONTROLLING INTERESTS</t>
        </is>
      </c>
      <c r="B5" s="6" t="n">
        <v>1544</v>
      </c>
      <c r="C5" s="6" t="n">
        <v>1132</v>
      </c>
    </row>
    <row r="6">
      <c r="A6" s="4" t="inlineStr">
        <is>
          <t>COMPREHENSIVE (LOSS) INCOME ATTRIBUTABLE TO COMMON STOCKHOLDERS</t>
        </is>
      </c>
      <c r="B6" s="7" t="n">
        <v>-8113</v>
      </c>
      <c r="C6" s="7" t="n">
        <v>9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RADIO BROADCASTING LICENSES AND OTHER INTANGIBLE ASSETS - Intangible Assets Excluding Goodwill (Details) - USD ($) $ in Thousands</t>
        </is>
      </c>
      <c r="B1" s="2" t="inlineStr">
        <is>
          <t>12 Months Ended</t>
        </is>
      </c>
    </row>
    <row r="2">
      <c r="B2" s="2" t="inlineStr">
        <is>
          <t>Dec. 31, 2020</t>
        </is>
      </c>
      <c r="C2" s="2" t="inlineStr">
        <is>
          <t>Dec. 31, 2019</t>
        </is>
      </c>
    </row>
    <row r="3">
      <c r="A3" s="3" t="inlineStr">
        <is>
          <t>Schedule of Goodwill, Radio Broadcasting Licenses And Other Intangible Assets [Line Items]</t>
        </is>
      </c>
    </row>
    <row r="4">
      <c r="A4" s="4" t="inlineStr">
        <is>
          <t>Finite-Lived Intangible Assets, Gross</t>
        </is>
      </c>
      <c r="B4" s="7" t="n">
        <v>131821</v>
      </c>
      <c r="C4" s="7" t="n">
        <v>127529</v>
      </c>
    </row>
    <row r="5">
      <c r="A5" s="4" t="inlineStr">
        <is>
          <t>Less: Accumulated amortization</t>
        </is>
      </c>
      <c r="B5" s="6" t="n">
        <v>-75768</v>
      </c>
      <c r="C5" s="6" t="n">
        <v>-69317</v>
      </c>
    </row>
    <row r="6">
      <c r="A6" s="4" t="inlineStr">
        <is>
          <t>Other intangible assets, net</t>
        </is>
      </c>
      <c r="B6" s="7" t="n">
        <v>56053</v>
      </c>
      <c r="C6" s="6" t="n">
        <v>58212</v>
      </c>
    </row>
    <row r="7">
      <c r="A7" s="4" t="inlineStr">
        <is>
          <t>Remaining Weighted-Average Period of Amortization</t>
        </is>
      </c>
      <c r="B7" s="4" t="inlineStr">
        <is>
          <t>4 years 9 months 18 days</t>
        </is>
      </c>
    </row>
    <row r="8">
      <c r="A8" s="4" t="inlineStr">
        <is>
          <t>Trade names [Member]</t>
        </is>
      </c>
    </row>
    <row r="9">
      <c r="A9" s="3" t="inlineStr">
        <is>
          <t>Schedule of Goodwill, Radio Broadcasting Licenses And Other Intangible Assets [Line Items]</t>
        </is>
      </c>
    </row>
    <row r="10">
      <c r="A10" s="4" t="inlineStr">
        <is>
          <t>Finite-Lived Intangible Assets, Gross</t>
        </is>
      </c>
      <c r="B10" s="7" t="n">
        <v>17425</v>
      </c>
      <c r="C10" s="6" t="n">
        <v>17413</v>
      </c>
    </row>
    <row r="11">
      <c r="A11" s="4" t="inlineStr">
        <is>
          <t>Remaining Weighted-Average Period of Amortization</t>
        </is>
      </c>
      <c r="B11" s="4" t="inlineStr">
        <is>
          <t>1 year 1 month 6 days</t>
        </is>
      </c>
    </row>
    <row r="12">
      <c r="A12" s="4" t="inlineStr">
        <is>
          <t>Trade names [Member] | Maximum [Member]</t>
        </is>
      </c>
    </row>
    <row r="13">
      <c r="A13" s="3" t="inlineStr">
        <is>
          <t>Schedule of Goodwill, Radio Broadcasting Licenses And Other Intangible Assets [Line Items]</t>
        </is>
      </c>
    </row>
    <row r="14">
      <c r="A14" s="4" t="inlineStr">
        <is>
          <t>Finite-Lived Intangible Asset, Period of Amortization</t>
        </is>
      </c>
      <c r="B14" s="4" t="inlineStr">
        <is>
          <t>5 years</t>
        </is>
      </c>
    </row>
    <row r="15">
      <c r="A15" s="4" t="inlineStr">
        <is>
          <t>Trade names [Member] | Minimum [Member]</t>
        </is>
      </c>
    </row>
    <row r="16">
      <c r="A16" s="3" t="inlineStr">
        <is>
          <t>Schedule of Goodwill, Radio Broadcasting Licenses And Other Intangible Assets [Line Items]</t>
        </is>
      </c>
    </row>
    <row r="17">
      <c r="A17" s="4" t="inlineStr">
        <is>
          <t>Finite-Lived Intangible Asset, Period of Amortization</t>
        </is>
      </c>
      <c r="B17" s="4" t="inlineStr">
        <is>
          <t>1 year</t>
        </is>
      </c>
    </row>
    <row r="18">
      <c r="A18" s="4" t="inlineStr">
        <is>
          <t>Intellectual property [Member]</t>
        </is>
      </c>
    </row>
    <row r="19">
      <c r="A19" s="3" t="inlineStr">
        <is>
          <t>Schedule of Goodwill, Radio Broadcasting Licenses And Other Intangible Assets [Line Items]</t>
        </is>
      </c>
    </row>
    <row r="20">
      <c r="A20" s="4" t="inlineStr">
        <is>
          <t>Finite-Lived Intangible Assets, Gross</t>
        </is>
      </c>
      <c r="B20" s="7" t="n">
        <v>9531</v>
      </c>
      <c r="C20" s="6" t="n">
        <v>9531</v>
      </c>
    </row>
    <row r="21">
      <c r="A21" s="4" t="inlineStr">
        <is>
          <t>Remaining Weighted-Average Period of Amortization</t>
        </is>
      </c>
      <c r="B21" s="4" t="inlineStr">
        <is>
          <t>0 years</t>
        </is>
      </c>
    </row>
    <row r="22">
      <c r="A22" s="4" t="inlineStr">
        <is>
          <t>Intellectual property [Member] | Maximum [Member]</t>
        </is>
      </c>
    </row>
    <row r="23">
      <c r="A23" s="3" t="inlineStr">
        <is>
          <t>Schedule of Goodwill, Radio Broadcasting Licenses And Other Intangible Assets [Line Items]</t>
        </is>
      </c>
    </row>
    <row r="24">
      <c r="A24" s="4" t="inlineStr">
        <is>
          <t>Finite-Lived Intangible Asset, Period of Amortization</t>
        </is>
      </c>
      <c r="B24" s="4" t="inlineStr">
        <is>
          <t>10 years</t>
        </is>
      </c>
    </row>
    <row r="25">
      <c r="A25" s="4" t="inlineStr">
        <is>
          <t>Intellectual property [Member] | Minimum [Member]</t>
        </is>
      </c>
    </row>
    <row r="26">
      <c r="A26" s="3" t="inlineStr">
        <is>
          <t>Schedule of Goodwill, Radio Broadcasting Licenses And Other Intangible Assets [Line Items]</t>
        </is>
      </c>
    </row>
    <row r="27">
      <c r="A27" s="4" t="inlineStr">
        <is>
          <t>Finite-Lived Intangible Asset, Period of Amortization</t>
        </is>
      </c>
      <c r="B27" s="4" t="inlineStr">
        <is>
          <t>4 years</t>
        </is>
      </c>
    </row>
    <row r="28">
      <c r="A28" s="4" t="inlineStr">
        <is>
          <t>Acquired income leases [Member]</t>
        </is>
      </c>
    </row>
    <row r="29">
      <c r="A29" s="3" t="inlineStr">
        <is>
          <t>Schedule of Goodwill, Radio Broadcasting Licenses And Other Intangible Assets [Line Items]</t>
        </is>
      </c>
    </row>
    <row r="30">
      <c r="A30" s="4" t="inlineStr">
        <is>
          <t>Finite-Lived Intangible Assets, Gross</t>
        </is>
      </c>
      <c r="B30" s="7" t="n">
        <v>127</v>
      </c>
      <c r="C30" s="6" t="n">
        <v>127</v>
      </c>
    </row>
    <row r="31">
      <c r="A31" s="4" t="inlineStr">
        <is>
          <t>Remaining Weighted-Average Period of Amortization</t>
        </is>
      </c>
      <c r="B31" s="4" t="inlineStr">
        <is>
          <t>10 years 2 months 12 days</t>
        </is>
      </c>
    </row>
    <row r="32">
      <c r="A32" s="4" t="inlineStr">
        <is>
          <t>Acquired income leases [Member] | Maximum [Member]</t>
        </is>
      </c>
    </row>
    <row r="33">
      <c r="A33" s="3" t="inlineStr">
        <is>
          <t>Schedule of Goodwill, Radio Broadcasting Licenses And Other Intangible Assets [Line Items]</t>
        </is>
      </c>
    </row>
    <row r="34">
      <c r="A34" s="4" t="inlineStr">
        <is>
          <t>Finite-Lived Intangible Asset, Period of Amortization</t>
        </is>
      </c>
      <c r="B34" s="4" t="inlineStr">
        <is>
          <t>15 years</t>
        </is>
      </c>
    </row>
    <row r="35">
      <c r="A35" s="4" t="inlineStr">
        <is>
          <t>Acquired income leases [Member] | Minimum [Member]</t>
        </is>
      </c>
    </row>
    <row r="36">
      <c r="A36" s="3" t="inlineStr">
        <is>
          <t>Schedule of Goodwill, Radio Broadcasting Licenses And Other Intangible Assets [Line Items]</t>
        </is>
      </c>
    </row>
    <row r="37">
      <c r="A37" s="4" t="inlineStr">
        <is>
          <t>Finite-Lived Intangible Asset, Period of Amortization</t>
        </is>
      </c>
      <c r="B37" s="4" t="inlineStr">
        <is>
          <t>3 years</t>
        </is>
      </c>
    </row>
    <row r="38">
      <c r="A38" s="4" t="inlineStr">
        <is>
          <t>Advertiser agreements [Member]</t>
        </is>
      </c>
    </row>
    <row r="39">
      <c r="A39" s="3" t="inlineStr">
        <is>
          <t>Schedule of Goodwill, Radio Broadcasting Licenses And Other Intangible Assets [Line Items]</t>
        </is>
      </c>
    </row>
    <row r="40">
      <c r="A40" s="4" t="inlineStr">
        <is>
          <t>Finite-Lived Intangible Assets, Gross</t>
        </is>
      </c>
      <c r="B40" s="7" t="n">
        <v>46789</v>
      </c>
      <c r="C40" s="6" t="n">
        <v>46789</v>
      </c>
    </row>
    <row r="41">
      <c r="A41" s="4" t="inlineStr">
        <is>
          <t>Remaining Weighted-Average Period of Amortization</t>
        </is>
      </c>
      <c r="B41" s="4" t="inlineStr">
        <is>
          <t>2 years 4 months 24 days</t>
        </is>
      </c>
    </row>
    <row r="42">
      <c r="A42" s="4" t="inlineStr">
        <is>
          <t>Advertiser agreements [Member] | Maximum [Member]</t>
        </is>
      </c>
    </row>
    <row r="43">
      <c r="A43" s="3" t="inlineStr">
        <is>
          <t>Schedule of Goodwill, Radio Broadcasting Licenses And Other Intangible Assets [Line Items]</t>
        </is>
      </c>
    </row>
    <row r="44">
      <c r="A44" s="4" t="inlineStr">
        <is>
          <t>Finite-Lived Intangible Asset, Period of Amortization</t>
        </is>
      </c>
      <c r="B44" s="4" t="inlineStr">
        <is>
          <t>12 years</t>
        </is>
      </c>
    </row>
    <row r="45">
      <c r="A45" s="4" t="inlineStr">
        <is>
          <t>Advertiser agreements [Member] | Minimum [Member]</t>
        </is>
      </c>
    </row>
    <row r="46">
      <c r="A46" s="3" t="inlineStr">
        <is>
          <t>Schedule of Goodwill, Radio Broadcasting Licenses And Other Intangible Assets [Line Items]</t>
        </is>
      </c>
    </row>
    <row r="47">
      <c r="A47" s="4" t="inlineStr">
        <is>
          <t>Finite-Lived Intangible Asset, Period of Amortization</t>
        </is>
      </c>
      <c r="B47" s="4" t="inlineStr">
        <is>
          <t>1 year</t>
        </is>
      </c>
    </row>
    <row r="48">
      <c r="A48" s="4" t="inlineStr">
        <is>
          <t>Favorable office and transmitter leases [Member]</t>
        </is>
      </c>
    </row>
    <row r="49">
      <c r="A49" s="3" t="inlineStr">
        <is>
          <t>Schedule of Goodwill, Radio Broadcasting Licenses And Other Intangible Assets [Line Items]</t>
        </is>
      </c>
    </row>
    <row r="50">
      <c r="A50" s="4" t="inlineStr">
        <is>
          <t>Finite-Lived Intangible Assets, Gross</t>
        </is>
      </c>
      <c r="B50" s="7" t="n">
        <v>2097</v>
      </c>
      <c r="C50" s="6" t="n">
        <v>2097</v>
      </c>
    </row>
    <row r="51">
      <c r="A51" s="4" t="inlineStr">
        <is>
          <t>Remaining Weighted-Average Period of Amortization</t>
        </is>
      </c>
      <c r="B51" s="4" t="inlineStr">
        <is>
          <t>38 years 8 months 12 days</t>
        </is>
      </c>
    </row>
    <row r="52">
      <c r="A52" s="4" t="inlineStr">
        <is>
          <t>Favorable office and transmitter leases [Member] | Maximum [Member]</t>
        </is>
      </c>
    </row>
    <row r="53">
      <c r="A53" s="3" t="inlineStr">
        <is>
          <t>Schedule of Goodwill, Radio Broadcasting Licenses And Other Intangible Assets [Line Items]</t>
        </is>
      </c>
    </row>
    <row r="54">
      <c r="A54" s="4" t="inlineStr">
        <is>
          <t>Finite-Lived Intangible Asset, Period of Amortization</t>
        </is>
      </c>
      <c r="B54" s="4" t="inlineStr">
        <is>
          <t>60 years</t>
        </is>
      </c>
    </row>
    <row r="55">
      <c r="A55" s="4" t="inlineStr">
        <is>
          <t>Favorable office and transmitter leases [Member] | Minimum [Member]</t>
        </is>
      </c>
    </row>
    <row r="56">
      <c r="A56" s="3" t="inlineStr">
        <is>
          <t>Schedule of Goodwill, Radio Broadcasting Licenses And Other Intangible Assets [Line Items]</t>
        </is>
      </c>
    </row>
    <row r="57">
      <c r="A57" s="4" t="inlineStr">
        <is>
          <t>Finite-Lived Intangible Asset, Period of Amortization</t>
        </is>
      </c>
      <c r="B57" s="4" t="inlineStr">
        <is>
          <t>2 years</t>
        </is>
      </c>
    </row>
    <row r="58">
      <c r="A58" s="4" t="inlineStr">
        <is>
          <t>Brand names [Member]</t>
        </is>
      </c>
    </row>
    <row r="59">
      <c r="A59" s="3" t="inlineStr">
        <is>
          <t>Schedule of Goodwill, Radio Broadcasting Licenses And Other Intangible Assets [Line Items]</t>
        </is>
      </c>
    </row>
    <row r="60">
      <c r="A60" s="4" t="inlineStr">
        <is>
          <t>Finite-Lived Intangible Assets, Gross</t>
        </is>
      </c>
      <c r="B60" s="7" t="n">
        <v>4413</v>
      </c>
      <c r="C60" s="6" t="n">
        <v>4413</v>
      </c>
    </row>
    <row r="61">
      <c r="A61" s="4" t="inlineStr">
        <is>
          <t>Finite-Lived Intangible Asset, Period of Amortization</t>
        </is>
      </c>
      <c r="B61" s="4" t="inlineStr">
        <is>
          <t>10 years</t>
        </is>
      </c>
    </row>
    <row r="62">
      <c r="A62" s="4" t="inlineStr">
        <is>
          <t>Remaining Weighted-Average Period of Amortization</t>
        </is>
      </c>
      <c r="B62" s="4" t="inlineStr">
        <is>
          <t>6 years 10 months 24 days</t>
        </is>
      </c>
    </row>
    <row r="63">
      <c r="A63" s="4" t="inlineStr">
        <is>
          <t>Brand names - unamortized [Member]</t>
        </is>
      </c>
    </row>
    <row r="64">
      <c r="A64" s="3" t="inlineStr">
        <is>
          <t>Schedule of Goodwill, Radio Broadcasting Licenses And Other Intangible Assets [Line Items]</t>
        </is>
      </c>
    </row>
    <row r="65">
      <c r="A65" s="4" t="inlineStr">
        <is>
          <t>Finite-Lived Intangible Assets, Gross</t>
        </is>
      </c>
      <c r="B65" s="7" t="n">
        <v>39690</v>
      </c>
      <c r="C65" s="6" t="n">
        <v>39690</v>
      </c>
    </row>
    <row r="66">
      <c r="A66" s="4" t="inlineStr">
        <is>
          <t>Remaining Weighted-Average Period of Amortization</t>
        </is>
      </c>
      <c r="B66" s="4" t="inlineStr">
        <is>
          <t>0 years</t>
        </is>
      </c>
    </row>
    <row r="67">
      <c r="A67" s="4" t="inlineStr">
        <is>
          <t>Debt costs [Member]</t>
        </is>
      </c>
    </row>
    <row r="68">
      <c r="A68" s="3" t="inlineStr">
        <is>
          <t>Schedule of Goodwill, Radio Broadcasting Licenses And Other Intangible Assets [Line Items]</t>
        </is>
      </c>
    </row>
    <row r="69">
      <c r="A69" s="4" t="inlineStr">
        <is>
          <t>Finite-Lived Intangible Assets, Gross</t>
        </is>
      </c>
      <c r="B69" s="7" t="n">
        <v>2053</v>
      </c>
      <c r="C69" s="6" t="n">
        <v>510</v>
      </c>
    </row>
    <row r="70">
      <c r="A70" s="4" t="inlineStr">
        <is>
          <t>Remaining Weighted-Average Period of Amortization</t>
        </is>
      </c>
      <c r="B70" s="4" t="inlineStr">
        <is>
          <t>0 years</t>
        </is>
      </c>
    </row>
    <row r="71">
      <c r="A71" s="4" t="inlineStr">
        <is>
          <t>Launch assets [Member]</t>
        </is>
      </c>
    </row>
    <row r="72">
      <c r="A72" s="3" t="inlineStr">
        <is>
          <t>Schedule of Goodwill, Radio Broadcasting Licenses And Other Intangible Assets [Line Items]</t>
        </is>
      </c>
    </row>
    <row r="73">
      <c r="A73" s="4" t="inlineStr">
        <is>
          <t>Finite-Lived Intangible Assets, Gross</t>
        </is>
      </c>
      <c r="B73" s="7" t="n">
        <v>9021</v>
      </c>
      <c r="C73" s="6" t="n">
        <v>6284</v>
      </c>
    </row>
    <row r="74">
      <c r="A74" s="4" t="inlineStr">
        <is>
          <t>Remaining Weighted-Average Period of Amortization</t>
        </is>
      </c>
      <c r="B74" s="4" t="inlineStr">
        <is>
          <t>4 years 6 months</t>
        </is>
      </c>
    </row>
    <row r="75">
      <c r="A75" s="4" t="inlineStr">
        <is>
          <t>Other intangibles [Member]</t>
        </is>
      </c>
    </row>
    <row r="76">
      <c r="A76" s="3" t="inlineStr">
        <is>
          <t>Schedule of Goodwill, Radio Broadcasting Licenses And Other Intangible Assets [Line Items]</t>
        </is>
      </c>
    </row>
    <row r="77">
      <c r="A77" s="4" t="inlineStr">
        <is>
          <t>Finite-Lived Intangible Assets, Gross</t>
        </is>
      </c>
      <c r="B77" s="7" t="n">
        <v>675</v>
      </c>
      <c r="C77" s="7" t="n">
        <v>675</v>
      </c>
    </row>
    <row r="78">
      <c r="A78" s="4" t="inlineStr">
        <is>
          <t>Remaining Weighted-Average Period of Amortization</t>
        </is>
      </c>
      <c r="B78" s="4" t="inlineStr">
        <is>
          <t>9 months 18 days</t>
        </is>
      </c>
    </row>
    <row r="79">
      <c r="A79" s="4" t="inlineStr">
        <is>
          <t>Other intangibles [Member] | Maximum [Member]</t>
        </is>
      </c>
    </row>
    <row r="80">
      <c r="A80" s="3" t="inlineStr">
        <is>
          <t>Schedule of Goodwill, Radio Broadcasting Licenses And Other Intangible Assets [Line Items]</t>
        </is>
      </c>
    </row>
    <row r="81">
      <c r="A81" s="4" t="inlineStr">
        <is>
          <t>Finite-Lived Intangible Asset, Period of Amortization</t>
        </is>
      </c>
      <c r="B81" s="4" t="inlineStr">
        <is>
          <t>5 years</t>
        </is>
      </c>
    </row>
    <row r="82">
      <c r="A82" s="4" t="inlineStr">
        <is>
          <t>Other intangibles [Member] | Minimum [Member]</t>
        </is>
      </c>
    </row>
    <row r="83">
      <c r="A83" s="3" t="inlineStr">
        <is>
          <t>Schedule of Goodwill, Radio Broadcasting Licenses And Other Intangible Assets [Line Items]</t>
        </is>
      </c>
    </row>
    <row r="84">
      <c r="A84" s="4" t="inlineStr">
        <is>
          <t>Finite-Lived Intangible Asset, Period of Amortization</t>
        </is>
      </c>
      <c r="B84"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RADIO BROADCASTING LICENSES AND OTHER INTANGIBLE ASSETS - Estimate of Amortization Expense (Details) - Finite-Lived Intangible Assets [Member] $ in Thousands</t>
        </is>
      </c>
      <c r="B1" s="2" t="inlineStr">
        <is>
          <t>Dec. 31, 2020USD ($)</t>
        </is>
      </c>
    </row>
    <row r="2">
      <c r="A2" s="3" t="inlineStr">
        <is>
          <t>Schedule of Goodwill, Radio Broadcasting Licenses And Other Intangible Assets [Line Items]</t>
        </is>
      </c>
    </row>
    <row r="3">
      <c r="A3" s="4" t="inlineStr">
        <is>
          <t>2021</t>
        </is>
      </c>
      <c r="B3" s="7" t="n">
        <v>4663</v>
      </c>
    </row>
    <row r="4">
      <c r="A4" s="4" t="inlineStr">
        <is>
          <t>2022</t>
        </is>
      </c>
      <c r="B4" s="6" t="n">
        <v>4637</v>
      </c>
    </row>
    <row r="5">
      <c r="A5" s="4" t="inlineStr">
        <is>
          <t>2023</t>
        </is>
      </c>
      <c r="B5" s="6" t="n">
        <v>2212</v>
      </c>
    </row>
    <row r="6">
      <c r="A6" s="4" t="inlineStr">
        <is>
          <t>2024</t>
        </is>
      </c>
      <c r="B6" s="6" t="n">
        <v>1208</v>
      </c>
    </row>
    <row r="7">
      <c r="A7" s="4" t="inlineStr">
        <is>
          <t>2025</t>
        </is>
      </c>
      <c r="B7" s="7" t="n">
        <v>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GOODWILL, RADIO BROADCASTING LICENSES AND OTHER INTANGIBLE ASSETS - Additional Information (Details) - USD ($) $ in Thousands</t>
        </is>
      </c>
      <c r="B1" s="2" t="inlineStr">
        <is>
          <t>3 Months Ended</t>
        </is>
      </c>
      <c r="G1" s="2" t="inlineStr">
        <is>
          <t>12 Months Ended</t>
        </is>
      </c>
    </row>
    <row r="2">
      <c r="B2" s="2" t="inlineStr">
        <is>
          <t>Dec. 31, 2020</t>
        </is>
      </c>
      <c r="C2" s="2" t="inlineStr">
        <is>
          <t>Sep. 30, 2020</t>
        </is>
      </c>
      <c r="D2" s="2" t="inlineStr">
        <is>
          <t>Mar. 31, 2020</t>
        </is>
      </c>
      <c r="E2" s="2" t="inlineStr">
        <is>
          <t>Dec. 31, 2019</t>
        </is>
      </c>
      <c r="F2" s="2" t="inlineStr">
        <is>
          <t>Jun. 30, 2019</t>
        </is>
      </c>
      <c r="G2" s="2" t="inlineStr">
        <is>
          <t>Dec. 31, 2020</t>
        </is>
      </c>
      <c r="H2" s="2" t="inlineStr">
        <is>
          <t>Dec. 31, 2019</t>
        </is>
      </c>
      <c r="I2" s="2" t="inlineStr">
        <is>
          <t>Oct. 01, 2020</t>
        </is>
      </c>
      <c r="J2" s="2" t="inlineStr">
        <is>
          <t>Oct. 01, 2019</t>
        </is>
      </c>
      <c r="K2" s="2" t="inlineStr">
        <is>
          <t>Mar. 31, 2018</t>
        </is>
      </c>
    </row>
    <row r="3">
      <c r="A3" s="3" t="inlineStr">
        <is>
          <t>Schedule of Goodwill, Radio Broadcasting Licenses And Other Intangible Assets [Line Items]</t>
        </is>
      </c>
    </row>
    <row r="4">
      <c r="A4" s="4" t="inlineStr">
        <is>
          <t>Goodwill, Impairment Loss</t>
        </is>
      </c>
      <c r="G4" s="7" t="n">
        <v>15900</v>
      </c>
      <c r="H4" s="7" t="n">
        <v>5800</v>
      </c>
    </row>
    <row r="5">
      <c r="A5" s="4" t="inlineStr">
        <is>
          <t>Impairment charge (in millions)</t>
        </is>
      </c>
      <c r="B5" s="7" t="n">
        <v>84400</v>
      </c>
      <c r="E5" s="7" t="n">
        <v>10600</v>
      </c>
      <c r="G5" s="6" t="n">
        <v>84400</v>
      </c>
      <c r="H5" s="6" t="n">
        <v>10600</v>
      </c>
    </row>
    <row r="6">
      <c r="A6" s="4" t="inlineStr">
        <is>
          <t>Non Cash Impairment charge</t>
        </is>
      </c>
      <c r="E6" s="6" t="n">
        <v>1000</v>
      </c>
    </row>
    <row r="7">
      <c r="A7" s="4" t="inlineStr">
        <is>
          <t>Indefinite-Lived License Agreements</t>
        </is>
      </c>
      <c r="B7" s="6" t="n">
        <v>484066</v>
      </c>
      <c r="E7" s="6" t="n">
        <v>582697</v>
      </c>
      <c r="G7" s="6" t="n">
        <v>484066</v>
      </c>
      <c r="H7" s="6" t="n">
        <v>582697</v>
      </c>
    </row>
    <row r="8">
      <c r="A8" s="4" t="inlineStr">
        <is>
          <t>Amortization of Intangible Assets</t>
        </is>
      </c>
      <c r="G8" s="6" t="n">
        <v>3900</v>
      </c>
      <c r="H8" s="6" t="n">
        <v>10900</v>
      </c>
    </row>
    <row r="9">
      <c r="A9" s="4" t="inlineStr">
        <is>
          <t>Impairment charge</t>
        </is>
      </c>
      <c r="B9" s="6" t="n">
        <v>1700</v>
      </c>
      <c r="C9" s="7" t="n">
        <v>29100</v>
      </c>
      <c r="D9" s="7" t="n">
        <v>53600</v>
      </c>
      <c r="E9" s="6" t="n">
        <v>6800</v>
      </c>
      <c r="F9" s="7" t="n">
        <v>3800</v>
      </c>
    </row>
    <row r="10">
      <c r="A10" s="4" t="inlineStr">
        <is>
          <t>Digital Segment [Member]</t>
        </is>
      </c>
    </row>
    <row r="11">
      <c r="A11" s="3" t="inlineStr">
        <is>
          <t>Schedule of Goodwill, Radio Broadcasting Licenses And Other Intangible Assets [Line Items]</t>
        </is>
      </c>
    </row>
    <row r="12">
      <c r="A12" s="4" t="inlineStr">
        <is>
          <t>Goodwill, Impairment Loss</t>
        </is>
      </c>
      <c r="E12" s="7" t="n">
        <v>5800</v>
      </c>
      <c r="G12" s="6" t="n">
        <v>0</v>
      </c>
      <c r="H12" s="6" t="n">
        <v>5800</v>
      </c>
    </row>
    <row r="13">
      <c r="A13" s="4" t="inlineStr">
        <is>
          <t>Impairment charge (in millions)</t>
        </is>
      </c>
      <c r="I13" s="7" t="n">
        <v>0</v>
      </c>
      <c r="J13" s="7" t="n">
        <v>5800</v>
      </c>
    </row>
    <row r="14">
      <c r="A14" s="4" t="inlineStr">
        <is>
          <t>Radio Broadcasting Licenses [Member]</t>
        </is>
      </c>
    </row>
    <row r="15">
      <c r="A15" s="3" t="inlineStr">
        <is>
          <t>Schedule of Goodwill, Radio Broadcasting Licenses And Other Intangible Assets [Line Items]</t>
        </is>
      </c>
    </row>
    <row r="16">
      <c r="A16" s="4" t="inlineStr">
        <is>
          <t>Impairment charge (in millions)</t>
        </is>
      </c>
      <c r="C16" s="6" t="n">
        <v>19100</v>
      </c>
      <c r="D16" s="6" t="n">
        <v>47700</v>
      </c>
      <c r="I16" s="6" t="n">
        <v>1700</v>
      </c>
      <c r="J16" s="6" t="n">
        <v>1000</v>
      </c>
      <c r="K16" s="7" t="n">
        <v>3800</v>
      </c>
    </row>
    <row r="17">
      <c r="A17" s="4" t="inlineStr">
        <is>
          <t>Indefinite-Lived License Agreements</t>
        </is>
      </c>
      <c r="B17" s="7" t="n">
        <v>484100</v>
      </c>
      <c r="G17" s="6" t="n">
        <v>484100</v>
      </c>
    </row>
    <row r="18">
      <c r="A18" s="4" t="inlineStr">
        <is>
          <t>Radio Market Reporting Units [Member]</t>
        </is>
      </c>
    </row>
    <row r="19">
      <c r="A19" s="3" t="inlineStr">
        <is>
          <t>Schedule of Goodwill, Radio Broadcasting Licenses And Other Intangible Assets [Line Items]</t>
        </is>
      </c>
    </row>
    <row r="20">
      <c r="A20" s="4" t="inlineStr">
        <is>
          <t>Impairment charge (in millions)</t>
        </is>
      </c>
      <c r="C20" s="6" t="n">
        <v>10000</v>
      </c>
      <c r="D20" s="6" t="n">
        <v>5900</v>
      </c>
      <c r="I20" s="7" t="n">
        <v>0</v>
      </c>
      <c r="J20" s="7" t="n">
        <v>0</v>
      </c>
    </row>
    <row r="21">
      <c r="A21" s="4" t="inlineStr">
        <is>
          <t>2019 Interim Impairment Testing [Member] | Radio Market Reporting Units [Member]</t>
        </is>
      </c>
    </row>
    <row r="22">
      <c r="A22" s="3" t="inlineStr">
        <is>
          <t>Schedule of Goodwill, Radio Broadcasting Licenses And Other Intangible Assets [Line Items]</t>
        </is>
      </c>
    </row>
    <row r="23">
      <c r="A23" s="4" t="inlineStr">
        <is>
          <t>Non Cash Impairment charge</t>
        </is>
      </c>
      <c r="F23" s="7" t="n">
        <v>3800</v>
      </c>
    </row>
    <row r="24">
      <c r="A24" s="4" t="inlineStr">
        <is>
          <t>Atlanta Market And Indianapolis Broadcasting Licenses And Goodwill [Member]</t>
        </is>
      </c>
    </row>
    <row r="25">
      <c r="A25" s="3" t="inlineStr">
        <is>
          <t>Schedule of Goodwill, Radio Broadcasting Licenses And Other Intangible Assets [Line Items]</t>
        </is>
      </c>
    </row>
    <row r="26">
      <c r="A26" s="4" t="inlineStr">
        <is>
          <t>Non Cash Impairment charge</t>
        </is>
      </c>
      <c r="C26" s="6" t="n">
        <v>10000</v>
      </c>
      <c r="D26" s="6" t="n">
        <v>5900</v>
      </c>
    </row>
    <row r="27">
      <c r="A27" s="4" t="inlineStr">
        <is>
          <t>Atlanta, Cincinnati, Dallas, Houston, Indianapolis, Philadelphia, Raleigh, Richmond and St. Louis market radio broadcasting licenses</t>
        </is>
      </c>
    </row>
    <row r="28">
      <c r="A28" s="3" t="inlineStr">
        <is>
          <t>Schedule of Goodwill, Radio Broadcasting Licenses And Other Intangible Assets [Line Items]</t>
        </is>
      </c>
    </row>
    <row r="29">
      <c r="A29" s="4" t="inlineStr">
        <is>
          <t>Non Cash Impairment charge</t>
        </is>
      </c>
      <c r="D29" s="7" t="n">
        <v>47700</v>
      </c>
      <c r="G29" s="7" t="n">
        <v>68500</v>
      </c>
    </row>
    <row r="30">
      <c r="A30" s="4" t="inlineStr">
        <is>
          <t>Atlanta CiIncinnati Dallas Houston Indianapolis Philadelphia and Raleigh Market Radio Broadcasting Licenses [Member]</t>
        </is>
      </c>
    </row>
    <row r="31">
      <c r="A31" s="3" t="inlineStr">
        <is>
          <t>Schedule of Goodwill, Radio Broadcasting Licenses And Other Intangible Assets [Line Items]</t>
        </is>
      </c>
    </row>
    <row r="32">
      <c r="A32" s="4" t="inlineStr">
        <is>
          <t>Non Cash Impairment charge</t>
        </is>
      </c>
      <c r="C32" s="7" t="n">
        <v>19100</v>
      </c>
    </row>
    <row r="33">
      <c r="A33" s="4" t="inlineStr">
        <is>
          <t>Indianapolis and Detroit market radio broadcasting licenses</t>
        </is>
      </c>
    </row>
    <row r="34">
      <c r="A34" s="3" t="inlineStr">
        <is>
          <t>Schedule of Goodwill, Radio Broadcasting Licenses And Other Intangible Assets [Line Items]</t>
        </is>
      </c>
    </row>
    <row r="35">
      <c r="A35" s="4" t="inlineStr">
        <is>
          <t>Non Cash Impairment charge</t>
        </is>
      </c>
      <c r="H35" s="7" t="n">
        <v>4800</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NTENT ASSETS (Details) - USD ($) $ in Thousands</t>
        </is>
      </c>
      <c r="B1" s="2" t="inlineStr">
        <is>
          <t>12 Months Ended</t>
        </is>
      </c>
    </row>
    <row r="2">
      <c r="B2" s="2" t="inlineStr">
        <is>
          <t>Dec. 31, 2020</t>
        </is>
      </c>
      <c r="C2" s="2" t="inlineStr">
        <is>
          <t>Dec. 31, 2019</t>
        </is>
      </c>
    </row>
    <row r="3">
      <c r="A3" s="3" t="inlineStr">
        <is>
          <t>Content Assets [Line Items]</t>
        </is>
      </c>
    </row>
    <row r="4">
      <c r="A4" s="4" t="inlineStr">
        <is>
          <t>Period of Amortization (in years)</t>
        </is>
      </c>
      <c r="B4" s="4" t="inlineStr">
        <is>
          <t>4 years 9 months 18 days</t>
        </is>
      </c>
    </row>
    <row r="5">
      <c r="A5" s="3" t="inlineStr">
        <is>
          <t>Produced content assets:</t>
        </is>
      </c>
    </row>
    <row r="6">
      <c r="A6" s="4" t="inlineStr">
        <is>
          <t>Completed</t>
        </is>
      </c>
      <c r="B6" s="7" t="n">
        <v>365806</v>
      </c>
      <c r="C6" s="7" t="n">
        <v>349521</v>
      </c>
    </row>
    <row r="7">
      <c r="A7" s="4" t="inlineStr">
        <is>
          <t>In-production</t>
        </is>
      </c>
      <c r="B7" s="6" t="n">
        <v>11029</v>
      </c>
      <c r="C7" s="6" t="n">
        <v>9472</v>
      </c>
    </row>
    <row r="8">
      <c r="A8" s="3" t="inlineStr">
        <is>
          <t>Licensed content assets acquired:</t>
        </is>
      </c>
    </row>
    <row r="9">
      <c r="A9" s="4" t="inlineStr">
        <is>
          <t>Acquired</t>
        </is>
      </c>
      <c r="B9" s="6" t="n">
        <v>56913</v>
      </c>
      <c r="C9" s="6" t="n">
        <v>46515</v>
      </c>
    </row>
    <row r="10">
      <c r="A10" s="4" t="inlineStr">
        <is>
          <t>Content assets, at cost</t>
        </is>
      </c>
      <c r="B10" s="6" t="n">
        <v>433748</v>
      </c>
      <c r="C10" s="6" t="n">
        <v>405508</v>
      </c>
    </row>
    <row r="11">
      <c r="A11" s="4" t="inlineStr">
        <is>
          <t>Less: Accumulated amortization</t>
        </is>
      </c>
      <c r="B11" s="6" t="n">
        <v>-342139</v>
      </c>
      <c r="C11" s="6" t="n">
        <v>-304745</v>
      </c>
    </row>
    <row r="12">
      <c r="A12" s="4" t="inlineStr">
        <is>
          <t>Content assets, net</t>
        </is>
      </c>
      <c r="B12" s="6" t="n">
        <v>91609</v>
      </c>
      <c r="C12" s="6" t="n">
        <v>100763</v>
      </c>
    </row>
    <row r="13">
      <c r="A13" s="4" t="inlineStr">
        <is>
          <t>Current portion</t>
        </is>
      </c>
      <c r="B13" s="6" t="n">
        <v>-28434</v>
      </c>
      <c r="C13" s="6" t="n">
        <v>-30642</v>
      </c>
    </row>
    <row r="14">
      <c r="A14" s="4" t="inlineStr">
        <is>
          <t>Noncurrent portion</t>
        </is>
      </c>
      <c r="B14" s="7" t="n">
        <v>63175</v>
      </c>
      <c r="C14" s="7" t="n">
        <v>70121</v>
      </c>
    </row>
    <row r="15">
      <c r="A15" s="4" t="inlineStr">
        <is>
          <t>Content Assets [Member] | Maximum [Member]</t>
        </is>
      </c>
    </row>
    <row r="16">
      <c r="A16" s="3" t="inlineStr">
        <is>
          <t>Content Assets [Line Items]</t>
        </is>
      </c>
    </row>
    <row r="17">
      <c r="A17" s="4" t="inlineStr">
        <is>
          <t>Period of Amortization (in years)</t>
        </is>
      </c>
      <c r="B17" s="4" t="inlineStr">
        <is>
          <t>6 years</t>
        </is>
      </c>
    </row>
    <row r="18">
      <c r="A18" s="4" t="inlineStr">
        <is>
          <t>Content Assets [Member] | Minimum [Member]</t>
        </is>
      </c>
    </row>
    <row r="19">
      <c r="A19" s="3" t="inlineStr">
        <is>
          <t>Content Assets [Line Items]</t>
        </is>
      </c>
    </row>
    <row r="20">
      <c r="A20" s="4" t="inlineStr">
        <is>
          <t>Period of Amortization (in years)</t>
        </is>
      </c>
      <c r="B20"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ENT ASSETS - Amortization Expense (Details) - Content Assets [Member] $ in Thousands</t>
        </is>
      </c>
      <c r="B1" s="2" t="inlineStr">
        <is>
          <t>Dec. 31, 2020USD ($)</t>
        </is>
      </c>
    </row>
    <row r="2">
      <c r="A2" s="3" t="inlineStr">
        <is>
          <t>Content Assets [Line Items]</t>
        </is>
      </c>
    </row>
    <row r="3">
      <c r="A3" s="4" t="inlineStr">
        <is>
          <t>2021</t>
        </is>
      </c>
      <c r="B3" s="7" t="n">
        <v>28434</v>
      </c>
    </row>
    <row r="4">
      <c r="A4" s="4" t="inlineStr">
        <is>
          <t>2022</t>
        </is>
      </c>
      <c r="B4" s="6" t="n">
        <v>19938</v>
      </c>
    </row>
    <row r="5">
      <c r="A5" s="4" t="inlineStr">
        <is>
          <t>2023</t>
        </is>
      </c>
      <c r="B5" s="6" t="n">
        <v>10377</v>
      </c>
    </row>
    <row r="6">
      <c r="A6" s="4" t="inlineStr">
        <is>
          <t>2024</t>
        </is>
      </c>
      <c r="B6" s="6" t="n">
        <v>3149</v>
      </c>
    </row>
    <row r="7">
      <c r="A7" s="4" t="inlineStr">
        <is>
          <t>2025</t>
        </is>
      </c>
      <c r="B7" s="7" t="n">
        <v>1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ENT ASSETS - Future Minimum Content Payments (Details) - Content Assets [Member] $ in Thousands</t>
        </is>
      </c>
      <c r="B1" s="2" t="inlineStr">
        <is>
          <t>Dec. 31, 2020USD ($)</t>
        </is>
      </c>
    </row>
    <row r="2">
      <c r="A2" s="3" t="inlineStr">
        <is>
          <t>Content Assets [Line Items]</t>
        </is>
      </c>
    </row>
    <row r="3">
      <c r="A3" s="4" t="inlineStr">
        <is>
          <t>2021</t>
        </is>
      </c>
      <c r="B3" s="7" t="n">
        <v>16248</v>
      </c>
    </row>
    <row r="4">
      <c r="A4" s="4" t="inlineStr">
        <is>
          <t>2022</t>
        </is>
      </c>
      <c r="B4" s="6" t="n">
        <v>7974</v>
      </c>
    </row>
    <row r="5">
      <c r="A5" s="4" t="inlineStr">
        <is>
          <t>2023</t>
        </is>
      </c>
      <c r="B5" s="7" t="n">
        <v>1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NTENT ASSETS - Additional Information (Details) $ in Millions</t>
        </is>
      </c>
      <c r="B1" s="2" t="inlineStr">
        <is>
          <t>Dec. 31, 2020USD ($)</t>
        </is>
      </c>
    </row>
    <row r="2">
      <c r="A2" s="3" t="inlineStr">
        <is>
          <t>CONTENT ASSETS</t>
        </is>
      </c>
    </row>
    <row r="3">
      <c r="A3" s="4" t="inlineStr">
        <is>
          <t>Percentage of Unamortized Value In Content Assets For Next Three Years</t>
        </is>
      </c>
      <c r="B3" s="4" t="inlineStr">
        <is>
          <t>80.00%</t>
        </is>
      </c>
    </row>
    <row r="4">
      <c r="A4" s="4" t="inlineStr">
        <is>
          <t>Produced Content Assets Unamortized Value For Next Three Years</t>
        </is>
      </c>
      <c r="B4" s="5" t="n">
        <v>9.9</v>
      </c>
    </row>
    <row r="5">
      <c r="A5" s="4" t="inlineStr">
        <is>
          <t>Percentage Expected To Be Amortized Within Three Years</t>
        </is>
      </c>
      <c r="B5" s="4" t="inlineStr">
        <is>
          <t>38.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STMENTS (Details) - USD ($) $ in Thousands</t>
        </is>
      </c>
      <c r="B1" s="2" t="inlineStr">
        <is>
          <t>Nov. 30, 2016</t>
        </is>
      </c>
      <c r="C1" s="2" t="inlineStr">
        <is>
          <t>Apr. 10, 2015</t>
        </is>
      </c>
      <c r="D1" s="2" t="inlineStr">
        <is>
          <t>Dec. 31, 2020</t>
        </is>
      </c>
      <c r="E1" s="2" t="inlineStr">
        <is>
          <t>Dec. 31, 2019</t>
        </is>
      </c>
    </row>
    <row r="2">
      <c r="A2" s="3" t="inlineStr">
        <is>
          <t>Schedule of Investments [Line Items]</t>
        </is>
      </c>
    </row>
    <row r="3">
      <c r="A3" s="4" t="inlineStr">
        <is>
          <t>Long-term Debt.</t>
        </is>
      </c>
      <c r="D3" s="7" t="n">
        <v>855156</v>
      </c>
      <c r="E3" s="7" t="n">
        <v>889873</v>
      </c>
    </row>
    <row r="4">
      <c r="A4" s="4" t="inlineStr">
        <is>
          <t>MGM National Harbor Loan [Member]</t>
        </is>
      </c>
    </row>
    <row r="5">
      <c r="A5" s="3" t="inlineStr">
        <is>
          <t>Schedule of Investments [Line Items]</t>
        </is>
      </c>
    </row>
    <row r="6">
      <c r="A6" s="4" t="inlineStr">
        <is>
          <t>Long-term Debt.</t>
        </is>
      </c>
      <c r="D6" s="6" t="n">
        <v>57889</v>
      </c>
      <c r="E6" s="6" t="n">
        <v>52099</v>
      </c>
    </row>
    <row r="7">
      <c r="A7" s="4" t="inlineStr">
        <is>
          <t>MGM National Harbor [Member]</t>
        </is>
      </c>
    </row>
    <row r="8">
      <c r="A8" s="3" t="inlineStr">
        <is>
          <t>Schedule of Investments [Line Items]</t>
        </is>
      </c>
    </row>
    <row r="9">
      <c r="A9" s="4" t="inlineStr">
        <is>
          <t>Payments to Acquire Investments</t>
        </is>
      </c>
      <c r="B9" s="7" t="n">
        <v>35000</v>
      </c>
      <c r="C9" s="7" t="n">
        <v>5000</v>
      </c>
    </row>
    <row r="10">
      <c r="A10" s="4" t="inlineStr">
        <is>
          <t>Other Income</t>
        </is>
      </c>
      <c r="D10" s="7" t="n">
        <v>4900</v>
      </c>
      <c r="E10" s="7" t="n">
        <v>6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CURRENT LIABILITIES</t>
        </is>
      </c>
    </row>
    <row r="3">
      <c r="A3" s="4" t="inlineStr">
        <is>
          <t>Deferred revenue</t>
        </is>
      </c>
      <c r="B3" s="7" t="n">
        <v>10875</v>
      </c>
      <c r="C3" s="7" t="n">
        <v>10879</v>
      </c>
    </row>
    <row r="4">
      <c r="A4" s="4" t="inlineStr">
        <is>
          <t>Deferred barter revenue</t>
        </is>
      </c>
      <c r="B4" s="6" t="n">
        <v>935</v>
      </c>
      <c r="C4" s="6" t="n">
        <v>1599</v>
      </c>
    </row>
    <row r="5">
      <c r="A5" s="4" t="inlineStr">
        <is>
          <t>Employment Agreement Award</t>
        </is>
      </c>
      <c r="B5" s="6" t="n">
        <v>3325</v>
      </c>
      <c r="C5" s="6" t="n">
        <v>3208</v>
      </c>
    </row>
    <row r="6">
      <c r="A6" s="4" t="inlineStr">
        <is>
          <t>Accrued national representative fees</t>
        </is>
      </c>
      <c r="B6" s="6" t="n">
        <v>1087</v>
      </c>
      <c r="C6" s="6" t="n">
        <v>662</v>
      </c>
    </row>
    <row r="7">
      <c r="A7" s="4" t="inlineStr">
        <is>
          <t>Accrued miscellaneous taxes</t>
        </is>
      </c>
      <c r="B7" s="6" t="n">
        <v>562</v>
      </c>
      <c r="C7" s="6" t="n">
        <v>366</v>
      </c>
    </row>
    <row r="8">
      <c r="A8" s="4" t="inlineStr">
        <is>
          <t>Income taxes payable</t>
        </is>
      </c>
      <c r="B8" s="6" t="n">
        <v>600</v>
      </c>
      <c r="C8" s="6" t="n">
        <v>590</v>
      </c>
    </row>
    <row r="9">
      <c r="A9" s="4" t="inlineStr">
        <is>
          <t>Tenant allowance</t>
        </is>
      </c>
      <c r="B9" s="6" t="n">
        <v>242</v>
      </c>
      <c r="C9" s="6" t="n">
        <v>305</v>
      </c>
    </row>
    <row r="10">
      <c r="A10" s="4" t="inlineStr">
        <is>
          <t>Contingent consideration</t>
        </is>
      </c>
      <c r="B10" s="6" t="n">
        <v>780</v>
      </c>
      <c r="C10" s="6" t="n">
        <v>1526</v>
      </c>
    </row>
    <row r="11">
      <c r="A11" s="4" t="inlineStr">
        <is>
          <t>Reserve for audience deficiency</t>
        </is>
      </c>
      <c r="B11" s="6" t="n">
        <v>3544</v>
      </c>
      <c r="C11" s="6" t="n">
        <v>3005</v>
      </c>
    </row>
    <row r="12">
      <c r="A12" s="4" t="inlineStr">
        <is>
          <t>Other current liabilities</t>
        </is>
      </c>
      <c r="B12" s="6" t="n">
        <v>4967</v>
      </c>
      <c r="C12" s="6" t="n">
        <v>3253</v>
      </c>
    </row>
    <row r="13">
      <c r="A13" s="4" t="inlineStr">
        <is>
          <t>Other current liabilities</t>
        </is>
      </c>
      <c r="B13" s="7" t="n">
        <v>26917</v>
      </c>
      <c r="C13" s="7" t="n">
        <v>25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ERIVATIVE INSTRU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erivative Instruments and Hedging Activities Disclosures [Line Items]</t>
        </is>
      </c>
    </row>
    <row r="4">
      <c r="A4" s="4" t="inlineStr">
        <is>
          <t>Reassessed Estimated Fair Value of Award</t>
        </is>
      </c>
      <c r="B4" s="7" t="n">
        <v>25600</v>
      </c>
      <c r="F4" s="7" t="n">
        <v>27000</v>
      </c>
      <c r="J4" s="7" t="n">
        <v>25600</v>
      </c>
      <c r="K4" s="7" t="n">
        <v>27000</v>
      </c>
    </row>
    <row r="5">
      <c r="A5" s="4" t="inlineStr">
        <is>
          <t>Operating expense</t>
        </is>
      </c>
      <c r="B5" s="7" t="n">
        <v>34533</v>
      </c>
      <c r="C5" s="7" t="n">
        <v>3968</v>
      </c>
      <c r="D5" s="7" t="n">
        <v>20382</v>
      </c>
      <c r="E5" s="7" t="n">
        <v>-27287</v>
      </c>
      <c r="F5" s="7" t="n">
        <v>12062</v>
      </c>
      <c r="G5" s="7" t="n">
        <v>31117</v>
      </c>
      <c r="H5" s="7" t="n">
        <v>29121</v>
      </c>
      <c r="I5" s="7" t="n">
        <v>14796</v>
      </c>
      <c r="J5" s="6" t="n">
        <v>31596</v>
      </c>
      <c r="K5" s="6" t="n">
        <v>87096</v>
      </c>
    </row>
    <row r="6">
      <c r="A6" s="4" t="inlineStr">
        <is>
          <t>Selling, General and Administrative Expenses | Employment Agreement Award [Member]</t>
        </is>
      </c>
    </row>
    <row r="7">
      <c r="A7" s="3" t="inlineStr">
        <is>
          <t>Derivative Instruments and Hedging Activities Disclosures [Line Items]</t>
        </is>
      </c>
    </row>
    <row r="8">
      <c r="A8" s="4" t="inlineStr">
        <is>
          <t>Operating expense</t>
        </is>
      </c>
      <c r="J8" s="7" t="n">
        <v>2300</v>
      </c>
      <c r="K8" s="7" t="n">
        <v>490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7" customWidth="1" min="2" max="2"/>
    <col width="20" customWidth="1" min="3" max="3"/>
    <col width="28" customWidth="1" min="4" max="4"/>
    <col width="21" customWidth="1" min="5" max="5"/>
    <col width="21" customWidth="1" min="6" max="6"/>
    <col width="21" customWidth="1" min="7" max="7"/>
    <col width="21" customWidth="1" min="8" max="8"/>
    <col width="13" customWidth="1" min="9" max="9"/>
  </cols>
  <sheetData>
    <row r="1">
      <c r="A1" s="1" t="inlineStr">
        <is>
          <t>CONSOLIDATED STATEMENTS OF CHANGES IN STOCKHOLDERS' EQUITY - USD ($) $ in Thousands</t>
        </is>
      </c>
      <c r="B1" s="2" t="inlineStr">
        <is>
          <t>Additional Paid-In Capital</t>
        </is>
      </c>
      <c r="C1" s="2" t="inlineStr">
        <is>
          <t>Accumulated Deficit</t>
        </is>
      </c>
      <c r="D1" s="2" t="inlineStr">
        <is>
          <t>Convertible Preferred Stock</t>
        </is>
      </c>
      <c r="E1" s="2" t="inlineStr">
        <is>
          <t>Common Stock Class A</t>
        </is>
      </c>
      <c r="F1" s="2" t="inlineStr">
        <is>
          <t>Common Stock Class B</t>
        </is>
      </c>
      <c r="G1" s="2" t="inlineStr">
        <is>
          <t>Common Stock Class C</t>
        </is>
      </c>
      <c r="H1" s="2" t="inlineStr">
        <is>
          <t>Common Stock Class D</t>
        </is>
      </c>
      <c r="I1" s="2" t="inlineStr">
        <is>
          <t>Total</t>
        </is>
      </c>
    </row>
    <row r="2">
      <c r="A2" s="4" t="inlineStr">
        <is>
          <t>BALANCE at Dec. 31, 2018</t>
        </is>
      </c>
      <c r="B2" s="7" t="n">
        <v>978628</v>
      </c>
      <c r="C2" s="7" t="n">
        <v>-803534</v>
      </c>
      <c r="D2" s="7" t="n">
        <v>0</v>
      </c>
      <c r="E2" s="7" t="n">
        <v>2</v>
      </c>
      <c r="F2" s="7" t="n">
        <v>3</v>
      </c>
      <c r="G2" s="7" t="n">
        <v>3</v>
      </c>
      <c r="H2" s="7" t="n">
        <v>39</v>
      </c>
      <c r="I2" s="7" t="n">
        <v>175141</v>
      </c>
    </row>
    <row r="3">
      <c r="A3" s="4" t="inlineStr">
        <is>
          <t>Consolidated net (loss) income attributable to common stockholders</t>
        </is>
      </c>
      <c r="B3" s="6" t="n">
        <v>0</v>
      </c>
      <c r="C3" s="6" t="n">
        <v>925</v>
      </c>
      <c r="D3" s="6" t="n">
        <v>0</v>
      </c>
      <c r="E3" s="6" t="n">
        <v>0</v>
      </c>
      <c r="F3" s="6" t="n">
        <v>0</v>
      </c>
      <c r="G3" s="6" t="n">
        <v>0</v>
      </c>
      <c r="H3" s="6" t="n">
        <v>0</v>
      </c>
      <c r="I3" s="6" t="n">
        <v>925</v>
      </c>
    </row>
    <row r="4">
      <c r="A4" s="4" t="inlineStr">
        <is>
          <t>Stock-based compensation expense</t>
        </is>
      </c>
      <c r="B4" s="6" t="n">
        <v>4782</v>
      </c>
      <c r="C4" s="6" t="n">
        <v>0</v>
      </c>
      <c r="D4" s="6" t="n">
        <v>0</v>
      </c>
      <c r="E4" s="6" t="n">
        <v>0</v>
      </c>
      <c r="F4" s="6" t="n">
        <v>0</v>
      </c>
      <c r="G4" s="6" t="n">
        <v>0</v>
      </c>
      <c r="H4" s="6" t="n">
        <v>2</v>
      </c>
      <c r="I4" s="6" t="n">
        <v>4784</v>
      </c>
    </row>
    <row r="5">
      <c r="A5" s="4" t="inlineStr">
        <is>
          <t>Issuance of 2,859,276 shares of Class A common stock</t>
        </is>
      </c>
      <c r="B5" s="6" t="n">
        <v>2108</v>
      </c>
      <c r="C5" s="6" t="n">
        <v>0</v>
      </c>
      <c r="D5" s="6" t="n">
        <v>0</v>
      </c>
      <c r="E5" s="6" t="n">
        <v>0</v>
      </c>
      <c r="F5" s="6" t="n">
        <v>0</v>
      </c>
      <c r="G5" s="6" t="n">
        <v>0</v>
      </c>
      <c r="H5" s="6" t="n">
        <v>0</v>
      </c>
      <c r="I5" s="6" t="n">
        <v>2108</v>
      </c>
    </row>
    <row r="6">
      <c r="A6" s="4" t="inlineStr">
        <is>
          <t>Repurchase of shares of common stock</t>
        </is>
      </c>
      <c r="B6" s="6" t="n">
        <v>-5513</v>
      </c>
      <c r="C6" s="6" t="n">
        <v>0</v>
      </c>
      <c r="D6" s="6" t="n">
        <v>0</v>
      </c>
      <c r="E6" s="6" t="n">
        <v>0</v>
      </c>
      <c r="F6" s="6" t="n">
        <v>0</v>
      </c>
      <c r="G6" s="6" t="n">
        <v>0</v>
      </c>
      <c r="H6" s="6" t="n">
        <v>-2</v>
      </c>
      <c r="I6" s="6" t="n">
        <v>-5515</v>
      </c>
    </row>
    <row r="7">
      <c r="A7" s="4" t="inlineStr">
        <is>
          <t>Exercise of options for common stock</t>
        </is>
      </c>
      <c r="B7" s="6" t="n">
        <v>29</v>
      </c>
      <c r="C7" s="6" t="n">
        <v>0</v>
      </c>
      <c r="D7" s="6" t="n">
        <v>0</v>
      </c>
      <c r="E7" s="6" t="n">
        <v>0</v>
      </c>
      <c r="F7" s="6" t="n">
        <v>0</v>
      </c>
      <c r="G7" s="6" t="n">
        <v>0</v>
      </c>
      <c r="H7" s="6" t="n">
        <v>0</v>
      </c>
      <c r="I7" s="6" t="n">
        <v>29</v>
      </c>
    </row>
    <row r="8">
      <c r="A8" s="4" t="inlineStr">
        <is>
          <t>Adoption of ASC 842 | Accounting Standards Update 2016-02</t>
        </is>
      </c>
      <c r="B8" s="6" t="n">
        <v>0</v>
      </c>
      <c r="C8" s="6" t="n">
        <v>5803</v>
      </c>
      <c r="D8" s="6" t="n">
        <v>0</v>
      </c>
      <c r="E8" s="6" t="n">
        <v>0</v>
      </c>
      <c r="F8" s="6" t="n">
        <v>0</v>
      </c>
      <c r="G8" s="6" t="n">
        <v>0</v>
      </c>
      <c r="H8" s="6" t="n">
        <v>0</v>
      </c>
      <c r="I8" s="6" t="n">
        <v>5803</v>
      </c>
    </row>
    <row r="9">
      <c r="A9" s="4" t="inlineStr">
        <is>
          <t>Adjustment of redeemable noncontrolling interests to estimated redemption value</t>
        </is>
      </c>
      <c r="B9" s="6" t="n">
        <v>-200</v>
      </c>
      <c r="C9" s="6" t="n">
        <v>0</v>
      </c>
      <c r="D9" s="6" t="n">
        <v>0</v>
      </c>
      <c r="E9" s="6" t="n">
        <v>0</v>
      </c>
      <c r="F9" s="6" t="n">
        <v>0</v>
      </c>
      <c r="G9" s="6" t="n">
        <v>0</v>
      </c>
      <c r="H9" s="6" t="n">
        <v>0</v>
      </c>
      <c r="I9" s="6" t="n">
        <v>-200</v>
      </c>
    </row>
    <row r="10">
      <c r="A10" s="4" t="inlineStr">
        <is>
          <t>BALANCE at Dec. 31, 2019</t>
        </is>
      </c>
      <c r="B10" s="6" t="n">
        <v>979834</v>
      </c>
      <c r="C10" s="6" t="n">
        <v>-796806</v>
      </c>
      <c r="D10" s="6" t="n">
        <v>0</v>
      </c>
      <c r="E10" s="6" t="n">
        <v>2</v>
      </c>
      <c r="F10" s="6" t="n">
        <v>3</v>
      </c>
      <c r="G10" s="6" t="n">
        <v>3</v>
      </c>
      <c r="H10" s="6" t="n">
        <v>39</v>
      </c>
      <c r="I10" s="6" t="n">
        <v>183075</v>
      </c>
    </row>
    <row r="11">
      <c r="A11" s="4" t="inlineStr">
        <is>
          <t>Consolidated net (loss) income attributable to common stockholders</t>
        </is>
      </c>
      <c r="B11" s="6" t="n">
        <v>0</v>
      </c>
      <c r="C11" s="6" t="n">
        <v>-8113</v>
      </c>
      <c r="D11" s="6" t="n">
        <v>0</v>
      </c>
      <c r="E11" s="6" t="n">
        <v>0</v>
      </c>
      <c r="F11" s="6" t="n">
        <v>0</v>
      </c>
      <c r="G11" s="6" t="n">
        <v>0</v>
      </c>
      <c r="H11" s="6" t="n">
        <v>0</v>
      </c>
      <c r="I11" s="6" t="n">
        <v>-8113</v>
      </c>
    </row>
    <row r="12">
      <c r="A12" s="4" t="inlineStr">
        <is>
          <t>Stock-based compensation expense</t>
        </is>
      </c>
      <c r="B12" s="6" t="n">
        <v>2294</v>
      </c>
      <c r="C12" s="6" t="n">
        <v>0</v>
      </c>
      <c r="D12" s="6" t="n">
        <v>0</v>
      </c>
      <c r="E12" s="6" t="n">
        <v>0</v>
      </c>
      <c r="F12" s="6" t="n">
        <v>0</v>
      </c>
      <c r="G12" s="6" t="n">
        <v>0</v>
      </c>
      <c r="H12" s="6" t="n">
        <v>0</v>
      </c>
      <c r="I12" s="6" t="n">
        <v>2294</v>
      </c>
    </row>
    <row r="13">
      <c r="A13" s="4" t="inlineStr">
        <is>
          <t>Issuance of 2,859,276 shares of Class A common stock</t>
        </is>
      </c>
      <c r="B13" s="6" t="n">
        <v>14671</v>
      </c>
      <c r="C13" s="6" t="n">
        <v>0</v>
      </c>
      <c r="D13" s="6" t="n">
        <v>0</v>
      </c>
      <c r="E13" s="6" t="n">
        <v>2</v>
      </c>
      <c r="F13" s="6" t="n">
        <v>0</v>
      </c>
      <c r="G13" s="6" t="n">
        <v>0</v>
      </c>
      <c r="H13" s="6" t="n">
        <v>0</v>
      </c>
      <c r="I13" s="6" t="n">
        <v>14673</v>
      </c>
    </row>
    <row r="14">
      <c r="A14" s="4" t="inlineStr">
        <is>
          <t>Repurchase of shares of common stock</t>
        </is>
      </c>
      <c r="B14" s="6" t="n">
        <v>-3609</v>
      </c>
      <c r="C14" s="6" t="n">
        <v>0</v>
      </c>
      <c r="D14" s="6" t="n">
        <v>0</v>
      </c>
      <c r="E14" s="6" t="n">
        <v>0</v>
      </c>
      <c r="F14" s="6" t="n">
        <v>0</v>
      </c>
      <c r="G14" s="6" t="n">
        <v>0</v>
      </c>
      <c r="H14" s="6" t="n">
        <v>-3</v>
      </c>
      <c r="I14" s="6" t="n">
        <v>-3612</v>
      </c>
    </row>
    <row r="15">
      <c r="A15" s="4" t="inlineStr">
        <is>
          <t>Exercise of options for common stock</t>
        </is>
      </c>
      <c r="B15" s="6" t="n">
        <v>1974</v>
      </c>
      <c r="C15" s="6" t="n">
        <v>0</v>
      </c>
      <c r="D15" s="6" t="n">
        <v>0</v>
      </c>
      <c r="E15" s="6" t="n">
        <v>0</v>
      </c>
      <c r="F15" s="6" t="n">
        <v>0</v>
      </c>
      <c r="G15" s="6" t="n">
        <v>0</v>
      </c>
      <c r="H15" s="6" t="n">
        <v>2</v>
      </c>
      <c r="I15" s="6" t="n">
        <v>1976</v>
      </c>
    </row>
    <row r="16">
      <c r="A16" s="4" t="inlineStr">
        <is>
          <t>Adjustment of redeemable noncontrolling interests to estimated redemption value</t>
        </is>
      </c>
      <c r="B16" s="6" t="n">
        <v>-3395</v>
      </c>
      <c r="C16" s="6" t="n">
        <v>0</v>
      </c>
      <c r="D16" s="6" t="n">
        <v>0</v>
      </c>
      <c r="E16" s="6" t="n">
        <v>0</v>
      </c>
      <c r="F16" s="6" t="n">
        <v>0</v>
      </c>
      <c r="G16" s="6" t="n">
        <v>0</v>
      </c>
      <c r="H16" s="6" t="n">
        <v>0</v>
      </c>
      <c r="I16" s="6" t="n">
        <v>-3395</v>
      </c>
    </row>
    <row r="17">
      <c r="A17" s="4" t="inlineStr">
        <is>
          <t>BALANCE at Dec. 31, 2020</t>
        </is>
      </c>
      <c r="B17" s="7" t="n">
        <v>991769</v>
      </c>
      <c r="C17" s="7" t="n">
        <v>-804919</v>
      </c>
      <c r="D17" s="7" t="n">
        <v>0</v>
      </c>
      <c r="E17" s="7" t="n">
        <v>4</v>
      </c>
      <c r="F17" s="7" t="n">
        <v>3</v>
      </c>
      <c r="G17" s="7" t="n">
        <v>3</v>
      </c>
      <c r="H17" s="7" t="n">
        <v>38</v>
      </c>
      <c r="I17" s="7" t="n">
        <v>186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Rollforward (Details) - USD ($) $ in Thousands</t>
        </is>
      </c>
      <c r="B1" s="2" t="inlineStr">
        <is>
          <t>Dec. 31, 2020</t>
        </is>
      </c>
      <c r="C1" s="2" t="inlineStr">
        <is>
          <t>Dec. 31, 2019</t>
        </is>
      </c>
    </row>
    <row r="2">
      <c r="A2" s="3" t="inlineStr">
        <is>
          <t>LONG-TERM DEBT</t>
        </is>
      </c>
    </row>
    <row r="3">
      <c r="A3" s="4" t="inlineStr">
        <is>
          <t>Total debt</t>
        </is>
      </c>
      <c r="B3" s="7" t="n">
        <v>855156</v>
      </c>
      <c r="C3" s="7" t="n">
        <v>889873</v>
      </c>
    </row>
    <row r="4">
      <c r="A4" s="4" t="inlineStr">
        <is>
          <t>Less: current portion of long-term debt</t>
        </is>
      </c>
      <c r="B4" s="6" t="n">
        <v>23362</v>
      </c>
      <c r="C4" s="6" t="n">
        <v>25945</v>
      </c>
    </row>
    <row r="5">
      <c r="A5" s="4" t="inlineStr">
        <is>
          <t>Less: original issue discount and issuance costs</t>
        </is>
      </c>
      <c r="B5" s="6" t="n">
        <v>12870</v>
      </c>
      <c r="C5" s="6" t="n">
        <v>13620</v>
      </c>
    </row>
    <row r="6">
      <c r="A6" s="4" t="inlineStr">
        <is>
          <t>Long-term debt, net</t>
        </is>
      </c>
      <c r="B6" s="6" t="n">
        <v>818924</v>
      </c>
      <c r="C6" s="6" t="n">
        <v>850308</v>
      </c>
    </row>
    <row r="7">
      <c r="A7" s="4" t="inlineStr">
        <is>
          <t>2017 Credit Facility [Member]</t>
        </is>
      </c>
    </row>
    <row r="8">
      <c r="A8" s="3" t="inlineStr">
        <is>
          <t>LONG-TERM DEBT</t>
        </is>
      </c>
    </row>
    <row r="9">
      <c r="A9" s="4" t="inlineStr">
        <is>
          <t>Total debt</t>
        </is>
      </c>
      <c r="B9" s="6" t="n">
        <v>317332</v>
      </c>
      <c r="C9" s="6" t="n">
        <v>320629</v>
      </c>
    </row>
    <row r="10">
      <c r="A10" s="4" t="inlineStr">
        <is>
          <t>2018 Credit Facility [Member]</t>
        </is>
      </c>
    </row>
    <row r="11">
      <c r="A11" s="3" t="inlineStr">
        <is>
          <t>LONG-TERM DEBT</t>
        </is>
      </c>
    </row>
    <row r="12">
      <c r="A12" s="4" t="inlineStr">
        <is>
          <t>Total debt</t>
        </is>
      </c>
      <c r="B12" s="6" t="n">
        <v>129935</v>
      </c>
      <c r="C12" s="6" t="n">
        <v>167145</v>
      </c>
    </row>
    <row r="13">
      <c r="A13" s="4" t="inlineStr">
        <is>
          <t>8.75% Senior Secured Notes due December 2022</t>
        </is>
      </c>
    </row>
    <row r="14">
      <c r="A14" s="3" t="inlineStr">
        <is>
          <t>LONG-TERM DEBT</t>
        </is>
      </c>
    </row>
    <row r="15">
      <c r="A15" s="4" t="inlineStr">
        <is>
          <t>Total debt</t>
        </is>
      </c>
      <c r="B15" s="6" t="n">
        <v>347016</v>
      </c>
    </row>
    <row r="16">
      <c r="A16" s="4" t="inlineStr">
        <is>
          <t>7.375% Notes</t>
        </is>
      </c>
    </row>
    <row r="17">
      <c r="A17" s="3" t="inlineStr">
        <is>
          <t>LONG-TERM DEBT</t>
        </is>
      </c>
    </row>
    <row r="18">
      <c r="A18" s="4" t="inlineStr">
        <is>
          <t>Total debt</t>
        </is>
      </c>
      <c r="B18" s="6" t="n">
        <v>2984</v>
      </c>
      <c r="C18" s="6" t="n">
        <v>350000</v>
      </c>
    </row>
    <row r="19">
      <c r="A19" s="4" t="inlineStr">
        <is>
          <t>MGM National Harbor Loan [Member]</t>
        </is>
      </c>
    </row>
    <row r="20">
      <c r="A20" s="3" t="inlineStr">
        <is>
          <t>LONG-TERM DEBT</t>
        </is>
      </c>
    </row>
    <row r="21">
      <c r="A21" s="4" t="inlineStr">
        <is>
          <t>Total debt</t>
        </is>
      </c>
      <c r="B21" s="7" t="n">
        <v>57889</v>
      </c>
      <c r="C21" s="7" t="n">
        <v>52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Dec. 31, 2020</t>
        </is>
      </c>
      <c r="C1" s="2" t="inlineStr">
        <is>
          <t>Dec. 31, 2019</t>
        </is>
      </c>
    </row>
    <row r="2">
      <c r="A2" s="3" t="inlineStr">
        <is>
          <t>LONG-TERM DEBT</t>
        </is>
      </c>
    </row>
    <row r="3">
      <c r="A3" s="4" t="inlineStr">
        <is>
          <t>2021</t>
        </is>
      </c>
      <c r="B3" s="7" t="n">
        <v>23362</v>
      </c>
    </row>
    <row r="4">
      <c r="A4" s="4" t="inlineStr">
        <is>
          <t>2022</t>
        </is>
      </c>
      <c r="B4" s="6" t="n">
        <v>435186</v>
      </c>
    </row>
    <row r="5">
      <c r="A5" s="4" t="inlineStr">
        <is>
          <t>2023</t>
        </is>
      </c>
      <c r="B5" s="6" t="n">
        <v>396608</v>
      </c>
    </row>
    <row r="6">
      <c r="A6" s="4" t="inlineStr">
        <is>
          <t>2024</t>
        </is>
      </c>
      <c r="B6" s="6" t="n">
        <v>0</v>
      </c>
    </row>
    <row r="7">
      <c r="A7" s="4" t="inlineStr">
        <is>
          <t>2025 and thereafter</t>
        </is>
      </c>
      <c r="B7" s="6" t="n">
        <v>0</v>
      </c>
    </row>
    <row r="8">
      <c r="A8" s="4" t="inlineStr">
        <is>
          <t>2024 and thereafter</t>
        </is>
      </c>
      <c r="B8" s="6" t="n">
        <v>0</v>
      </c>
    </row>
    <row r="9">
      <c r="A9" s="4" t="inlineStr">
        <is>
          <t>Total Debt</t>
        </is>
      </c>
      <c r="B9" s="6" t="n">
        <v>855156</v>
      </c>
      <c r="C9" s="7" t="n">
        <v>889873</v>
      </c>
    </row>
    <row r="10">
      <c r="A10" s="4" t="inlineStr">
        <is>
          <t>2018 Credit Facility [Member]</t>
        </is>
      </c>
    </row>
    <row r="11">
      <c r="A11" s="3" t="inlineStr">
        <is>
          <t>LONG-TERM DEBT</t>
        </is>
      </c>
    </row>
    <row r="12">
      <c r="A12" s="4" t="inlineStr">
        <is>
          <t>2021</t>
        </is>
      </c>
      <c r="B12" s="6" t="n">
        <v>20065</v>
      </c>
    </row>
    <row r="13">
      <c r="A13" s="4" t="inlineStr">
        <is>
          <t>2022</t>
        </is>
      </c>
      <c r="B13" s="6" t="n">
        <v>24000</v>
      </c>
    </row>
    <row r="14">
      <c r="A14" s="4" t="inlineStr">
        <is>
          <t>2023</t>
        </is>
      </c>
      <c r="B14" s="6" t="n">
        <v>85870</v>
      </c>
    </row>
    <row r="15">
      <c r="A15" s="4" t="inlineStr">
        <is>
          <t>2024</t>
        </is>
      </c>
      <c r="B15" s="6" t="n">
        <v>0</v>
      </c>
    </row>
    <row r="16">
      <c r="A16" s="4" t="inlineStr">
        <is>
          <t>2025 and thereafter</t>
        </is>
      </c>
      <c r="B16" s="6" t="n">
        <v>0</v>
      </c>
    </row>
    <row r="17">
      <c r="A17" s="4" t="inlineStr">
        <is>
          <t>2024 and thereafter</t>
        </is>
      </c>
      <c r="B17" s="6" t="n">
        <v>0</v>
      </c>
    </row>
    <row r="18">
      <c r="A18" s="4" t="inlineStr">
        <is>
          <t>Total Debt</t>
        </is>
      </c>
      <c r="B18" s="6" t="n">
        <v>129935</v>
      </c>
    </row>
    <row r="19">
      <c r="A19" s="4" t="inlineStr">
        <is>
          <t>MGM National Harbor Loan [Member]</t>
        </is>
      </c>
    </row>
    <row r="20">
      <c r="A20" s="3" t="inlineStr">
        <is>
          <t>LONG-TERM DEBT</t>
        </is>
      </c>
    </row>
    <row r="21">
      <c r="A21" s="4" t="inlineStr">
        <is>
          <t>2021</t>
        </is>
      </c>
      <c r="B21" s="6" t="n">
        <v>0</v>
      </c>
    </row>
    <row r="22">
      <c r="A22" s="4" t="inlineStr">
        <is>
          <t>2022</t>
        </is>
      </c>
      <c r="B22" s="6" t="n">
        <v>57889</v>
      </c>
    </row>
    <row r="23">
      <c r="A23" s="4" t="inlineStr">
        <is>
          <t>2023</t>
        </is>
      </c>
      <c r="B23" s="6" t="n">
        <v>0</v>
      </c>
    </row>
    <row r="24">
      <c r="A24" s="4" t="inlineStr">
        <is>
          <t>2024</t>
        </is>
      </c>
      <c r="B24" s="6" t="n">
        <v>0</v>
      </c>
    </row>
    <row r="25">
      <c r="A25" s="4" t="inlineStr">
        <is>
          <t>2025 and thereafter</t>
        </is>
      </c>
      <c r="B25" s="6" t="n">
        <v>0</v>
      </c>
    </row>
    <row r="26">
      <c r="A26" s="4" t="inlineStr">
        <is>
          <t>2024 and thereafter</t>
        </is>
      </c>
      <c r="B26" s="6" t="n">
        <v>0</v>
      </c>
    </row>
    <row r="27">
      <c r="A27" s="4" t="inlineStr">
        <is>
          <t>Total Debt</t>
        </is>
      </c>
      <c r="B27" s="6" t="n">
        <v>57889</v>
      </c>
      <c r="C27" s="7" t="n">
        <v>52099</v>
      </c>
    </row>
    <row r="28">
      <c r="A28" s="4" t="inlineStr">
        <is>
          <t>2017 Credit Facility [Member]</t>
        </is>
      </c>
    </row>
    <row r="29">
      <c r="A29" s="3" t="inlineStr">
        <is>
          <t>LONG-TERM DEBT</t>
        </is>
      </c>
    </row>
    <row r="30">
      <c r="A30" s="4" t="inlineStr">
        <is>
          <t>2021</t>
        </is>
      </c>
      <c r="B30" s="6" t="n">
        <v>3297</v>
      </c>
    </row>
    <row r="31">
      <c r="A31" s="4" t="inlineStr">
        <is>
          <t>2022</t>
        </is>
      </c>
      <c r="B31" s="6" t="n">
        <v>3297</v>
      </c>
    </row>
    <row r="32">
      <c r="A32" s="4" t="inlineStr">
        <is>
          <t>2023</t>
        </is>
      </c>
      <c r="B32" s="6" t="n">
        <v>310738</v>
      </c>
    </row>
    <row r="33">
      <c r="A33" s="4" t="inlineStr">
        <is>
          <t>2024</t>
        </is>
      </c>
      <c r="B33" s="6" t="n">
        <v>0</v>
      </c>
    </row>
    <row r="34">
      <c r="A34" s="4" t="inlineStr">
        <is>
          <t>2025 and thereafter</t>
        </is>
      </c>
      <c r="B34" s="6" t="n">
        <v>0</v>
      </c>
    </row>
    <row r="35">
      <c r="A35" s="4" t="inlineStr">
        <is>
          <t>2024 and thereafter</t>
        </is>
      </c>
      <c r="B35" s="6" t="n">
        <v>0</v>
      </c>
    </row>
    <row r="36">
      <c r="A36" s="4" t="inlineStr">
        <is>
          <t>Total Debt</t>
        </is>
      </c>
      <c r="B36" s="6" t="n">
        <v>317332</v>
      </c>
    </row>
    <row r="37">
      <c r="A37" s="4" t="inlineStr">
        <is>
          <t>7.38% Notes</t>
        </is>
      </c>
    </row>
    <row r="38">
      <c r="A38" s="3" t="inlineStr">
        <is>
          <t>LONG-TERM DEBT</t>
        </is>
      </c>
    </row>
    <row r="39">
      <c r="A39" s="4" t="inlineStr">
        <is>
          <t>2021</t>
        </is>
      </c>
      <c r="B39" s="6" t="n">
        <v>0</v>
      </c>
    </row>
    <row r="40">
      <c r="A40" s="4" t="inlineStr">
        <is>
          <t>2022</t>
        </is>
      </c>
      <c r="B40" s="6" t="n">
        <v>2984</v>
      </c>
    </row>
    <row r="41">
      <c r="A41" s="4" t="inlineStr">
        <is>
          <t>2023</t>
        </is>
      </c>
      <c r="B41" s="6" t="n">
        <v>0</v>
      </c>
    </row>
    <row r="42">
      <c r="A42" s="4" t="inlineStr">
        <is>
          <t>2024</t>
        </is>
      </c>
      <c r="B42" s="6" t="n">
        <v>0</v>
      </c>
    </row>
    <row r="43">
      <c r="A43" s="4" t="inlineStr">
        <is>
          <t>2025 and thereafter</t>
        </is>
      </c>
      <c r="B43" s="6" t="n">
        <v>0</v>
      </c>
    </row>
    <row r="44">
      <c r="A44" s="4" t="inlineStr">
        <is>
          <t>2024 and thereafter</t>
        </is>
      </c>
      <c r="B44" s="6" t="n">
        <v>0</v>
      </c>
    </row>
    <row r="45">
      <c r="A45" s="4" t="inlineStr">
        <is>
          <t>Total Debt</t>
        </is>
      </c>
      <c r="B45" s="6" t="n">
        <v>2984</v>
      </c>
    </row>
    <row r="46">
      <c r="A46" s="4" t="inlineStr">
        <is>
          <t>8.75% Senior Secured Notes due December 2022</t>
        </is>
      </c>
    </row>
    <row r="47">
      <c r="A47" s="3" t="inlineStr">
        <is>
          <t>LONG-TERM DEBT</t>
        </is>
      </c>
    </row>
    <row r="48">
      <c r="A48" s="4" t="inlineStr">
        <is>
          <t>2021</t>
        </is>
      </c>
      <c r="B48" s="6" t="n">
        <v>0</v>
      </c>
    </row>
    <row r="49">
      <c r="A49" s="4" t="inlineStr">
        <is>
          <t>2022</t>
        </is>
      </c>
      <c r="B49" s="6" t="n">
        <v>347016</v>
      </c>
    </row>
    <row r="50">
      <c r="A50" s="4" t="inlineStr">
        <is>
          <t>2023</t>
        </is>
      </c>
      <c r="B50" s="6" t="n">
        <v>0</v>
      </c>
    </row>
    <row r="51">
      <c r="A51" s="4" t="inlineStr">
        <is>
          <t>2024</t>
        </is>
      </c>
      <c r="B51" s="6" t="n">
        <v>0</v>
      </c>
    </row>
    <row r="52">
      <c r="A52" s="4" t="inlineStr">
        <is>
          <t>2025 and thereafter</t>
        </is>
      </c>
      <c r="B52" s="6" t="n">
        <v>0</v>
      </c>
    </row>
    <row r="53">
      <c r="A53" s="4" t="inlineStr">
        <is>
          <t>2024 and thereafter</t>
        </is>
      </c>
      <c r="B53" s="6" t="n">
        <v>0</v>
      </c>
    </row>
    <row r="54">
      <c r="A54" s="4" t="inlineStr">
        <is>
          <t>Total Debt</t>
        </is>
      </c>
      <c r="B54" s="7" t="n">
        <v>3470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6"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LONG-TERM DEBT - Additional Information (Details) - USD ($)</t>
        </is>
      </c>
      <c r="B1" s="2" t="inlineStr">
        <is>
          <t>Nov. 09, 2020</t>
        </is>
      </c>
      <c r="C1" s="2" t="inlineStr">
        <is>
          <t>Jan. 17, 2019</t>
        </is>
      </c>
      <c r="D1" s="2" t="inlineStr">
        <is>
          <t>Dec. 19, 2018</t>
        </is>
      </c>
      <c r="E1" s="2" t="inlineStr">
        <is>
          <t>Apr. 18, 2017</t>
        </is>
      </c>
      <c r="F1" s="2" t="inlineStr">
        <is>
          <t>Apr. 21, 2016</t>
        </is>
      </c>
      <c r="G1" s="2" t="inlineStr">
        <is>
          <t>Apr. 17, 2015</t>
        </is>
      </c>
      <c r="H1" s="2" t="inlineStr">
        <is>
          <t>Feb. 10, 2010</t>
        </is>
      </c>
      <c r="I1" s="2" t="inlineStr">
        <is>
          <t>Apr. 21, 2016</t>
        </is>
      </c>
      <c r="J1" s="2" t="inlineStr">
        <is>
          <t>Dec. 31, 2020</t>
        </is>
      </c>
      <c r="K1" s="2" t="inlineStr">
        <is>
          <t>Dec. 31, 2018</t>
        </is>
      </c>
      <c r="L1" s="2" t="inlineStr">
        <is>
          <t>Dec. 31, 2020</t>
        </is>
      </c>
      <c r="M1" s="2" t="inlineStr">
        <is>
          <t>Dec. 31, 2019</t>
        </is>
      </c>
      <c r="N1" s="2" t="inlineStr">
        <is>
          <t>Jun. 25, 2020</t>
        </is>
      </c>
      <c r="O1" s="2" t="inlineStr">
        <is>
          <t>Nov. 13, 2019</t>
        </is>
      </c>
      <c r="P1" s="2" t="inlineStr">
        <is>
          <t>Apr. 17, 2019</t>
        </is>
      </c>
      <c r="Q1" s="2" t="inlineStr">
        <is>
          <t>Dec. 20, 2018</t>
        </is>
      </c>
      <c r="R1" s="2" t="inlineStr">
        <is>
          <t>Feb. 10, 2014</t>
        </is>
      </c>
    </row>
    <row r="2">
      <c r="A2" s="3" t="inlineStr">
        <is>
          <t>Debt Instrument [Line Items]</t>
        </is>
      </c>
    </row>
    <row r="3">
      <c r="A3" s="4" t="inlineStr">
        <is>
          <t>Debt Instrument, Interest Rate, Stated Percentage</t>
        </is>
      </c>
      <c r="K3" s="4" t="inlineStr">
        <is>
          <t>9.25%</t>
        </is>
      </c>
    </row>
    <row r="4">
      <c r="A4" s="4" t="inlineStr">
        <is>
          <t>Gain Losses on Extinguishment of Debt</t>
        </is>
      </c>
      <c r="J4" s="7" t="n">
        <v>2900000</v>
      </c>
      <c r="L4" s="7" t="n">
        <v>-2894000</v>
      </c>
    </row>
    <row r="5">
      <c r="A5" s="4" t="inlineStr">
        <is>
          <t>Debt Instrument, Interest Rate Terms</t>
        </is>
      </c>
      <c r="L5" s="4" t="inlineStr">
        <is>
          <t>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As of December 31, 2020, the Company was in compliance with all of its financial covenants under the 2018 Credit Facility.</t>
        </is>
      </c>
    </row>
    <row r="6">
      <c r="A6" s="4" t="inlineStr">
        <is>
          <t>Interest Expense, Total</t>
        </is>
      </c>
      <c r="L6" s="7" t="n">
        <v>74507000</v>
      </c>
      <c r="M6" s="7" t="n">
        <v>81400000</v>
      </c>
    </row>
    <row r="7">
      <c r="A7" s="4" t="inlineStr">
        <is>
          <t>Debt Instrument Additional Interest Payment Term On Prepayment</t>
        </is>
      </c>
      <c r="E7" s="4" t="inlineStr">
        <is>
          <t>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t>
        </is>
      </c>
    </row>
    <row r="8">
      <c r="A8" s="4" t="inlineStr">
        <is>
          <t>Period prior to the earlier to occur of the term loan maturity or stated maturity</t>
        </is>
      </c>
      <c r="F8" s="4" t="inlineStr">
        <is>
          <t>30 days</t>
        </is>
      </c>
    </row>
    <row r="9">
      <c r="A9" s="4" t="inlineStr">
        <is>
          <t>Long-term Debt, Maturity Date</t>
        </is>
      </c>
      <c r="K9" s="4" t="inlineStr">
        <is>
          <t>Dec. 31,
		2022</t>
        </is>
      </c>
    </row>
    <row r="10">
      <c r="A10" s="4" t="inlineStr">
        <is>
          <t>Repayments of Long Term Debt, Excess Cash Flow Payments</t>
        </is>
      </c>
      <c r="L10" s="7" t="n">
        <v>11100000</v>
      </c>
    </row>
    <row r="11">
      <c r="A11" s="4" t="inlineStr">
        <is>
          <t>Amortization of debt premium</t>
        </is>
      </c>
      <c r="J11" s="7" t="n">
        <v>3500000</v>
      </c>
    </row>
    <row r="12">
      <c r="A12" s="4" t="inlineStr">
        <is>
          <t>Comcast Note [Member]</t>
        </is>
      </c>
    </row>
    <row r="13">
      <c r="A13" s="3" t="inlineStr">
        <is>
          <t>Debt Instrument [Line Items]</t>
        </is>
      </c>
    </row>
    <row r="14">
      <c r="A14" s="4" t="inlineStr">
        <is>
          <t>Debt Instrument, Face Amount</t>
        </is>
      </c>
      <c r="P14" s="7" t="n">
        <v>11900000</v>
      </c>
    </row>
    <row r="15">
      <c r="A15" s="4" t="inlineStr">
        <is>
          <t>Long-term Debt, Gross</t>
        </is>
      </c>
      <c r="K15" s="7" t="n">
        <v>11900000</v>
      </c>
    </row>
    <row r="16">
      <c r="A16" s="4" t="inlineStr">
        <is>
          <t>Debt Instrument, Interest Rate, Stated Percentage</t>
        </is>
      </c>
      <c r="J16" s="4" t="inlineStr">
        <is>
          <t>10.47%</t>
        </is>
      </c>
      <c r="L16" s="4" t="inlineStr">
        <is>
          <t>10.47%</t>
        </is>
      </c>
    </row>
    <row r="17">
      <c r="A17" s="4" t="inlineStr">
        <is>
          <t>Senior Secured Notes Due 2022 [Member]</t>
        </is>
      </c>
    </row>
    <row r="18">
      <c r="A18" s="3" t="inlineStr">
        <is>
          <t>Debt Instrument [Line Items]</t>
        </is>
      </c>
    </row>
    <row r="19">
      <c r="A19" s="4" t="inlineStr">
        <is>
          <t>Long-term Debt, Gross</t>
        </is>
      </c>
      <c r="G19" s="7" t="n">
        <v>350000000</v>
      </c>
    </row>
    <row r="20">
      <c r="A20" s="4" t="inlineStr">
        <is>
          <t>Debt Instrument, Description</t>
        </is>
      </c>
      <c r="G20" s="4" t="inlineStr">
        <is>
          <t>an original issue price of 100.0% plus accrued interest</t>
        </is>
      </c>
    </row>
    <row r="21">
      <c r="A21" s="4" t="inlineStr">
        <is>
          <t>9.25% Senior Subordinated Notes due February 2020 [Member]</t>
        </is>
      </c>
    </row>
    <row r="22">
      <c r="A22" s="3" t="inlineStr">
        <is>
          <t>Debt Instrument [Line Items]</t>
        </is>
      </c>
    </row>
    <row r="23">
      <c r="A23" s="4" t="inlineStr">
        <is>
          <t>Debt Instrument, Redemption Price, Percentage</t>
        </is>
      </c>
      <c r="K23" s="4" t="inlineStr">
        <is>
          <t>100.88%</t>
        </is>
      </c>
    </row>
    <row r="24">
      <c r="A24" s="4" t="inlineStr">
        <is>
          <t>Debt Instrument, Redemption Period, Start Date</t>
        </is>
      </c>
      <c r="L24" s="4" t="inlineStr">
        <is>
          <t>Feb. 15,
		2019</t>
        </is>
      </c>
    </row>
    <row r="25">
      <c r="A25" s="4" t="inlineStr">
        <is>
          <t>Amount redeemable</t>
        </is>
      </c>
      <c r="K25" s="7" t="n">
        <v>243000000</v>
      </c>
    </row>
    <row r="26">
      <c r="A26" s="4" t="inlineStr">
        <is>
          <t>9.25% Senior Subordinated Notes due February 2020 [Member] | Private Offering [Member]</t>
        </is>
      </c>
    </row>
    <row r="27">
      <c r="A27" s="3" t="inlineStr">
        <is>
          <t>Debt Instrument [Line Items]</t>
        </is>
      </c>
    </row>
    <row r="28">
      <c r="A28" s="4" t="inlineStr">
        <is>
          <t>Long-term Debt, Gross</t>
        </is>
      </c>
      <c r="R28" s="7" t="n">
        <v>335000000</v>
      </c>
    </row>
    <row r="29">
      <c r="A29" s="4" t="inlineStr">
        <is>
          <t>Debt Instrument, Periodic Payment</t>
        </is>
      </c>
      <c r="H29" s="7" t="n">
        <v>15500000</v>
      </c>
    </row>
    <row r="30">
      <c r="A30" s="4" t="inlineStr">
        <is>
          <t>Senior Subordinated Notes due April 2022 [Member]</t>
        </is>
      </c>
    </row>
    <row r="31">
      <c r="A31" s="3" t="inlineStr">
        <is>
          <t>Debt Instrument [Line Items]</t>
        </is>
      </c>
    </row>
    <row r="32">
      <c r="A32" s="4" t="inlineStr">
        <is>
          <t>Debt Instrument, Description</t>
        </is>
      </c>
      <c r="G32" s="4" t="inlineStr">
        <is>
          <t>The 7.375% Notes were offered at an original issue price of 100.0% plus accrued interest from April 17, 2015, and matured on April 15, 2022.</t>
        </is>
      </c>
    </row>
    <row r="33">
      <c r="A33" s="4" t="inlineStr">
        <is>
          <t>MGM National Harbor Loan [Member]</t>
        </is>
      </c>
    </row>
    <row r="34">
      <c r="A34" s="3" t="inlineStr">
        <is>
          <t>Debt Instrument [Line Items]</t>
        </is>
      </c>
    </row>
    <row r="35">
      <c r="A35" s="4" t="inlineStr">
        <is>
          <t>Debt Instrument, Face Amount</t>
        </is>
      </c>
      <c r="N35" s="7" t="n">
        <v>3600000</v>
      </c>
      <c r="Q35" s="7" t="n">
        <v>50000000</v>
      </c>
    </row>
    <row r="36">
      <c r="A36" s="4" t="inlineStr">
        <is>
          <t>Long-term Debt, Gross</t>
        </is>
      </c>
      <c r="J36" s="7" t="n">
        <v>57900000</v>
      </c>
      <c r="L36" s="7" t="n">
        <v>57900000</v>
      </c>
      <c r="M36" s="7" t="n">
        <v>52100000</v>
      </c>
    </row>
    <row r="37">
      <c r="A37" s="4" t="inlineStr">
        <is>
          <t>Debt Instrument, Interest Rate, Stated Percentage</t>
        </is>
      </c>
      <c r="J37" s="4" t="inlineStr">
        <is>
          <t>7.00%</t>
        </is>
      </c>
      <c r="L37" s="4" t="inlineStr">
        <is>
          <t>7.00%</t>
        </is>
      </c>
    </row>
    <row r="38">
      <c r="A38" s="4" t="inlineStr">
        <is>
          <t>Debt Instrument, Unamortized Discount (Premium), Net</t>
        </is>
      </c>
      <c r="J38" s="7" t="n">
        <v>1000000</v>
      </c>
      <c r="L38" s="7" t="n">
        <v>1000000</v>
      </c>
    </row>
    <row r="39">
      <c r="A39" s="4" t="inlineStr">
        <is>
          <t>Long Term Debt Percentage Paid In Kind</t>
        </is>
      </c>
      <c r="L39" s="4" t="inlineStr">
        <is>
          <t>4.00%</t>
        </is>
      </c>
    </row>
    <row r="40">
      <c r="A40" s="4" t="inlineStr">
        <is>
          <t>Debt Issuance Costs, Net</t>
        </is>
      </c>
      <c r="J40" s="6" t="n">
        <v>1700000</v>
      </c>
      <c r="L40" s="7" t="n">
        <v>1700000</v>
      </c>
    </row>
    <row r="41">
      <c r="A41" s="4" t="inlineStr">
        <is>
          <t>7.375% Notes</t>
        </is>
      </c>
    </row>
    <row r="42">
      <c r="A42" s="3" t="inlineStr">
        <is>
          <t>Debt Instrument [Line Items]</t>
        </is>
      </c>
    </row>
    <row r="43">
      <c r="A43" s="4" t="inlineStr">
        <is>
          <t>Debt Instrument, Face Amount</t>
        </is>
      </c>
      <c r="B43" s="7" t="n">
        <v>347000000</v>
      </c>
    </row>
    <row r="44">
      <c r="A44" s="4" t="inlineStr">
        <is>
          <t>Percentage of exchange offer</t>
        </is>
      </c>
      <c r="B44" s="4" t="inlineStr">
        <is>
          <t>99.15%</t>
        </is>
      </c>
    </row>
    <row r="45">
      <c r="A45" s="4" t="inlineStr">
        <is>
          <t>8.75% Senior Secured Notes due December 2022</t>
        </is>
      </c>
    </row>
    <row r="46">
      <c r="A46" s="3" t="inlineStr">
        <is>
          <t>Debt Instrument [Line Items]</t>
        </is>
      </c>
    </row>
    <row r="47">
      <c r="A47" s="4" t="inlineStr">
        <is>
          <t>Debt Instrument, Interest Rate, Stated Percentage</t>
        </is>
      </c>
      <c r="B47" s="4" t="inlineStr">
        <is>
          <t>8.75%</t>
        </is>
      </c>
    </row>
    <row r="48">
      <c r="A48" s="4" t="inlineStr">
        <is>
          <t>Debt Instrument, Redemption Price, Percentage</t>
        </is>
      </c>
      <c r="L48" s="4" t="inlineStr">
        <is>
          <t>100.00%</t>
        </is>
      </c>
    </row>
    <row r="49">
      <c r="A49" s="4" t="inlineStr">
        <is>
          <t>Amount redeemable</t>
        </is>
      </c>
      <c r="J49" s="6" t="n">
        <v>15000000</v>
      </c>
      <c r="L49" s="7" t="n">
        <v>15000000</v>
      </c>
    </row>
    <row r="50">
      <c r="A50" s="4" t="inlineStr">
        <is>
          <t>ABL Facility</t>
        </is>
      </c>
    </row>
    <row r="51">
      <c r="A51" s="3" t="inlineStr">
        <is>
          <t>Debt Instrument [Line Items]</t>
        </is>
      </c>
    </row>
    <row r="52">
      <c r="A52" s="4" t="inlineStr">
        <is>
          <t>Debt Instrument, Face Amount</t>
        </is>
      </c>
      <c r="O52" s="7" t="n">
        <v>37500000</v>
      </c>
    </row>
    <row r="53">
      <c r="A53" s="4" t="inlineStr">
        <is>
          <t>Letters of Credit</t>
        </is>
      </c>
      <c r="J53" s="6" t="n">
        <v>871000</v>
      </c>
      <c r="L53" s="6" t="n">
        <v>871000</v>
      </c>
      <c r="O53" s="6" t="n">
        <v>7500000</v>
      </c>
    </row>
    <row r="54">
      <c r="A54" s="4" t="inlineStr">
        <is>
          <t>Line of Credit Facility, Maximum Borrowing Capacity</t>
        </is>
      </c>
      <c r="F54" s="7" t="n">
        <v>25000000</v>
      </c>
      <c r="I54" s="7" t="n">
        <v>25000000</v>
      </c>
      <c r="O54" s="7" t="n">
        <v>25000000</v>
      </c>
    </row>
    <row r="55">
      <c r="A55" s="4" t="inlineStr">
        <is>
          <t>Percentage Borrowing Of Eligible Accounts</t>
        </is>
      </c>
      <c r="I55" s="4" t="inlineStr">
        <is>
          <t>(85.00%)</t>
        </is>
      </c>
    </row>
    <row r="56">
      <c r="A56" s="4" t="inlineStr">
        <is>
          <t>2017 Credit Facility [Member]</t>
        </is>
      </c>
    </row>
    <row r="57">
      <c r="A57" s="3" t="inlineStr">
        <is>
          <t>Debt Instrument [Line Items]</t>
        </is>
      </c>
    </row>
    <row r="58">
      <c r="A58" s="4" t="inlineStr">
        <is>
          <t>Debt Instrument, Face Amount</t>
        </is>
      </c>
      <c r="J58" s="6" t="n">
        <v>350000000</v>
      </c>
      <c r="L58" s="6" t="n">
        <v>350000000</v>
      </c>
    </row>
    <row r="59">
      <c r="A59" s="4" t="inlineStr">
        <is>
          <t>Covenant Compliance Description For Maintaining Interest Coverage Ratio</t>
        </is>
      </c>
      <c r="M59" s="4" t="inlineStr">
        <is>
          <t>maintaining an interest coverage ratio of no less than:1.25 to 1.00 on June 30, 2017 and the last day of each fiscal quarter thereafter.</t>
        </is>
      </c>
    </row>
    <row r="60">
      <c r="A60" s="4" t="inlineStr">
        <is>
          <t>Covenant Compliance Description For Maintaining Total Leverage Ratio</t>
        </is>
      </c>
      <c r="M60" s="4" t="inlineStr">
        <is>
          <t>)  maintaining a senior leverage ratio of no greater than:5.85 to 1.00 on June 30, 2017 and the last day of each fiscal quarter thereafter.</t>
        </is>
      </c>
    </row>
    <row r="61">
      <c r="A61" s="4" t="inlineStr">
        <is>
          <t>Repayments of Long-term Debt, Total</t>
        </is>
      </c>
      <c r="D61" s="7" t="n">
        <v>20000000</v>
      </c>
      <c r="M61" s="7" t="n">
        <v>3300000</v>
      </c>
    </row>
    <row r="62">
      <c r="A62" s="4" t="inlineStr">
        <is>
          <t>Long-term Debt, Gross</t>
        </is>
      </c>
      <c r="E62" s="7" t="n">
        <v>350000000</v>
      </c>
      <c r="J62" s="6" t="n">
        <v>317300000</v>
      </c>
      <c r="L62" s="6" t="n">
        <v>317300000</v>
      </c>
    </row>
    <row r="63">
      <c r="A63" s="4" t="inlineStr">
        <is>
          <t>Debt Instrument, Description</t>
        </is>
      </c>
      <c r="E63" s="4" t="inlineStr">
        <is>
          <t>Until its termination as described in Note 16 - Subsequent Event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17% for 2020 and was 6.27% for 2019.The 2017 Credit Facility was 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t>
        </is>
      </c>
    </row>
    <row r="64">
      <c r="A64" s="4" t="inlineStr">
        <is>
          <t>Debt Instrument, Interest Rate Terms</t>
        </is>
      </c>
      <c r="E64" s="4" t="inlineStr">
        <is>
          <t>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is>
      </c>
    </row>
    <row r="65">
      <c r="A65" s="4" t="inlineStr">
        <is>
          <t>2018 Credit Facility [Member]</t>
        </is>
      </c>
    </row>
    <row r="66">
      <c r="A66" s="3" t="inlineStr">
        <is>
          <t>Debt Instrument [Line Items]</t>
        </is>
      </c>
    </row>
    <row r="67">
      <c r="A67" s="4" t="inlineStr">
        <is>
          <t>Debt Instrument, Face Amount</t>
        </is>
      </c>
      <c r="J67" s="6" t="n">
        <v>10000000</v>
      </c>
      <c r="L67" s="6" t="n">
        <v>10000000</v>
      </c>
      <c r="Q67" s="7" t="n">
        <v>192000000</v>
      </c>
    </row>
    <row r="68">
      <c r="A68" s="4" t="inlineStr">
        <is>
          <t>Long-term Debt, Gross</t>
        </is>
      </c>
      <c r="J68" s="6" t="n">
        <v>129900000</v>
      </c>
      <c r="L68" s="7" t="n">
        <v>129900000</v>
      </c>
      <c r="M68" s="6" t="n">
        <v>167100000</v>
      </c>
    </row>
    <row r="69">
      <c r="A69" s="4" t="inlineStr">
        <is>
          <t>Debt Instrument, Description</t>
        </is>
      </c>
      <c r="L69" s="4" t="inlineStr">
        <is>
          <t>The 2018 Credit Facility was scheduled to mature on December 31, 2022 (the "Maturity Date"). In connection with the Exchange Offer (as defined below),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Exchange Offer (as defined below), the Company was required to repay $10 million of the 2018 Credit Facility. The amendment was accounted for as a modification in accordance with the provisions of ASC 470, "Debt".</t>
        </is>
      </c>
    </row>
    <row r="70">
      <c r="A70" s="4" t="inlineStr">
        <is>
          <t>Debt Instrument, Interest Rate Terms</t>
        </is>
      </c>
      <c r="L70" s="4" t="inlineStr">
        <is>
          <t>Until its termination as described in Note 16 - Subsequent Event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t>
        </is>
      </c>
    </row>
    <row r="71">
      <c r="A71" s="4" t="inlineStr">
        <is>
          <t>Interest Expense, Total</t>
        </is>
      </c>
      <c r="L71" s="7" t="n">
        <v>4500000</v>
      </c>
      <c r="M71" s="7" t="n">
        <v>3900000</v>
      </c>
    </row>
    <row r="72">
      <c r="A72" s="4" t="inlineStr">
        <is>
          <t>Debt Instrument Additional Interest Payment Term On Prepayment</t>
        </is>
      </c>
      <c r="L72" s="4" t="inlineStr">
        <is>
          <t>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year ended December 31, 2020, the Company repaid approximately $37.2 million under the 2018 Credit Facility. Included in the repayments made during the year ended December 31, 2020 was approximately $11.1 million in ECF payments in accordance with the agreement. During the year ended December 31, 2019, the Company repaid approximately $24.9 million, under the 2018 Credit Facility. Included in the repayments made during the year ended December 31, 2019 was approximately $3.5 million in ECF payments in accordance with the agreement.</t>
        </is>
      </c>
    </row>
    <row r="73">
      <c r="A73" s="4" t="inlineStr">
        <is>
          <t>Debt Instrument, Unamortized Discount (Premium), Net</t>
        </is>
      </c>
      <c r="J73" s="6" t="n">
        <v>3800000</v>
      </c>
      <c r="L73" s="7" t="n">
        <v>3800000</v>
      </c>
    </row>
    <row r="74">
      <c r="A74" s="4" t="inlineStr">
        <is>
          <t>2018 Credit Facility [Member] | Debt Financing Cost [Member]</t>
        </is>
      </c>
    </row>
    <row r="75">
      <c r="A75" s="3" t="inlineStr">
        <is>
          <t>Debt Instrument [Line Items]</t>
        </is>
      </c>
    </row>
    <row r="76">
      <c r="A76" s="4" t="inlineStr">
        <is>
          <t>Debt Issuance Costs, Net</t>
        </is>
      </c>
      <c r="J76" s="7" t="n">
        <v>875000</v>
      </c>
      <c r="L76" s="7" t="n">
        <v>875000</v>
      </c>
    </row>
    <row r="77">
      <c r="A77" s="4" t="inlineStr">
        <is>
          <t>Senior Subordinated Notes Due From 2020 [Member]</t>
        </is>
      </c>
    </row>
    <row r="78">
      <c r="A78" s="3" t="inlineStr">
        <is>
          <t>Debt Instrument [Line Items]</t>
        </is>
      </c>
    </row>
    <row r="79">
      <c r="A79" s="4" t="inlineStr">
        <is>
          <t>Debt Instrument, Interest Rate, Stated Percentage</t>
        </is>
      </c>
      <c r="G79" s="4" t="inlineStr">
        <is>
          <t>7.375%</t>
        </is>
      </c>
      <c r="R79" s="4" t="inlineStr">
        <is>
          <t>100.00%</t>
        </is>
      </c>
    </row>
    <row r="80">
      <c r="A80" s="4" t="inlineStr">
        <is>
          <t>Debt Instrument, Redemption Price, Percentage</t>
        </is>
      </c>
      <c r="C80"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Details) - USD ($) $ in Thousands</t>
        </is>
      </c>
      <c r="B1" s="2" t="inlineStr">
        <is>
          <t>12 Months Ended</t>
        </is>
      </c>
    </row>
    <row r="2">
      <c r="B2" s="2" t="inlineStr">
        <is>
          <t>Dec. 31, 2020</t>
        </is>
      </c>
      <c r="C2" s="2" t="inlineStr">
        <is>
          <t>Dec. 31, 2019</t>
        </is>
      </c>
    </row>
    <row r="3">
      <c r="A3" s="3" t="inlineStr">
        <is>
          <t>INCOME TAXES</t>
        </is>
      </c>
    </row>
    <row r="4">
      <c r="A4" s="4" t="inlineStr">
        <is>
          <t>Statutory federal tax expense</t>
        </is>
      </c>
      <c r="B4" s="7" t="n">
        <v>-8620</v>
      </c>
      <c r="C4" s="7" t="n">
        <v>2714</v>
      </c>
    </row>
    <row r="5">
      <c r="A5" s="4" t="inlineStr">
        <is>
          <t>Effect of state taxes, net of federal benefit</t>
        </is>
      </c>
      <c r="B5" s="6" t="n">
        <v>-1205</v>
      </c>
      <c r="C5" s="6" t="n">
        <v>1904</v>
      </c>
    </row>
    <row r="6">
      <c r="A6" s="4" t="inlineStr">
        <is>
          <t>Effect of state rate and tax law changes</t>
        </is>
      </c>
      <c r="B6" s="6" t="n">
        <v>-599</v>
      </c>
      <c r="C6" s="6" t="n">
        <v>578</v>
      </c>
    </row>
    <row r="7">
      <c r="A7" s="4" t="inlineStr">
        <is>
          <t>Return to provision adjustments</t>
        </is>
      </c>
      <c r="B7" s="6" t="n">
        <v>503</v>
      </c>
      <c r="C7" s="6" t="n">
        <v>-110</v>
      </c>
    </row>
    <row r="8">
      <c r="A8" s="4" t="inlineStr">
        <is>
          <t>Other permanent items</t>
        </is>
      </c>
      <c r="B8" s="6" t="n">
        <v>-213</v>
      </c>
      <c r="C8" s="6" t="n">
        <v>75</v>
      </c>
    </row>
    <row r="9">
      <c r="A9" s="4" t="inlineStr">
        <is>
          <t>Non-deductible meals and entertainment</t>
        </is>
      </c>
      <c r="B9" s="6" t="n">
        <v>96</v>
      </c>
      <c r="C9" s="6" t="n">
        <v>226</v>
      </c>
    </row>
    <row r="10">
      <c r="A10" s="4" t="inlineStr">
        <is>
          <t>Impairment of long-lived intangible assets</t>
        </is>
      </c>
      <c r="B10" s="6" t="n">
        <v>3339</v>
      </c>
      <c r="C10" s="6" t="n">
        <v>1218</v>
      </c>
    </row>
    <row r="11">
      <c r="A11" s="4" t="inlineStr">
        <is>
          <t>Non-deductible officer's compensation</t>
        </is>
      </c>
      <c r="B11" s="6" t="n">
        <v>1002</v>
      </c>
      <c r="C11" s="6" t="n">
        <v>1781</v>
      </c>
    </row>
    <row r="12">
      <c r="A12" s="4" t="inlineStr">
        <is>
          <t>Change in valuation allowance</t>
        </is>
      </c>
      <c r="B12" s="6" t="n">
        <v>28</v>
      </c>
      <c r="C12" s="6" t="n">
        <v>24</v>
      </c>
    </row>
    <row r="13">
      <c r="A13" s="4" t="inlineStr">
        <is>
          <t>IRC Section 382 adjustments</t>
        </is>
      </c>
      <c r="B13" s="6" t="n">
        <v>-30143</v>
      </c>
      <c r="C13" s="6" t="n">
        <v>573</v>
      </c>
    </row>
    <row r="14">
      <c r="A14" s="4" t="inlineStr">
        <is>
          <t>NOL expirations</t>
        </is>
      </c>
      <c r="B14" s="6" t="n">
        <v>3000</v>
      </c>
      <c r="C14" s="6" t="n">
        <v>1815</v>
      </c>
    </row>
    <row r="15">
      <c r="A15" s="4" t="inlineStr">
        <is>
          <t>Stock-based compensation forfeitures and adjustments</t>
        </is>
      </c>
      <c r="B15" s="6" t="n">
        <v>216</v>
      </c>
      <c r="C15" s="6" t="n">
        <v>178</v>
      </c>
    </row>
    <row r="16">
      <c r="A16" s="4" t="inlineStr">
        <is>
          <t>Uncertain tax positions</t>
        </is>
      </c>
      <c r="B16" s="6" t="n">
        <v>-1923</v>
      </c>
      <c r="C16" s="6" t="n">
        <v>-172</v>
      </c>
    </row>
    <row r="17">
      <c r="A17" s="4" t="inlineStr">
        <is>
          <t>Other</t>
        </is>
      </c>
      <c r="B17" s="6" t="n">
        <v>43</v>
      </c>
      <c r="C17" s="6" t="n">
        <v>60</v>
      </c>
    </row>
    <row r="18">
      <c r="A18" s="4" t="inlineStr">
        <is>
          <t>(Benefit from) provision for income taxes</t>
        </is>
      </c>
      <c r="B18" s="7" t="n">
        <v>-34476</v>
      </c>
      <c r="C18" s="7" t="n">
        <v>108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0</t>
        </is>
      </c>
      <c r="C2" s="2" t="inlineStr">
        <is>
          <t>Dec. 31, 2019</t>
        </is>
      </c>
    </row>
    <row r="3">
      <c r="A3" s="3" t="inlineStr">
        <is>
          <t>Federal:</t>
        </is>
      </c>
    </row>
    <row r="4">
      <c r="A4" s="4" t="inlineStr">
        <is>
          <t>Current</t>
        </is>
      </c>
      <c r="B4" s="7" t="n">
        <v>0</v>
      </c>
      <c r="C4" s="7" t="n">
        <v>0</v>
      </c>
    </row>
    <row r="5">
      <c r="A5" s="4" t="inlineStr">
        <is>
          <t>Deferred</t>
        </is>
      </c>
      <c r="B5" s="6" t="n">
        <v>-27162</v>
      </c>
      <c r="C5" s="6" t="n">
        <v>5973</v>
      </c>
    </row>
    <row r="6">
      <c r="A6" s="3" t="inlineStr">
        <is>
          <t>State:</t>
        </is>
      </c>
    </row>
    <row r="7">
      <c r="A7" s="4" t="inlineStr">
        <is>
          <t>Current</t>
        </is>
      </c>
      <c r="B7" s="6" t="n">
        <v>552</v>
      </c>
      <c r="C7" s="6" t="n">
        <v>595</v>
      </c>
    </row>
    <row r="8">
      <c r="A8" s="4" t="inlineStr">
        <is>
          <t>Deferred</t>
        </is>
      </c>
      <c r="B8" s="6" t="n">
        <v>-7866</v>
      </c>
      <c r="C8" s="6" t="n">
        <v>4296</v>
      </c>
    </row>
    <row r="9">
      <c r="A9" s="4" t="inlineStr">
        <is>
          <t>(Benefit from) provision for income taxes</t>
        </is>
      </c>
      <c r="B9" s="7" t="n">
        <v>-34476</v>
      </c>
      <c r="C9" s="7" t="n">
        <v>108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0</t>
        </is>
      </c>
      <c r="C1" s="2" t="inlineStr">
        <is>
          <t>Dec. 31, 2019</t>
        </is>
      </c>
    </row>
    <row r="2">
      <c r="A2" s="3" t="inlineStr">
        <is>
          <t>Deferred tax assets:</t>
        </is>
      </c>
    </row>
    <row r="3">
      <c r="A3" s="4" t="inlineStr">
        <is>
          <t>Allowance for doubtful accounts</t>
        </is>
      </c>
      <c r="B3" s="7" t="n">
        <v>1924000</v>
      </c>
      <c r="C3" s="7" t="n">
        <v>1804000</v>
      </c>
    </row>
    <row r="4">
      <c r="A4" s="4" t="inlineStr">
        <is>
          <t>Accruals</t>
        </is>
      </c>
      <c r="B4" s="6" t="n">
        <v>2358000</v>
      </c>
      <c r="C4" s="6" t="n">
        <v>528000</v>
      </c>
    </row>
    <row r="5">
      <c r="A5" s="4" t="inlineStr">
        <is>
          <t>Fixed assets</t>
        </is>
      </c>
      <c r="B5" s="6" t="n">
        <v>453000</v>
      </c>
      <c r="C5" s="6" t="n">
        <v>418000</v>
      </c>
    </row>
    <row r="6">
      <c r="A6" s="4" t="inlineStr">
        <is>
          <t>Stock-based compensation</t>
        </is>
      </c>
      <c r="B6" s="6" t="n">
        <v>290000</v>
      </c>
      <c r="C6" s="6" t="n">
        <v>499000</v>
      </c>
    </row>
    <row r="7">
      <c r="A7" s="4" t="inlineStr">
        <is>
          <t>Deferred financing costs</t>
        </is>
      </c>
      <c r="B7" s="6" t="n">
        <v>1475000</v>
      </c>
    </row>
    <row r="8">
      <c r="A8" s="4" t="inlineStr">
        <is>
          <t>Net operating loss carryforwards</t>
        </is>
      </c>
      <c r="B8" s="6" t="n">
        <v>128023000</v>
      </c>
      <c r="C8" s="6" t="n">
        <v>103700000</v>
      </c>
    </row>
    <row r="9">
      <c r="A9" s="4" t="inlineStr">
        <is>
          <t>Lease liability</t>
        </is>
      </c>
      <c r="B9" s="6" t="n">
        <v>11592000</v>
      </c>
      <c r="C9" s="6" t="n">
        <v>12094000</v>
      </c>
    </row>
    <row r="10">
      <c r="A10" s="4" t="inlineStr">
        <is>
          <t>Interest expense carryforward</t>
        </is>
      </c>
      <c r="B10" s="6" t="n">
        <v>11934000</v>
      </c>
      <c r="C10" s="6" t="n">
        <v>16224000</v>
      </c>
    </row>
    <row r="11">
      <c r="A11" s="4" t="inlineStr">
        <is>
          <t>Alternative minimum tax credit</t>
        </is>
      </c>
      <c r="C11" s="6" t="n">
        <v>428000</v>
      </c>
    </row>
    <row r="12">
      <c r="A12" s="4" t="inlineStr">
        <is>
          <t>Other</t>
        </is>
      </c>
      <c r="B12" s="6" t="n">
        <v>-200000</v>
      </c>
      <c r="C12" s="6" t="n">
        <v>-324000</v>
      </c>
    </row>
    <row r="13">
      <c r="A13" s="4" t="inlineStr">
        <is>
          <t>Total deferred tax assets</t>
        </is>
      </c>
      <c r="B13" s="6" t="n">
        <v>157849000</v>
      </c>
      <c r="C13" s="6" t="n">
        <v>135371000</v>
      </c>
    </row>
    <row r="14">
      <c r="A14" s="4" t="inlineStr">
        <is>
          <t>Valuation allowance for deferred tax assets</t>
        </is>
      </c>
      <c r="B14" s="6" t="n">
        <v>-277000</v>
      </c>
      <c r="C14" s="6" t="n">
        <v>-249000</v>
      </c>
    </row>
    <row r="15">
      <c r="A15" s="4" t="inlineStr">
        <is>
          <t>Total deferred tax asset, net of valuation allowance</t>
        </is>
      </c>
      <c r="B15" s="6" t="n">
        <v>157572000</v>
      </c>
      <c r="C15" s="6" t="n">
        <v>135122000</v>
      </c>
    </row>
    <row r="16">
      <c r="A16" s="3" t="inlineStr">
        <is>
          <t>Deferred tax liabilities:</t>
        </is>
      </c>
    </row>
    <row r="17">
      <c r="A17" s="4" t="inlineStr">
        <is>
          <t>Intangible assets</t>
        </is>
      </c>
      <c r="B17" s="6" t="n">
        <v>-135848000</v>
      </c>
      <c r="C17" s="6" t="n">
        <v>-147350000</v>
      </c>
    </row>
    <row r="18">
      <c r="A18" s="4" t="inlineStr">
        <is>
          <t>Right of use asset</t>
        </is>
      </c>
      <c r="B18" s="6" t="n">
        <v>-10336000</v>
      </c>
      <c r="C18" s="6" t="n">
        <v>-10100000</v>
      </c>
    </row>
    <row r="19">
      <c r="A19" s="4" t="inlineStr">
        <is>
          <t>Partnership interests</t>
        </is>
      </c>
      <c r="B19" s="6" t="n">
        <v>-1347000</v>
      </c>
      <c r="C19" s="6" t="n">
        <v>-1813000</v>
      </c>
    </row>
    <row r="20">
      <c r="A20" s="4" t="inlineStr">
        <is>
          <t>Qualified film expenditures</t>
        </is>
      </c>
      <c r="C20" s="6" t="n">
        <v>-419000</v>
      </c>
    </row>
    <row r="21">
      <c r="A21" s="4" t="inlineStr">
        <is>
          <t>Total deferred tax liabilities</t>
        </is>
      </c>
      <c r="B21" s="6" t="n">
        <v>-147531000</v>
      </c>
      <c r="C21" s="6" t="n">
        <v>-159682000</v>
      </c>
    </row>
    <row r="22">
      <c r="A22" s="4" t="inlineStr">
        <is>
          <t>Net deferred tax asset (liability)</t>
        </is>
      </c>
      <c r="C22" s="7" t="n">
        <v>-24560000</v>
      </c>
    </row>
    <row r="23">
      <c r="A23" s="4" t="inlineStr">
        <is>
          <t>Net deferred tax asset (liability)</t>
        </is>
      </c>
      <c r="B23" s="7" t="n">
        <v>1004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INCOME TAXES</t>
        </is>
      </c>
    </row>
    <row r="4">
      <c r="A4" s="4" t="inlineStr">
        <is>
          <t>Balance as of January 1</t>
        </is>
      </c>
      <c r="B4" s="7" t="n">
        <v>4733</v>
      </c>
      <c r="C4" s="7" t="n">
        <v>4637</v>
      </c>
    </row>
    <row r="5">
      <c r="A5" s="4" t="inlineStr">
        <is>
          <t>Additions for tax positions related to current years</t>
        </is>
      </c>
      <c r="B5" s="6" t="n">
        <v>0</v>
      </c>
      <c r="C5" s="6" t="n">
        <v>0</v>
      </c>
    </row>
    <row r="6">
      <c r="A6" s="4" t="inlineStr">
        <is>
          <t>Additions (deductions) for tax positions related to prior years</t>
        </is>
      </c>
      <c r="B6" s="6" t="n">
        <v>-2434</v>
      </c>
      <c r="C6" s="6" t="n">
        <v>96</v>
      </c>
    </row>
    <row r="7">
      <c r="A7" s="4" t="inlineStr">
        <is>
          <t>Deductions for tax positions as a result of tax settlements</t>
        </is>
      </c>
      <c r="B7" s="6" t="n">
        <v>0</v>
      </c>
      <c r="C7" s="6" t="n">
        <v>0</v>
      </c>
    </row>
    <row r="8">
      <c r="A8" s="4" t="inlineStr">
        <is>
          <t>Balance as of December 31</t>
        </is>
      </c>
      <c r="B8" s="7" t="n">
        <v>2299</v>
      </c>
      <c r="C8" s="7" t="n">
        <v>47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Income Tax Disclosure [Line Items]</t>
        </is>
      </c>
    </row>
    <row r="4">
      <c r="A4" s="4" t="inlineStr">
        <is>
          <t>Effective Income Tax Rate Reconciliation, at Federal Statutory Income Tax Rate, Percent</t>
        </is>
      </c>
      <c r="B4" s="4" t="inlineStr">
        <is>
          <t>21.00%</t>
        </is>
      </c>
      <c r="C4" s="4" t="inlineStr">
        <is>
          <t>21.00%</t>
        </is>
      </c>
    </row>
    <row r="5">
      <c r="A5" s="4" t="inlineStr">
        <is>
          <t>Deferred Tax Assets, Gross</t>
        </is>
      </c>
      <c r="B5" s="7" t="n">
        <v>157849000</v>
      </c>
      <c r="C5" s="7" t="n">
        <v>135371000</v>
      </c>
    </row>
    <row r="6">
      <c r="A6" s="4" t="inlineStr">
        <is>
          <t>Deferred Tax Assets, Valuation Allowance</t>
        </is>
      </c>
      <c r="B6" s="6" t="n">
        <v>277000</v>
      </c>
      <c r="C6" s="6" t="n">
        <v>249000</v>
      </c>
    </row>
    <row r="7">
      <c r="A7" s="4" t="inlineStr">
        <is>
          <t>Unrecognized Tax Benefits Decreases Resulting From Tax Rate Changes And Payments Under State Voluntary Filing Agreements</t>
        </is>
      </c>
      <c r="B7" s="6" t="n">
        <v>-2400000</v>
      </c>
    </row>
    <row r="8">
      <c r="A8" s="4" t="inlineStr">
        <is>
          <t>Unrecognized tax benefits increases resulting from tax rate changes and payments under state voluntary filing agreements</t>
        </is>
      </c>
      <c r="C8" s="7" t="n">
        <v>96000</v>
      </c>
    </row>
    <row r="9">
      <c r="A9" s="4" t="inlineStr">
        <is>
          <t>Unrecognized Tax Benefits that Would Impact Effective Tax Rate</t>
        </is>
      </c>
      <c r="B9" s="6" t="n">
        <v>1800000</v>
      </c>
    </row>
    <row r="10">
      <c r="A10" s="4" t="inlineStr">
        <is>
          <t>Decrease unrecognized tax benefits related to state tax</t>
        </is>
      </c>
      <c r="B10" s="6" t="n">
        <v>1000000</v>
      </c>
    </row>
    <row r="11">
      <c r="A11" s="4" t="inlineStr">
        <is>
          <t>State and Local Jurisdiction [Member]</t>
        </is>
      </c>
    </row>
    <row r="12">
      <c r="A12" s="3" t="inlineStr">
        <is>
          <t>Income Tax Disclosure [Line Items]</t>
        </is>
      </c>
    </row>
    <row r="13">
      <c r="A13" s="4" t="inlineStr">
        <is>
          <t>Operating Loss Carryforwards</t>
        </is>
      </c>
      <c r="B13" s="6" t="n">
        <v>436500000</v>
      </c>
    </row>
    <row r="14">
      <c r="A14" s="4" t="inlineStr">
        <is>
          <t>Decrease in Operating Loss Carryforwards</t>
        </is>
      </c>
      <c r="B14" s="6" t="n">
        <v>93600000</v>
      </c>
      <c r="D14" s="7" t="n">
        <v>52900000</v>
      </c>
    </row>
    <row r="15">
      <c r="A15" s="4" t="inlineStr">
        <is>
          <t>Federal [Member]</t>
        </is>
      </c>
    </row>
    <row r="16">
      <c r="A16" s="3" t="inlineStr">
        <is>
          <t>Income Tax Disclosure [Line Items]</t>
        </is>
      </c>
    </row>
    <row r="17">
      <c r="A17" s="4" t="inlineStr">
        <is>
          <t>Operating Loss Carryforwards</t>
        </is>
      </c>
      <c r="B17" s="6" t="n">
        <v>703900000</v>
      </c>
    </row>
    <row r="18">
      <c r="A18" s="4" t="inlineStr">
        <is>
          <t>Decrease in Operating Loss Carryforwards</t>
        </is>
      </c>
      <c r="B18" s="6" t="n">
        <v>109200000</v>
      </c>
      <c r="D18" s="7" t="n">
        <v>65600000</v>
      </c>
    </row>
    <row r="19">
      <c r="A19" s="4" t="inlineStr">
        <is>
          <t>Deferred Tax Assets, Gross</t>
        </is>
      </c>
      <c r="B19" s="7" t="n">
        <v>157800000</v>
      </c>
    </row>
    <row r="20">
      <c r="A20" s="4" t="inlineStr">
        <is>
          <t>Results Of Section 382 [Member] | State and Local Jurisdiction [Member]</t>
        </is>
      </c>
    </row>
    <row r="21">
      <c r="A21" s="3" t="inlineStr">
        <is>
          <t>Income Tax Disclosure [Line Items]</t>
        </is>
      </c>
    </row>
    <row r="22">
      <c r="A22" s="4" t="inlineStr">
        <is>
          <t>Operating Loss Carryforwards</t>
        </is>
      </c>
      <c r="E22" s="7" t="n">
        <v>262700000</v>
      </c>
    </row>
    <row r="23">
      <c r="A23" s="4" t="inlineStr">
        <is>
          <t>Results Of Section 382 [Member] | Federal [Member]</t>
        </is>
      </c>
    </row>
    <row r="24">
      <c r="A24" s="3" t="inlineStr">
        <is>
          <t>Income Tax Disclosure [Line Items]</t>
        </is>
      </c>
    </row>
    <row r="25">
      <c r="A25" s="4" t="inlineStr">
        <is>
          <t>Operating Loss Carryforwards</t>
        </is>
      </c>
      <c r="E25" s="7" t="n">
        <v>361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s>
  <sheetData>
    <row r="1">
      <c r="A1" s="1" t="inlineStr">
        <is>
          <t>STOCKHOLDERS' EQUITY - Stock options (Details) - USD ($)</t>
        </is>
      </c>
      <c r="B1" s="2" t="inlineStr">
        <is>
          <t>Oct. 02, 2017</t>
        </is>
      </c>
      <c r="C1" s="2" t="inlineStr">
        <is>
          <t>Dec. 31, 2020</t>
        </is>
      </c>
      <c r="D1" s="2" t="inlineStr">
        <is>
          <t>Dec. 31, 2019</t>
        </is>
      </c>
      <c r="E1" s="2" t="inlineStr">
        <is>
          <t>Dec. 31, 2018</t>
        </is>
      </c>
    </row>
    <row r="2">
      <c r="A2" s="3" t="inlineStr">
        <is>
          <t>STOCKHOLDERS' EQUITY</t>
        </is>
      </c>
    </row>
    <row r="3">
      <c r="A3" s="4" t="inlineStr">
        <is>
          <t>Number of Options, Grants</t>
        </is>
      </c>
      <c r="B3" s="6" t="n">
        <v>37500</v>
      </c>
      <c r="C3" s="6" t="n">
        <v>878643</v>
      </c>
      <c r="D3" s="6" t="n">
        <v>653210</v>
      </c>
    </row>
    <row r="4">
      <c r="A4" s="4" t="inlineStr">
        <is>
          <t>Number of Options, Exercised</t>
        </is>
      </c>
      <c r="C4" s="6" t="n">
        <v>1032922</v>
      </c>
      <c r="D4" s="6" t="n">
        <v>15000</v>
      </c>
    </row>
    <row r="5">
      <c r="A5" s="4" t="inlineStr">
        <is>
          <t>Stock options</t>
        </is>
      </c>
    </row>
    <row r="6">
      <c r="A6" s="3" t="inlineStr">
        <is>
          <t>STOCKHOLDERS' EQUITY</t>
        </is>
      </c>
    </row>
    <row r="7">
      <c r="A7" s="4" t="inlineStr">
        <is>
          <t>Number of Options, Outstanding at Beginning of Year</t>
        </is>
      </c>
      <c r="C7" s="6" t="n">
        <v>4197000</v>
      </c>
      <c r="D7" s="6" t="n">
        <v>3569000</v>
      </c>
    </row>
    <row r="8">
      <c r="A8" s="4" t="inlineStr">
        <is>
          <t>Number of Options, Grants</t>
        </is>
      </c>
      <c r="C8" s="6" t="n">
        <v>879000</v>
      </c>
      <c r="D8" s="6" t="n">
        <v>653000</v>
      </c>
    </row>
    <row r="9">
      <c r="A9" s="4" t="inlineStr">
        <is>
          <t>Number of Options, Exercised</t>
        </is>
      </c>
      <c r="C9" s="6" t="n">
        <v>1033000</v>
      </c>
      <c r="D9" s="6" t="n">
        <v>15000</v>
      </c>
    </row>
    <row r="10">
      <c r="A10" s="4" t="inlineStr">
        <is>
          <t>Number of Option, Forfeited/cancelled/expired/settled</t>
        </is>
      </c>
      <c r="C10" s="6" t="n">
        <v>24000</v>
      </c>
      <c r="D10" s="6" t="n">
        <v>10000</v>
      </c>
    </row>
    <row r="11">
      <c r="A11" s="4" t="inlineStr">
        <is>
          <t>Number of Options, Balance at End of Year</t>
        </is>
      </c>
      <c r="C11" s="6" t="n">
        <v>4019000</v>
      </c>
      <c r="D11" s="6" t="n">
        <v>4197000</v>
      </c>
      <c r="E11" s="6" t="n">
        <v>3569000</v>
      </c>
    </row>
    <row r="12">
      <c r="A12" s="4" t="inlineStr">
        <is>
          <t>Number of Options, Vested and expected to vest</t>
        </is>
      </c>
      <c r="C12" s="6" t="n">
        <v>3980000</v>
      </c>
    </row>
    <row r="13">
      <c r="A13" s="4" t="inlineStr">
        <is>
          <t>Number of Options, Unvested</t>
        </is>
      </c>
      <c r="C13" s="6" t="n">
        <v>884000</v>
      </c>
    </row>
    <row r="14">
      <c r="A14" s="4" t="inlineStr">
        <is>
          <t>Number of Options, Exercisable</t>
        </is>
      </c>
      <c r="C14" s="6" t="n">
        <v>3135000</v>
      </c>
    </row>
    <row r="15">
      <c r="A15" s="4" t="inlineStr">
        <is>
          <t>Weighted-Average Exercise Price, Outstanding at Beginning of Year (in dollars per share)</t>
        </is>
      </c>
      <c r="C15" s="9" t="n">
        <v>2.13</v>
      </c>
      <c r="D15" s="9" t="n">
        <v>2.12</v>
      </c>
    </row>
    <row r="16">
      <c r="A16" s="4" t="inlineStr">
        <is>
          <t>Weighted-Average Exercise Price, Grants (in dollars per share)</t>
        </is>
      </c>
      <c r="C16" s="10" t="n">
        <v>1.83</v>
      </c>
      <c r="D16" s="10" t="n">
        <v>2.17</v>
      </c>
    </row>
    <row r="17">
      <c r="A17" s="4" t="inlineStr">
        <is>
          <t>Weighted-Average Exercise Price, Exercised (in dollars per share)</t>
        </is>
      </c>
      <c r="C17" s="10" t="n">
        <v>1.91</v>
      </c>
      <c r="D17" s="10" t="n">
        <v>1.9</v>
      </c>
    </row>
    <row r="18">
      <c r="A18" s="4" t="inlineStr">
        <is>
          <t>Weighted-Average Exercise Price, Forfeited/cancelled/expired/settled (in dollars per share)</t>
        </is>
      </c>
      <c r="C18" s="10" t="n">
        <v>3.17</v>
      </c>
      <c r="D18" s="10" t="n">
        <v>1.9</v>
      </c>
    </row>
    <row r="19">
      <c r="A19" s="4" t="inlineStr">
        <is>
          <t>Weighted-Average Exercise Price, Balance at End of Year (in dollars per share)</t>
        </is>
      </c>
      <c r="C19" s="10" t="n">
        <v>2.11</v>
      </c>
      <c r="D19" s="9" t="n">
        <v>2.13</v>
      </c>
      <c r="E19" s="9" t="n">
        <v>2.12</v>
      </c>
    </row>
    <row r="20">
      <c r="A20" s="4" t="inlineStr">
        <is>
          <t>Weighted-Average Exercise Price, Vested and expected to vest (in dollars per share)</t>
        </is>
      </c>
      <c r="C20" s="10" t="n">
        <v>2.12</v>
      </c>
    </row>
    <row r="21">
      <c r="A21" s="4" t="inlineStr">
        <is>
          <t>Weighted-Average Exercise Price, Unvested (in dollars per share)</t>
        </is>
      </c>
      <c r="C21" s="10" t="n">
        <v>1.83</v>
      </c>
    </row>
    <row r="22">
      <c r="A22" s="4" t="inlineStr">
        <is>
          <t>Weighted-Average Exercise Price, Exercisable (in dollars per share)</t>
        </is>
      </c>
      <c r="C22" s="9" t="n">
        <v>2.19</v>
      </c>
    </row>
    <row r="23">
      <c r="A23" s="4" t="inlineStr">
        <is>
          <t>Weighted-Average Remaining Contractual Term, Outstanding (in years)</t>
        </is>
      </c>
      <c r="C23" s="4" t="inlineStr">
        <is>
          <t>6 years 5 months 23 days</t>
        </is>
      </c>
      <c r="D23" s="4" t="inlineStr">
        <is>
          <t>6 years 8 months 12 days</t>
        </is>
      </c>
      <c r="E23" s="4" t="inlineStr">
        <is>
          <t>7 years 2 months 9 days</t>
        </is>
      </c>
    </row>
    <row r="24">
      <c r="A24" s="4" t="inlineStr">
        <is>
          <t>Weighted-Average Remaining Contractual Term, Vested and expected to vest (in years)</t>
        </is>
      </c>
      <c r="C24" s="4" t="inlineStr">
        <is>
          <t>6 years 5 months 12 days</t>
        </is>
      </c>
    </row>
    <row r="25">
      <c r="A25" s="4" t="inlineStr">
        <is>
          <t>Weighted-Average Remaining Contractual Term, Unvested (in years)</t>
        </is>
      </c>
      <c r="C25" s="4" t="inlineStr">
        <is>
          <t>9 years 5 months 19 days</t>
        </is>
      </c>
    </row>
    <row r="26">
      <c r="A26" s="4" t="inlineStr">
        <is>
          <t>Weighted-Average Remaining Contractual Term, Exercisable (in years)</t>
        </is>
      </c>
      <c r="C26" s="4" t="inlineStr">
        <is>
          <t>5 years 7 months 21 days</t>
        </is>
      </c>
    </row>
    <row r="27">
      <c r="A27" s="4" t="inlineStr">
        <is>
          <t>Aggregate Intrinsic Value, Outstanding</t>
        </is>
      </c>
      <c r="C27" s="7" t="n">
        <v>41000</v>
      </c>
      <c r="D27" s="7" t="n">
        <v>255000</v>
      </c>
      <c r="E27" s="7" t="n">
        <v>130000</v>
      </c>
    </row>
    <row r="28">
      <c r="A28" s="4" t="inlineStr">
        <is>
          <t>Aggregate Intrinsic Value, Vested and expected to vest</t>
        </is>
      </c>
      <c r="C28" s="6" t="n">
        <v>41000</v>
      </c>
    </row>
    <row r="29">
      <c r="A29" s="4" t="inlineStr">
        <is>
          <t>Aggregate Intrinsic Value, Unvested</t>
        </is>
      </c>
      <c r="C29" s="6" t="n">
        <v>7000</v>
      </c>
    </row>
    <row r="30">
      <c r="A30" s="4" t="inlineStr">
        <is>
          <t>Aggregate Intrinsic Value, Exercisable</t>
        </is>
      </c>
      <c r="C30" s="7" t="n">
        <v>3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STOCKHOLDERS' EQUITY - Fair values using BSM (Details)</t>
        </is>
      </c>
      <c r="B1" s="2" t="inlineStr">
        <is>
          <t>12 Months Ended</t>
        </is>
      </c>
    </row>
    <row r="2">
      <c r="B2" s="2" t="inlineStr">
        <is>
          <t>Dec. 31, 2020</t>
        </is>
      </c>
      <c r="C2" s="2" t="inlineStr">
        <is>
          <t>Dec. 31, 2019</t>
        </is>
      </c>
    </row>
    <row r="3">
      <c r="A3" s="3" t="inlineStr">
        <is>
          <t>STOCKHOLDERS' EQUITY</t>
        </is>
      </c>
    </row>
    <row r="4">
      <c r="A4" s="4" t="inlineStr">
        <is>
          <t>Average risk-free interest rate</t>
        </is>
      </c>
      <c r="B4" s="4" t="inlineStr">
        <is>
          <t>0.40%</t>
        </is>
      </c>
      <c r="C4" s="4" t="inlineStr">
        <is>
          <t>1.84%</t>
        </is>
      </c>
    </row>
    <row r="5">
      <c r="A5" s="4" t="inlineStr">
        <is>
          <t>Expected dividend yield</t>
        </is>
      </c>
      <c r="B5" s="4" t="inlineStr">
        <is>
          <t>0.00%</t>
        </is>
      </c>
      <c r="C5" s="4" t="inlineStr">
        <is>
          <t>0.00%</t>
        </is>
      </c>
    </row>
    <row r="6">
      <c r="A6" s="4" t="inlineStr">
        <is>
          <t>Expected lives</t>
        </is>
      </c>
      <c r="B6" s="4" t="inlineStr">
        <is>
          <t>5 years 15 days</t>
        </is>
      </c>
      <c r="C6" s="4" t="inlineStr">
        <is>
          <t>5 years 3 months</t>
        </is>
      </c>
    </row>
    <row r="7">
      <c r="A7" s="4" t="inlineStr">
        <is>
          <t>Expected volatility</t>
        </is>
      </c>
      <c r="B7" s="4" t="inlineStr">
        <is>
          <t>79.75%</t>
        </is>
      </c>
      <c r="C7" s="4" t="inlineStr">
        <is>
          <t>6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0</t>
        </is>
      </c>
      <c r="C2" s="2" t="inlineStr">
        <is>
          <t>Dec. 31, 2019</t>
        </is>
      </c>
    </row>
    <row r="3">
      <c r="A3" s="4" t="inlineStr">
        <is>
          <t>Share-based Compensation Arrangement by Share-based Payment Award, Options, Exercises in Period</t>
        </is>
      </c>
      <c r="B3" s="6" t="n">
        <v>1032922</v>
      </c>
      <c r="C3" s="6" t="n">
        <v>15000</v>
      </c>
    </row>
    <row r="4">
      <c r="A4" s="4" t="inlineStr">
        <is>
          <t>Common Stock Class A</t>
        </is>
      </c>
    </row>
    <row r="5">
      <c r="A5" s="4" t="inlineStr">
        <is>
          <t>Stock Repurchased During Period, Shares</t>
        </is>
      </c>
      <c r="C5" s="6" t="n">
        <v>54896</v>
      </c>
    </row>
    <row r="6">
      <c r="A6" s="4" t="inlineStr">
        <is>
          <t>Stock Issued During Period, Shares, New Issues</t>
        </is>
      </c>
      <c r="B6" s="6" t="n">
        <v>2859276</v>
      </c>
    </row>
    <row r="7">
      <c r="A7" s="4" t="inlineStr">
        <is>
          <t>Common Stock Class D</t>
        </is>
      </c>
    </row>
    <row r="8">
      <c r="A8" s="4" t="inlineStr">
        <is>
          <t>Stock Repurchased During Period, Shares</t>
        </is>
      </c>
      <c r="B8" s="6" t="n">
        <v>3919280</v>
      </c>
      <c r="C8" s="6" t="n">
        <v>2667210</v>
      </c>
    </row>
    <row r="9">
      <c r="A9" s="4" t="inlineStr">
        <is>
          <t>Stock Issued During Period, Shares, New Issues</t>
        </is>
      </c>
      <c r="C9" s="6" t="n">
        <v>9788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grants (Details) - Restricted stock awards [Member] - $ / shares</t>
        </is>
      </c>
      <c r="B1" s="2" t="inlineStr">
        <is>
          <t>12 Months Ended</t>
        </is>
      </c>
    </row>
    <row r="2">
      <c r="B2" s="2" t="inlineStr">
        <is>
          <t>Dec. 31, 2020</t>
        </is>
      </c>
      <c r="C2" s="2" t="inlineStr">
        <is>
          <t>Dec. 31, 2019</t>
        </is>
      </c>
    </row>
    <row r="3">
      <c r="A3" s="3" t="inlineStr">
        <is>
          <t>STOCKHOLDERS' EQUITY</t>
        </is>
      </c>
    </row>
    <row r="4">
      <c r="A4" s="4" t="inlineStr">
        <is>
          <t>Shares, Unvested at beginning of year</t>
        </is>
      </c>
      <c r="B4" s="6" t="n">
        <v>1814000</v>
      </c>
      <c r="C4" s="6" t="n">
        <v>2124000</v>
      </c>
    </row>
    <row r="5">
      <c r="A5" s="4" t="inlineStr">
        <is>
          <t>Shares, Grants</t>
        </is>
      </c>
      <c r="B5" s="6" t="n">
        <v>1649000</v>
      </c>
      <c r="C5" s="6" t="n">
        <v>2604000</v>
      </c>
    </row>
    <row r="6">
      <c r="A6" s="4" t="inlineStr">
        <is>
          <t>Shares, Vested</t>
        </is>
      </c>
      <c r="B6" s="6" t="n">
        <v>-1739000</v>
      </c>
      <c r="C6" s="6" t="n">
        <v>-2840000</v>
      </c>
    </row>
    <row r="7">
      <c r="A7" s="4" t="inlineStr">
        <is>
          <t>Shares, Forfeited/cancelled/expired</t>
        </is>
      </c>
      <c r="C7" s="6" t="n">
        <v>-74000</v>
      </c>
    </row>
    <row r="8">
      <c r="A8" s="4" t="inlineStr">
        <is>
          <t>Shares, Unvested at end of year</t>
        </is>
      </c>
      <c r="B8" s="6" t="n">
        <v>1724000</v>
      </c>
      <c r="C8" s="6" t="n">
        <v>1814000</v>
      </c>
    </row>
    <row r="9">
      <c r="A9" s="4" t="inlineStr">
        <is>
          <t>Average Fair Value at Grant Date, Unvested at beginning of year (in dollars per share)</t>
        </is>
      </c>
      <c r="B9" s="9" t="n">
        <v>2.14</v>
      </c>
      <c r="C9" s="9" t="n">
        <v>1.85</v>
      </c>
    </row>
    <row r="10">
      <c r="A10" s="4" t="inlineStr">
        <is>
          <t>Average Fair Value at Grant Date, Grants (in dollars per share)</t>
        </is>
      </c>
      <c r="B10" s="10" t="n">
        <v>0.77</v>
      </c>
      <c r="C10" s="10" t="n">
        <v>2.16</v>
      </c>
    </row>
    <row r="11">
      <c r="A11" s="4" t="inlineStr">
        <is>
          <t>Average Fair Value at Grant Date, Vested (in dollars per share)</t>
        </is>
      </c>
      <c r="B11" s="10" t="n">
        <v>2.14</v>
      </c>
      <c r="C11" s="10" t="n">
        <v>1.94</v>
      </c>
    </row>
    <row r="12">
      <c r="A12" s="4" t="inlineStr">
        <is>
          <t>Average Fair Value at Grant Date, Forfeited/cancelled/expired (in dollars per share)</t>
        </is>
      </c>
      <c r="C12" s="10" t="n">
        <v>2.19</v>
      </c>
    </row>
    <row r="13">
      <c r="A13" s="4" t="inlineStr">
        <is>
          <t>Average Fair Value at Grant Date, Unvested at end of year (in dollars per share)</t>
        </is>
      </c>
      <c r="B13" s="9" t="n">
        <v>0.83</v>
      </c>
      <c r="C13" s="9" t="n">
        <v>2.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20" customWidth="1" min="6" max="6"/>
    <col width="31" customWidth="1" min="7" max="7"/>
    <col width="20" customWidth="1" min="8" max="8"/>
    <col width="37" customWidth="1" min="9" max="9"/>
    <col width="37" customWidth="1" min="10" max="10"/>
    <col width="21" customWidth="1" min="11" max="11"/>
    <col width="21" customWidth="1" min="12" max="12"/>
    <col width="19" customWidth="1" min="13" max="13"/>
    <col width="20" customWidth="1" min="14" max="14"/>
  </cols>
  <sheetData>
    <row r="1">
      <c r="A1" s="1" t="inlineStr">
        <is>
          <t>STOCKHOLDERS' EQUITY - Additional Information (Details)</t>
        </is>
      </c>
      <c r="B1" s="2" t="inlineStr">
        <is>
          <t>Aug. 18, 2020USD ($)$ / sharesshares</t>
        </is>
      </c>
      <c r="C1" s="2" t="inlineStr">
        <is>
          <t>Jun. 17, 2019USD ($)shares</t>
        </is>
      </c>
      <c r="D1" s="2" t="inlineStr">
        <is>
          <t>Jun. 12, 2019USD ($)shares</t>
        </is>
      </c>
      <c r="E1" s="2" t="inlineStr">
        <is>
          <t>Jun. 15, 2018USD ($)$ / sharesshares</t>
        </is>
      </c>
      <c r="F1" s="2" t="inlineStr">
        <is>
          <t>Oct. 02, 2017shares</t>
        </is>
      </c>
      <c r="G1" s="2" t="inlineStr">
        <is>
          <t>Aug. 07, 2017installmentshares</t>
        </is>
      </c>
      <c r="H1" s="2" t="inlineStr">
        <is>
          <t>Aug. 07, 2017shares</t>
        </is>
      </c>
      <c r="I1" s="2" t="inlineStr">
        <is>
          <t>Dec. 31, 2020USD ($)$ / sharesshares</t>
        </is>
      </c>
      <c r="J1" s="2" t="inlineStr">
        <is>
          <t>Dec. 31, 2019USD ($)$ / sharesshares</t>
        </is>
      </c>
      <c r="K1" s="2" t="inlineStr">
        <is>
          <t>Jun. 11, 2020USD ($)</t>
        </is>
      </c>
      <c r="L1" s="2" t="inlineStr">
        <is>
          <t>Mar. 13, 2020USD ($)</t>
        </is>
      </c>
      <c r="M1" s="2" t="inlineStr">
        <is>
          <t>May 21, 2019shares</t>
        </is>
      </c>
      <c r="N1" s="2" t="inlineStr">
        <is>
          <t>Dec. 31, 2009shares</t>
        </is>
      </c>
    </row>
    <row r="2">
      <c r="A2" s="3" t="inlineStr">
        <is>
          <t>STOCKHOLDERS' EQUITY</t>
        </is>
      </c>
    </row>
    <row r="3">
      <c r="A3" s="4" t="inlineStr">
        <is>
          <t>Stock repurchase , Authorized amount | $</t>
        </is>
      </c>
      <c r="K3" s="7" t="n">
        <v>2400000</v>
      </c>
      <c r="L3" s="7" t="n">
        <v>2600000</v>
      </c>
    </row>
    <row r="4">
      <c r="A4" s="4" t="inlineStr">
        <is>
          <t>Net proceeds after associated fees and expenses | $</t>
        </is>
      </c>
      <c r="I4" s="7" t="n">
        <v>14673000</v>
      </c>
      <c r="J4" s="7" t="n">
        <v>0</v>
      </c>
    </row>
    <row r="5">
      <c r="A5" s="4" t="inlineStr">
        <is>
          <t>Stock Repurchased During Period, Value | $</t>
        </is>
      </c>
      <c r="I5" s="7" t="n">
        <v>3612000</v>
      </c>
      <c r="J5" s="7" t="n">
        <v>5515000</v>
      </c>
    </row>
    <row r="6">
      <c r="A6" s="4" t="inlineStr">
        <is>
          <t>Share-Based Compensation Arrangement By Share-Based Payment Award, Options, Grants In Period, Gross</t>
        </is>
      </c>
      <c r="F6" s="6" t="n">
        <v>37500</v>
      </c>
      <c r="I6" s="6" t="n">
        <v>878643</v>
      </c>
      <c r="J6" s="6" t="n">
        <v>653210</v>
      </c>
    </row>
    <row r="7">
      <c r="A7" s="4" t="inlineStr">
        <is>
          <t>Share-based Compensation Arrangement by Share-based Payment Award, Options, Vested, Number of Shares</t>
        </is>
      </c>
      <c r="I7" s="6" t="n">
        <v>637270</v>
      </c>
      <c r="J7" s="6" t="n">
        <v>847030</v>
      </c>
    </row>
    <row r="8">
      <c r="A8" s="4" t="inlineStr">
        <is>
          <t>Share-based Compensation, Total | $</t>
        </is>
      </c>
      <c r="I8" s="7" t="n">
        <v>2294000</v>
      </c>
      <c r="J8" s="7" t="n">
        <v>4784000</v>
      </c>
    </row>
    <row r="9">
      <c r="A9" s="4" t="inlineStr">
        <is>
          <t>Share-based Compensation Arrangement by Share-based Payment Award Options exercised Number of Shares</t>
        </is>
      </c>
      <c r="I9" s="6" t="n">
        <v>1032922</v>
      </c>
      <c r="J9" s="6" t="n">
        <v>15000</v>
      </c>
    </row>
    <row r="10">
      <c r="A10" s="4" t="inlineStr">
        <is>
          <t>Share-based Compensation Arrangement by Share-based Payment Award, Options, Vested, Weighted Average Grant Date Fair Value | $ / shares</t>
        </is>
      </c>
      <c r="I10" s="9" t="n">
        <v>0.66</v>
      </c>
      <c r="J10" s="9" t="n">
        <v>1.26</v>
      </c>
    </row>
    <row r="11">
      <c r="A11" s="4" t="inlineStr">
        <is>
          <t>Restricted stock awards [Member]</t>
        </is>
      </c>
    </row>
    <row r="12">
      <c r="A12" s="3" t="inlineStr">
        <is>
          <t>STOCKHOLDERS' EQUITY</t>
        </is>
      </c>
    </row>
    <row r="13">
      <c r="A13" s="4" t="inlineStr">
        <is>
          <t>Volume weighted average price | $ / shares</t>
        </is>
      </c>
      <c r="E13" s="7" t="n">
        <v>2</v>
      </c>
    </row>
    <row r="14">
      <c r="A14" s="4" t="inlineStr">
        <is>
          <t>Stock Issued During Period, Shares, Restricted Stock Award, Net of Forfeitures</t>
        </is>
      </c>
      <c r="I14" s="6" t="n">
        <v>1649394</v>
      </c>
      <c r="J14" s="6" t="n">
        <v>2603567</v>
      </c>
    </row>
    <row r="15">
      <c r="A15" s="4" t="inlineStr">
        <is>
          <t>Employee Service Share-based Compensation, Non-vested Awards, Total Compensation Cost Not yet Recognized, Period for Recognition</t>
        </is>
      </c>
      <c r="I15" s="4" t="inlineStr">
        <is>
          <t>24 days</t>
        </is>
      </c>
    </row>
    <row r="16">
      <c r="A16" s="4" t="inlineStr">
        <is>
          <t>Employee Service Share-based Compensation, Non-vested Awards, Total Compensation Cost Not yet Recognized, Stock Options | $</t>
        </is>
      </c>
      <c r="I16" s="7" t="n">
        <v>310000</v>
      </c>
    </row>
    <row r="17">
      <c r="A17" s="4" t="inlineStr">
        <is>
          <t>Share-based Compensation Arrangement by Share-based Payment Award, Equity Instruments Other than Options, Grants in Period</t>
        </is>
      </c>
      <c r="I17" s="6" t="n">
        <v>1649000</v>
      </c>
      <c r="J17" s="6" t="n">
        <v>2604000</v>
      </c>
    </row>
    <row r="18">
      <c r="A18" s="4" t="inlineStr">
        <is>
          <t>Stock options</t>
        </is>
      </c>
    </row>
    <row r="19">
      <c r="A19" s="3" t="inlineStr">
        <is>
          <t>STOCKHOLDERS' EQUITY</t>
        </is>
      </c>
    </row>
    <row r="20">
      <c r="A20" s="4" t="inlineStr">
        <is>
          <t>Share-Based Compensation Arrangement By Share-Based Payment Award, Options, Grants In Period, Gross</t>
        </is>
      </c>
      <c r="I20" s="6" t="n">
        <v>879000</v>
      </c>
      <c r="J20" s="6" t="n">
        <v>653000</v>
      </c>
    </row>
    <row r="21">
      <c r="A21" s="4" t="inlineStr">
        <is>
          <t>Employee [Member]</t>
        </is>
      </c>
    </row>
    <row r="22">
      <c r="A22" s="3" t="inlineStr">
        <is>
          <t>STOCKHOLDERS' EQUITY</t>
        </is>
      </c>
    </row>
    <row r="23">
      <c r="A23" s="4" t="inlineStr">
        <is>
          <t>Share-Based Compensation Arrangement By Share-Based Payment Award, Options, Grants In Period, Gross</t>
        </is>
      </c>
      <c r="H23" s="6" t="n">
        <v>470000</v>
      </c>
    </row>
    <row r="24">
      <c r="A24" s="4" t="inlineStr">
        <is>
          <t>Stock Issued During Period, Shares, Restricted Stock Award, Net of Forfeitures</t>
        </is>
      </c>
      <c r="H24" s="6" t="n">
        <v>575262</v>
      </c>
    </row>
    <row r="25">
      <c r="A25" s="4" t="inlineStr">
        <is>
          <t>Share-based Compensation Arrangement by Share-based Payment Award, Options, Grants in Period, Weighted Average Grant Date Fair Value | $ / shares</t>
        </is>
      </c>
      <c r="I25" s="9" t="n">
        <v>1.41</v>
      </c>
    </row>
    <row r="26">
      <c r="A26" s="4" t="inlineStr">
        <is>
          <t>Employee Service Share-based Compensation, Non-vested Awards, Total Compensation Cost Not yet Recognized, Period for Recognition</t>
        </is>
      </c>
      <c r="I26" s="4" t="inlineStr">
        <is>
          <t>1 month</t>
        </is>
      </c>
    </row>
    <row r="27">
      <c r="A27" s="4" t="inlineStr">
        <is>
          <t>Employee Service Share-based Compensation, Non-vested Awards, Total Compensation Cost Not yet Recognized, Stock Options | $</t>
        </is>
      </c>
      <c r="I27" s="7" t="n">
        <v>124000</v>
      </c>
    </row>
    <row r="28">
      <c r="A28" s="4" t="inlineStr">
        <is>
          <t>Number of Installments | installment</t>
        </is>
      </c>
      <c r="G28" s="6" t="n">
        <v>3</v>
      </c>
    </row>
    <row r="29">
      <c r="A29" s="4" t="inlineStr">
        <is>
          <t>Employee [Member] | Share-based Compensation Award, Tranche One [Member]</t>
        </is>
      </c>
    </row>
    <row r="30">
      <c r="A30" s="3" t="inlineStr">
        <is>
          <t>STOCKHOLDERS' EQUITY</t>
        </is>
      </c>
    </row>
    <row r="31">
      <c r="A31" s="4" t="inlineStr">
        <is>
          <t>Share-based Compensation Arrangement by Share-based Payment Award, Award Vesting Rights, Percentage</t>
        </is>
      </c>
      <c r="G31" s="4" t="inlineStr">
        <is>
          <t>33.00%</t>
        </is>
      </c>
    </row>
    <row r="32">
      <c r="A32" s="4" t="inlineStr">
        <is>
          <t>Employee [Member] | Share-based Compensation Award, Tranche Two [Member]</t>
        </is>
      </c>
    </row>
    <row r="33">
      <c r="A33" s="3" t="inlineStr">
        <is>
          <t>STOCKHOLDERS' EQUITY</t>
        </is>
      </c>
    </row>
    <row r="34">
      <c r="A34" s="4" t="inlineStr">
        <is>
          <t>Share-based Compensation Arrangement by Share-based Payment Award, Award Vesting Rights, Percentage</t>
        </is>
      </c>
      <c r="G34" s="4" t="inlineStr">
        <is>
          <t>33.00%</t>
        </is>
      </c>
    </row>
    <row r="35">
      <c r="A35" s="4" t="inlineStr">
        <is>
          <t>Employee [Member] | Share-based Compensation Award, Tranche Three [Member]</t>
        </is>
      </c>
    </row>
    <row r="36">
      <c r="A36" s="3" t="inlineStr">
        <is>
          <t>STOCKHOLDERS' EQUITY</t>
        </is>
      </c>
    </row>
    <row r="37">
      <c r="A37" s="4" t="inlineStr">
        <is>
          <t>Share-based Compensation Arrangement by Share-based Payment Award, Award Vesting Rights, Percentage</t>
        </is>
      </c>
      <c r="G37" s="4" t="inlineStr">
        <is>
          <t>33.00%</t>
        </is>
      </c>
    </row>
    <row r="38">
      <c r="A38" s="4" t="inlineStr">
        <is>
          <t>Non-Executive Directors | Restricted stock awards [Member]</t>
        </is>
      </c>
    </row>
    <row r="39">
      <c r="A39" s="3" t="inlineStr">
        <is>
          <t>STOCKHOLDERS' EQUITY</t>
        </is>
      </c>
    </row>
    <row r="40">
      <c r="A40" s="4" t="inlineStr">
        <is>
          <t>Stock Issued During Period, Shares, Restricted Stock Award, Net of Forfeitures</t>
        </is>
      </c>
      <c r="I40" s="6" t="n">
        <v>18248</v>
      </c>
      <c r="J40" s="6" t="n">
        <v>25000</v>
      </c>
    </row>
    <row r="41">
      <c r="A41" s="4" t="inlineStr">
        <is>
          <t>Non-Executive Directors | Restricted stock awards [Member] | Share-based Compensation Award, Tranche One [Member]</t>
        </is>
      </c>
    </row>
    <row r="42">
      <c r="A42" s="3" t="inlineStr">
        <is>
          <t>STOCKHOLDERS' EQUITY</t>
        </is>
      </c>
    </row>
    <row r="43">
      <c r="A43" s="4" t="inlineStr">
        <is>
          <t>Share-based Compensation Arrangement by Share-based Payment Award, Award Vesting Rights, Percentage</t>
        </is>
      </c>
      <c r="I43" s="4" t="inlineStr">
        <is>
          <t>50.00%</t>
        </is>
      </c>
    </row>
    <row r="44">
      <c r="A44" s="4" t="inlineStr">
        <is>
          <t>Non-Executive Directors | Restricted stock awards [Member] | Share-based Compensation Award, Tranche Two [Member]</t>
        </is>
      </c>
    </row>
    <row r="45">
      <c r="A45" s="3" t="inlineStr">
        <is>
          <t>STOCKHOLDERS' EQUITY</t>
        </is>
      </c>
    </row>
    <row r="46">
      <c r="A46" s="4" t="inlineStr">
        <is>
          <t>Share-based Compensation Arrangement by Share-based Payment Award, Award Vesting Rights, Percentage</t>
        </is>
      </c>
      <c r="I46" s="4" t="inlineStr">
        <is>
          <t>0.00%</t>
        </is>
      </c>
    </row>
    <row r="47">
      <c r="A47" s="4" t="inlineStr">
        <is>
          <t>Common Class D [Member]</t>
        </is>
      </c>
    </row>
    <row r="48">
      <c r="A48" s="3" t="inlineStr">
        <is>
          <t>STOCKHOLDERS' EQUITY</t>
        </is>
      </c>
    </row>
    <row r="49">
      <c r="A49" s="4" t="inlineStr">
        <is>
          <t>Stock Repurchased During Period, Shares</t>
        </is>
      </c>
      <c r="I49" s="6" t="n">
        <v>54896</v>
      </c>
    </row>
    <row r="50">
      <c r="A50" s="4" t="inlineStr">
        <is>
          <t>Stock Repurchased During Period, Value | $</t>
        </is>
      </c>
      <c r="I50" s="7" t="n">
        <v>120000</v>
      </c>
    </row>
    <row r="51">
      <c r="A51" s="4" t="inlineStr">
        <is>
          <t>Repurchase Of Common Stock Price Per Share | $ / shares</t>
        </is>
      </c>
      <c r="I51" s="9" t="n">
        <v>2.19</v>
      </c>
    </row>
    <row r="52">
      <c r="A52" s="4" t="inlineStr">
        <is>
          <t>Share-based Compensation Arrangement by Share-based Payment Award, Number of Shares Available for Grant</t>
        </is>
      </c>
      <c r="I52" s="6" t="n">
        <v>8250000</v>
      </c>
    </row>
    <row r="53">
      <c r="A53" s="4" t="inlineStr">
        <is>
          <t>Common Class D [Member] | Stock Plan 2009 [Member]</t>
        </is>
      </c>
    </row>
    <row r="54">
      <c r="A54" s="3" t="inlineStr">
        <is>
          <t>STOCKHOLDERS' EQUITY</t>
        </is>
      </c>
    </row>
    <row r="55">
      <c r="A55" s="4" t="inlineStr">
        <is>
          <t>Share-based Compensation Arrangement by Share-based Payment Award, Number of Shares Authorized</t>
        </is>
      </c>
      <c r="N55" s="6" t="n">
        <v>8250000</v>
      </c>
    </row>
    <row r="56">
      <c r="A56" s="4" t="inlineStr">
        <is>
          <t>Common Class D [Member] | Stock Vest Tax Repurchase [Member]</t>
        </is>
      </c>
    </row>
    <row r="57">
      <c r="A57" s="3" t="inlineStr">
        <is>
          <t>STOCKHOLDERS' EQUITY</t>
        </is>
      </c>
    </row>
    <row r="58">
      <c r="A58" s="4" t="inlineStr">
        <is>
          <t>Stock Repurchased During Period, Shares</t>
        </is>
      </c>
      <c r="I58" s="6" t="n">
        <v>710992</v>
      </c>
      <c r="J58" s="6" t="n">
        <v>957895</v>
      </c>
    </row>
    <row r="59">
      <c r="A59" s="4" t="inlineStr">
        <is>
          <t>Stock Repurchased During Period, Value | $</t>
        </is>
      </c>
      <c r="I59" s="7" t="n">
        <v>1200000</v>
      </c>
      <c r="J59" s="7" t="n">
        <v>1900000</v>
      </c>
    </row>
    <row r="60">
      <c r="A60" s="4" t="inlineStr">
        <is>
          <t>Repurchase Of Common Stock Price Per Share | $ / shares</t>
        </is>
      </c>
      <c r="I60" s="9" t="n">
        <v>1.64</v>
      </c>
      <c r="J60" s="9" t="n">
        <v>1.96</v>
      </c>
    </row>
    <row r="61">
      <c r="A61" s="4" t="inlineStr">
        <is>
          <t>Common Class D [Member] | 2019 Equity and Performance Incentive Plan</t>
        </is>
      </c>
    </row>
    <row r="62">
      <c r="A62" s="3" t="inlineStr">
        <is>
          <t>STOCKHOLDERS' EQUITY</t>
        </is>
      </c>
    </row>
    <row r="63">
      <c r="A63" s="4" t="inlineStr">
        <is>
          <t>Share-based Compensation Arrangement by Share-based Payment Award, Number of Shares Available for Grant</t>
        </is>
      </c>
      <c r="I63" s="6" t="n">
        <v>520425</v>
      </c>
      <c r="M63" s="6" t="n">
        <v>5500000</v>
      </c>
    </row>
    <row r="64">
      <c r="A64" s="4" t="inlineStr">
        <is>
          <t>Common Class D [Member] | Chief Financial Officer [Member] | Share-based Compensation Award, Tranche Two [Member]</t>
        </is>
      </c>
    </row>
    <row r="65">
      <c r="A65" s="3" t="inlineStr">
        <is>
          <t>STOCKHOLDERS' EQUITY</t>
        </is>
      </c>
    </row>
    <row r="66">
      <c r="A66" s="4" t="inlineStr">
        <is>
          <t>Share-based Compensation Arrangement by Share-based Payment Award, Options, Vested, Number of Shares</t>
        </is>
      </c>
      <c r="D66" s="6" t="n">
        <v>211838</v>
      </c>
    </row>
    <row r="67">
      <c r="A67" s="4" t="inlineStr">
        <is>
          <t>Share-based Compensation Arrangement by Share-based Payment Award, Equity Instruments Other than Options, Grants in Period</t>
        </is>
      </c>
      <c r="D67" s="6" t="n">
        <v>94150</v>
      </c>
    </row>
    <row r="68">
      <c r="A68" s="4" t="inlineStr">
        <is>
          <t>Common Class D [Member] | Chief Financial Officer [Member] | Restricted stock awards [Member] | Share-based Compensation Award, Tranche One [Member]</t>
        </is>
      </c>
    </row>
    <row r="69">
      <c r="A69" s="3" t="inlineStr">
        <is>
          <t>STOCKHOLDERS' EQUITY</t>
        </is>
      </c>
    </row>
    <row r="70">
      <c r="A70" s="4" t="inlineStr">
        <is>
          <t>Stock Issued During Period, Shares, Restricted Stock Award, Net of Forfeitures</t>
        </is>
      </c>
      <c r="G70" s="6" t="n">
        <v>711914</v>
      </c>
    </row>
    <row r="71">
      <c r="A71" s="4" t="inlineStr">
        <is>
          <t>Common Class D [Member] | Chief Financial Officer [Member] | Restricted stock awards [Member] | Share-based Compensation Award, Tranche Two [Member]</t>
        </is>
      </c>
    </row>
    <row r="72">
      <c r="A72" s="3" t="inlineStr">
        <is>
          <t>STOCKHOLDERS' EQUITY</t>
        </is>
      </c>
    </row>
    <row r="73">
      <c r="A73" s="4" t="inlineStr">
        <is>
          <t>Share-Based Compensation Arrangement By Share-Based Payment Award, Options, Grants In Period, Gross</t>
        </is>
      </c>
      <c r="D73" s="6" t="n">
        <v>99846</v>
      </c>
    </row>
    <row r="74">
      <c r="A74" s="4" t="inlineStr">
        <is>
          <t>Stock Issued During Period, Shares, Restricted Stock Award, Net of Forfeitures</t>
        </is>
      </c>
      <c r="D74" s="6" t="n">
        <v>224654</v>
      </c>
      <c r="G74" s="6" t="n">
        <v>270833</v>
      </c>
    </row>
    <row r="75">
      <c r="A75" s="4" t="inlineStr">
        <is>
          <t>Stock Issued During Period, Value, Restricted Stock Award, Net of Forfeitures | $</t>
        </is>
      </c>
      <c r="D75" s="7" t="n">
        <v>243750</v>
      </c>
    </row>
    <row r="76">
      <c r="A76" s="4" t="inlineStr">
        <is>
          <t>Common Class D [Member] | Chief Financial Officer [Member] | Restricted stock awards [Member] | Share-based Compensation Award, Tranche Three [Member]</t>
        </is>
      </c>
    </row>
    <row r="77">
      <c r="A77" s="3" t="inlineStr">
        <is>
          <t>STOCKHOLDERS' EQUITY</t>
        </is>
      </c>
    </row>
    <row r="78">
      <c r="A78" s="4" t="inlineStr">
        <is>
          <t>Share-Based Compensation Arrangement By Share-Based Payment Award, Options, Grants In Period, Gross</t>
        </is>
      </c>
      <c r="D78" s="6" t="n">
        <v>108333</v>
      </c>
    </row>
    <row r="79">
      <c r="A79" s="4" t="inlineStr">
        <is>
          <t>Common Class D [Member] | Chief Financial Officer [Member] | Stock options | Share-based Compensation Award, Tranche One [Member]</t>
        </is>
      </c>
    </row>
    <row r="80">
      <c r="A80" s="3" t="inlineStr">
        <is>
          <t>STOCKHOLDERS' EQUITY</t>
        </is>
      </c>
    </row>
    <row r="81">
      <c r="A81" s="4" t="inlineStr">
        <is>
          <t>Share-Based Compensation Arrangement By Share-Based Payment Award, Options, Grants In Period, Gross</t>
        </is>
      </c>
      <c r="G81" s="6" t="n">
        <v>316406</v>
      </c>
    </row>
    <row r="82">
      <c r="A82" s="4" t="inlineStr">
        <is>
          <t>Common Class D [Member] | Chief Financial Officer [Member] | Stock options | Share-based Compensation Award, Tranche Two [Member]</t>
        </is>
      </c>
    </row>
    <row r="83">
      <c r="A83" s="3" t="inlineStr">
        <is>
          <t>STOCKHOLDERS' EQUITY</t>
        </is>
      </c>
    </row>
    <row r="84">
      <c r="A84" s="4" t="inlineStr">
        <is>
          <t>Share-Based Compensation Arrangement By Share-Based Payment Award, Options, Grants In Period, Gross</t>
        </is>
      </c>
      <c r="G84" s="6" t="n">
        <v>120370</v>
      </c>
    </row>
    <row r="85">
      <c r="A85" s="4" t="inlineStr">
        <is>
          <t>Common Class D [Member] | Chief Administrative Officer [Member]</t>
        </is>
      </c>
    </row>
    <row r="86">
      <c r="A86" s="3" t="inlineStr">
        <is>
          <t>STOCKHOLDERS' EQUITY</t>
        </is>
      </c>
    </row>
    <row r="87">
      <c r="A87" s="4" t="inlineStr">
        <is>
          <t>Share-based Compensation Arrangement by Share-based Payment Award, Equity Instruments Other than Options, Grants in Period</t>
        </is>
      </c>
      <c r="F87" s="6" t="n">
        <v>37500</v>
      </c>
    </row>
    <row r="88">
      <c r="A88" s="4" t="inlineStr">
        <is>
          <t>Common Class D [Member] | Chairperson [Member] | Restricted stock awards [Member] | Share-based Compensation Award, Tranche Two [Member]</t>
        </is>
      </c>
    </row>
    <row r="89">
      <c r="A89" s="3" t="inlineStr">
        <is>
          <t>STOCKHOLDERS' EQUITY</t>
        </is>
      </c>
    </row>
    <row r="90">
      <c r="A90" s="4" t="inlineStr">
        <is>
          <t>Share-Based Compensation Arrangement By Share-Based Payment Award, Options, Grants In Period, Gross</t>
        </is>
      </c>
      <c r="D90" s="6" t="n">
        <v>174971</v>
      </c>
    </row>
    <row r="91">
      <c r="A91" s="4" t="inlineStr">
        <is>
          <t>Stock Issued During Period, Shares, Restricted Stock Award, Net of Forfeitures</t>
        </is>
      </c>
      <c r="D91" s="6" t="n">
        <v>393685</v>
      </c>
      <c r="G91" s="6" t="n">
        <v>474609</v>
      </c>
    </row>
    <row r="92">
      <c r="A92" s="4" t="inlineStr">
        <is>
          <t>Common Class D [Member] | Chairperson [Member] | Stock options | Share-based Compensation Award, Tranche Two [Member]</t>
        </is>
      </c>
    </row>
    <row r="93">
      <c r="A93" s="3" t="inlineStr">
        <is>
          <t>STOCKHOLDERS' EQUITY</t>
        </is>
      </c>
    </row>
    <row r="94">
      <c r="A94" s="4" t="inlineStr">
        <is>
          <t>Share-Based Compensation Arrangement By Share-Based Payment Award, Options, Grants In Period, Gross</t>
        </is>
      </c>
      <c r="G94" s="6" t="n">
        <v>210937</v>
      </c>
    </row>
    <row r="95">
      <c r="A95" s="4" t="inlineStr">
        <is>
          <t>Common Class D [Member] | Chief Executive Officer and President [Member] | Restricted stock awards [Member] | Share-based Compensation Award, Tranche One [Member]</t>
        </is>
      </c>
    </row>
    <row r="96">
      <c r="A96" s="3" t="inlineStr">
        <is>
          <t>STOCKHOLDERS' EQUITY</t>
        </is>
      </c>
    </row>
    <row r="97">
      <c r="A97" s="4" t="inlineStr">
        <is>
          <t>Stock Issued During Period, Shares, Restricted Stock Award, Net of Forfeitures</t>
        </is>
      </c>
      <c r="G97" s="6" t="n">
        <v>427148</v>
      </c>
    </row>
    <row r="98">
      <c r="A98" s="4" t="inlineStr">
        <is>
          <t>Common Class D [Member] | Chief Executive Officer and President [Member] | Restricted stock awards [Member] | Share-based Compensation Award, Tranche Two [Member]</t>
        </is>
      </c>
    </row>
    <row r="99">
      <c r="A99" s="3" t="inlineStr">
        <is>
          <t>STOCKHOLDERS' EQUITY</t>
        </is>
      </c>
    </row>
    <row r="100">
      <c r="A100" s="4" t="inlineStr">
        <is>
          <t>Stock Issued During Period, Shares, Restricted Stock Award, Net of Forfeitures</t>
        </is>
      </c>
      <c r="G100" s="6" t="n">
        <v>791015</v>
      </c>
    </row>
    <row r="101">
      <c r="A101" s="4" t="inlineStr">
        <is>
          <t>Common Class D [Member] | Chief Executive Officer and President [Member] | Employees Stock Option [Member] | Share-based Compensation Award, Tranche One [Member]</t>
        </is>
      </c>
    </row>
    <row r="102">
      <c r="A102" s="3" t="inlineStr">
        <is>
          <t>STOCKHOLDERS' EQUITY</t>
        </is>
      </c>
    </row>
    <row r="103">
      <c r="A103" s="4" t="inlineStr">
        <is>
          <t>Share-Based Compensation Arrangement By Share-Based Payment Award, Options, Grants In Period, Gross</t>
        </is>
      </c>
      <c r="D103" s="6" t="n">
        <v>291619</v>
      </c>
    </row>
    <row r="104">
      <c r="A104" s="4" t="inlineStr">
        <is>
          <t>Stock Issued During Period, Shares, Restricted Stock Award, Net of Forfeitures</t>
        </is>
      </c>
      <c r="D104" s="6" t="n">
        <v>656142</v>
      </c>
    </row>
    <row r="105">
      <c r="A105" s="4" t="inlineStr">
        <is>
          <t>Common Class D [Member] | Chief Executive Officer and President [Member] | Stock options | Share-based Compensation Award, Tranche One [Member]</t>
        </is>
      </c>
    </row>
    <row r="106">
      <c r="A106" s="3" t="inlineStr">
        <is>
          <t>STOCKHOLDERS' EQUITY</t>
        </is>
      </c>
    </row>
    <row r="107">
      <c r="A107" s="4" t="inlineStr">
        <is>
          <t>Share-Based Compensation Arrangement By Share-Based Payment Award, Options, Grants In Period, Gross</t>
        </is>
      </c>
      <c r="G107" s="6" t="n">
        <v>189843</v>
      </c>
    </row>
    <row r="108">
      <c r="A108" s="4" t="inlineStr">
        <is>
          <t>Common Class D [Member] | Chief Executive Officer and President [Member] | Stock options | Share-based Compensation Award, Tranche Two [Member]</t>
        </is>
      </c>
    </row>
    <row r="109">
      <c r="A109" s="3" t="inlineStr">
        <is>
          <t>STOCKHOLDERS' EQUITY</t>
        </is>
      </c>
    </row>
    <row r="110">
      <c r="A110" s="4" t="inlineStr">
        <is>
          <t>Share-Based Compensation Arrangement By Share-Based Payment Award, Options, Grants In Period, Gross</t>
        </is>
      </c>
      <c r="G110" s="6" t="n">
        <v>351562</v>
      </c>
    </row>
    <row r="111">
      <c r="A111" s="4" t="inlineStr">
        <is>
          <t>Common Class D [Member] | Non-Executive Directors | Restricted stock awards [Member]</t>
        </is>
      </c>
    </row>
    <row r="112">
      <c r="A112" s="3" t="inlineStr">
        <is>
          <t>STOCKHOLDERS' EQUITY</t>
        </is>
      </c>
    </row>
    <row r="113">
      <c r="A113" s="4" t="inlineStr">
        <is>
          <t>Stock Issued During Period, Shares, Restricted Stock Award, Net of Forfeitures</t>
        </is>
      </c>
      <c r="C113" s="6" t="n">
        <v>25000</v>
      </c>
      <c r="E113" s="6" t="n">
        <v>25000</v>
      </c>
    </row>
    <row r="114">
      <c r="A114" s="4" t="inlineStr">
        <is>
          <t>Stock Issued During Period, Value, Restricted Stock Award, Net of Forfeitures | $</t>
        </is>
      </c>
      <c r="C114" s="7" t="n">
        <v>50000</v>
      </c>
      <c r="E114" s="7" t="n">
        <v>50000</v>
      </c>
    </row>
    <row r="115">
      <c r="A115" s="4" t="inlineStr">
        <is>
          <t>Common Class D [Member] | David Kantor [Member] | Share-based Compensation Award, Tranche One [Member]</t>
        </is>
      </c>
    </row>
    <row r="116">
      <c r="A116" s="3" t="inlineStr">
        <is>
          <t>STOCKHOLDERS' EQUITY</t>
        </is>
      </c>
    </row>
    <row r="117">
      <c r="A117" s="4" t="inlineStr">
        <is>
          <t>Share-based Compensation Arrangement by Share-based Payment Award, Options, Vested, Number of Shares</t>
        </is>
      </c>
      <c r="D117" s="6" t="n">
        <v>195242</v>
      </c>
    </row>
    <row r="118">
      <c r="A118" s="4" t="inlineStr">
        <is>
          <t>Share-based Compensation Arrangement by Share-based Payment Award, Equity Instruments Other than Options, Grants in Period</t>
        </is>
      </c>
      <c r="D118" s="6" t="n">
        <v>86774</v>
      </c>
    </row>
    <row r="119">
      <c r="A119" s="4" t="inlineStr">
        <is>
          <t>Class A Common Stock [Member]</t>
        </is>
      </c>
    </row>
    <row r="120">
      <c r="A120" s="3" t="inlineStr">
        <is>
          <t>STOCKHOLDERS' EQUITY</t>
        </is>
      </c>
    </row>
    <row r="121">
      <c r="A121" s="4" t="inlineStr">
        <is>
          <t>Stock Repurchased During Period, Shares</t>
        </is>
      </c>
      <c r="I121" s="6" t="n">
        <v>3208288</v>
      </c>
      <c r="J121" s="6" t="n">
        <v>1709315</v>
      </c>
    </row>
    <row r="122">
      <c r="A122" s="4" t="inlineStr">
        <is>
          <t>Stock Repurchased During Period, Value | $</t>
        </is>
      </c>
      <c r="I122" s="7" t="n">
        <v>2400000</v>
      </c>
      <c r="J122" s="7" t="n">
        <v>3500000</v>
      </c>
    </row>
    <row r="123">
      <c r="A123" s="4" t="inlineStr">
        <is>
          <t>Repurchase Of Common Stock Price Per Share | $ / shares</t>
        </is>
      </c>
      <c r="I123" s="9" t="n">
        <v>0.76</v>
      </c>
      <c r="J123" s="9" t="n">
        <v>2.06</v>
      </c>
    </row>
    <row r="124">
      <c r="A124" s="4" t="inlineStr">
        <is>
          <t>Class A Common Stock [Member] | Current ATM Program [Member]</t>
        </is>
      </c>
    </row>
    <row r="125">
      <c r="A125" s="3" t="inlineStr">
        <is>
          <t>STOCKHOLDERS' EQUITY</t>
        </is>
      </c>
    </row>
    <row r="126">
      <c r="A126" s="4" t="inlineStr">
        <is>
          <t>Common stock, par value (in dollars per share) | $ / shares</t>
        </is>
      </c>
      <c r="B126" s="8" t="n">
        <v>0.001</v>
      </c>
    </row>
    <row r="127">
      <c r="A127" s="4" t="inlineStr">
        <is>
          <t>Aggregate offering price | $</t>
        </is>
      </c>
      <c r="B127" s="7" t="n">
        <v>25000000</v>
      </c>
    </row>
    <row r="128">
      <c r="A128" s="4" t="inlineStr">
        <is>
          <t>Number of shares issued during period</t>
        </is>
      </c>
      <c r="B128" s="6" t="n">
        <v>2859276</v>
      </c>
    </row>
    <row r="129">
      <c r="A129" s="4" t="inlineStr">
        <is>
          <t>Volume weighted average price | $ / shares</t>
        </is>
      </c>
      <c r="B129" s="9" t="n">
        <v>5.39</v>
      </c>
    </row>
    <row r="130">
      <c r="A130" s="4" t="inlineStr">
        <is>
          <t>Net proceeds after associated fees and expenses | $</t>
        </is>
      </c>
      <c r="B130" s="7" t="n">
        <v>14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and other operating contracts and agreements obligations (Details) $ in Thousands</t>
        </is>
      </c>
      <c r="B1" s="2" t="inlineStr">
        <is>
          <t>Dec. 31, 2020USD ($)</t>
        </is>
      </c>
    </row>
    <row r="2">
      <c r="A2" s="3" t="inlineStr">
        <is>
          <t>Operating Lease Agreements, Years ending December 31:</t>
        </is>
      </c>
    </row>
    <row r="3">
      <c r="A3" s="4" t="inlineStr">
        <is>
          <t>2021</t>
        </is>
      </c>
      <c r="B3" s="7" t="n">
        <v>12892</v>
      </c>
    </row>
    <row r="4">
      <c r="A4" s="4" t="inlineStr">
        <is>
          <t>2022</t>
        </is>
      </c>
      <c r="B4" s="6" t="n">
        <v>11739</v>
      </c>
    </row>
    <row r="5">
      <c r="A5" s="4" t="inlineStr">
        <is>
          <t>2023</t>
        </is>
      </c>
      <c r="B5" s="6" t="n">
        <v>10323</v>
      </c>
    </row>
    <row r="6">
      <c r="A6" s="4" t="inlineStr">
        <is>
          <t>2024</t>
        </is>
      </c>
      <c r="B6" s="6" t="n">
        <v>9192</v>
      </c>
    </row>
    <row r="7">
      <c r="A7" s="4" t="inlineStr">
        <is>
          <t>2025</t>
        </is>
      </c>
      <c r="B7" s="6" t="n">
        <v>4696</v>
      </c>
    </row>
    <row r="8">
      <c r="A8" s="4" t="inlineStr">
        <is>
          <t>2026 and thereafter</t>
        </is>
      </c>
      <c r="B8" s="6" t="n">
        <v>7618</v>
      </c>
    </row>
    <row r="9">
      <c r="A9" s="4" t="inlineStr">
        <is>
          <t>Total</t>
        </is>
      </c>
      <c r="B9" s="6" t="n">
        <v>56460</v>
      </c>
    </row>
    <row r="10">
      <c r="A10" s="3" t="inlineStr">
        <is>
          <t>Other Operating Contracts and Agreement, Years ending December 31:</t>
        </is>
      </c>
    </row>
    <row r="11">
      <c r="A11" s="4" t="inlineStr">
        <is>
          <t>2021</t>
        </is>
      </c>
      <c r="B11" s="6" t="n">
        <v>58532</v>
      </c>
    </row>
    <row r="12">
      <c r="A12" s="4" t="inlineStr">
        <is>
          <t>2022</t>
        </is>
      </c>
      <c r="B12" s="6" t="n">
        <v>23044</v>
      </c>
    </row>
    <row r="13">
      <c r="A13" s="4" t="inlineStr">
        <is>
          <t>2023</t>
        </is>
      </c>
      <c r="B13" s="6" t="n">
        <v>11896</v>
      </c>
    </row>
    <row r="14">
      <c r="A14" s="4" t="inlineStr">
        <is>
          <t>2024</t>
        </is>
      </c>
      <c r="B14" s="6" t="n">
        <v>10121</v>
      </c>
    </row>
    <row r="15">
      <c r="A15" s="4" t="inlineStr">
        <is>
          <t>2025</t>
        </is>
      </c>
      <c r="B15" s="6" t="n">
        <v>9958</v>
      </c>
    </row>
    <row r="16">
      <c r="A16" s="4" t="inlineStr">
        <is>
          <t>2026 and thereafter</t>
        </is>
      </c>
      <c r="B16" s="6" t="n">
        <v>22322</v>
      </c>
    </row>
    <row r="17">
      <c r="A17" s="4" t="inlineStr">
        <is>
          <t>Total</t>
        </is>
      </c>
      <c r="B17" s="7" t="n">
        <v>1358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Additional Information (Details)</t>
        </is>
      </c>
      <c r="B1" s="2" t="inlineStr">
        <is>
          <t>12 Months Ended</t>
        </is>
      </c>
    </row>
    <row r="2">
      <c r="B2" s="2" t="inlineStr">
        <is>
          <t>Dec. 31, 2020USD ($)</t>
        </is>
      </c>
    </row>
    <row r="3">
      <c r="A3" s="3" t="inlineStr">
        <is>
          <t>COMMITMENTS AND CONTINGENCIES</t>
        </is>
      </c>
    </row>
    <row r="4">
      <c r="A4" s="4" t="inlineStr">
        <is>
          <t>Radio broadcasting licenses term</t>
        </is>
      </c>
      <c r="B4" s="4" t="inlineStr">
        <is>
          <t>8 years</t>
        </is>
      </c>
    </row>
    <row r="5">
      <c r="A5" s="4" t="inlineStr">
        <is>
          <t>Noncancelable operating lease term</t>
        </is>
      </c>
      <c r="B5" s="4" t="inlineStr">
        <is>
          <t>11 years</t>
        </is>
      </c>
    </row>
    <row r="6">
      <c r="A6" s="4" t="inlineStr">
        <is>
          <t>Other operating contracts and agreements expiry term</t>
        </is>
      </c>
      <c r="B6" s="4" t="inlineStr">
        <is>
          <t>5 years</t>
        </is>
      </c>
    </row>
    <row r="7">
      <c r="A7" s="4" t="inlineStr">
        <is>
          <t>Contractual Obligation</t>
        </is>
      </c>
      <c r="B7" s="7" t="n">
        <v>135873000</v>
      </c>
    </row>
    <row r="8">
      <c r="A8" s="4" t="inlineStr">
        <is>
          <t>Other Operating Contracts [Member]</t>
        </is>
      </c>
    </row>
    <row r="9">
      <c r="A9" s="3" t="inlineStr">
        <is>
          <t>COMMITMENTS AND CONTINGENCIES</t>
        </is>
      </c>
    </row>
    <row r="10">
      <c r="A10" s="4" t="inlineStr">
        <is>
          <t>Contractual Obligation</t>
        </is>
      </c>
      <c r="B10" s="6" t="n">
        <v>82700000</v>
      </c>
    </row>
    <row r="11">
      <c r="A11" s="4" t="inlineStr">
        <is>
          <t>Television Segment Certain Content Agreement [Member]</t>
        </is>
      </c>
    </row>
    <row r="12">
      <c r="A12" s="3" t="inlineStr">
        <is>
          <t>COMMITMENTS AND CONTINGENCIES</t>
        </is>
      </c>
    </row>
    <row r="13">
      <c r="A13" s="4" t="inlineStr">
        <is>
          <t>Contractual Obligation</t>
        </is>
      </c>
      <c r="B13" s="6" t="n">
        <v>6900000</v>
      </c>
    </row>
    <row r="14">
      <c r="A14" s="4" t="inlineStr">
        <is>
          <t>Employment Agreements [Member]</t>
        </is>
      </c>
    </row>
    <row r="15">
      <c r="A15" s="3" t="inlineStr">
        <is>
          <t>COMMITMENTS AND CONTINGENCIES</t>
        </is>
      </c>
    </row>
    <row r="16">
      <c r="A16" s="4" t="inlineStr">
        <is>
          <t>Contractual Obligation</t>
        </is>
      </c>
      <c r="B16" s="6" t="n">
        <v>16600000</v>
      </c>
    </row>
    <row r="17">
      <c r="A17" s="4" t="inlineStr">
        <is>
          <t>Standby Letters Of Credit [Member]</t>
        </is>
      </c>
    </row>
    <row r="18">
      <c r="A18" s="3" t="inlineStr">
        <is>
          <t>COMMITMENTS AND CONTINGENCIES</t>
        </is>
      </c>
    </row>
    <row r="19">
      <c r="A19" s="4" t="inlineStr">
        <is>
          <t>Fair Value Disclosure, Off-balance Sheet Risks, Face Amount, Liability</t>
        </is>
      </c>
      <c r="B19" s="7" t="n">
        <v>871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DATA (UNAUDITED)</t>
        </is>
      </c>
    </row>
    <row r="4">
      <c r="A4" s="4" t="inlineStr">
        <is>
          <t>Net revenue</t>
        </is>
      </c>
      <c r="B4" s="7" t="n">
        <v>113542</v>
      </c>
      <c r="C4" s="7" t="n">
        <v>91912</v>
      </c>
      <c r="D4" s="7" t="n">
        <v>76008</v>
      </c>
      <c r="E4" s="7" t="n">
        <v>94875</v>
      </c>
      <c r="F4" s="7" t="n">
        <v>105854</v>
      </c>
      <c r="G4" s="7" t="n">
        <v>111055</v>
      </c>
      <c r="H4" s="7" t="n">
        <v>121571</v>
      </c>
      <c r="I4" s="7" t="n">
        <v>98449</v>
      </c>
      <c r="J4" s="7" t="n">
        <v>376337</v>
      </c>
      <c r="K4" s="7" t="n">
        <v>436929</v>
      </c>
    </row>
    <row r="5">
      <c r="A5" s="4" t="inlineStr">
        <is>
          <t>Operating expense</t>
        </is>
      </c>
      <c r="B5" s="6" t="n">
        <v>34533</v>
      </c>
      <c r="C5" s="6" t="n">
        <v>3968</v>
      </c>
      <c r="D5" s="6" t="n">
        <v>20382</v>
      </c>
      <c r="E5" s="6" t="n">
        <v>-27287</v>
      </c>
      <c r="F5" s="6" t="n">
        <v>12062</v>
      </c>
      <c r="G5" s="6" t="n">
        <v>31117</v>
      </c>
      <c r="H5" s="6" t="n">
        <v>29121</v>
      </c>
      <c r="I5" s="6" t="n">
        <v>14796</v>
      </c>
      <c r="J5" s="6" t="n">
        <v>31596</v>
      </c>
      <c r="K5" s="6" t="n">
        <v>87096</v>
      </c>
    </row>
    <row r="6">
      <c r="A6" s="4" t="inlineStr">
        <is>
          <t>Net (loss) income</t>
        </is>
      </c>
      <c r="B6" s="6" t="n">
        <v>27214</v>
      </c>
      <c r="C6" s="6" t="n">
        <v>-12277</v>
      </c>
      <c r="D6" s="6" t="n">
        <v>1642</v>
      </c>
      <c r="E6" s="6" t="n">
        <v>-23058</v>
      </c>
      <c r="F6" s="6" t="n">
        <v>-7788</v>
      </c>
      <c r="G6" s="6" t="n">
        <v>5687</v>
      </c>
      <c r="H6" s="6" t="n">
        <v>7137</v>
      </c>
      <c r="I6" s="6" t="n">
        <v>-2979</v>
      </c>
    </row>
    <row r="7">
      <c r="A7" s="4" t="inlineStr">
        <is>
          <t>Consolidated net (loss) income attributable to common stockholders</t>
        </is>
      </c>
      <c r="B7" s="7" t="n">
        <v>26426</v>
      </c>
      <c r="C7" s="7" t="n">
        <v>-12772</v>
      </c>
      <c r="D7" s="7" t="n">
        <v>1420</v>
      </c>
      <c r="E7" s="7" t="n">
        <v>-23187</v>
      </c>
      <c r="F7" s="7" t="n">
        <v>-7921</v>
      </c>
      <c r="G7" s="7" t="n">
        <v>5359</v>
      </c>
      <c r="H7" s="7" t="n">
        <v>6591</v>
      </c>
      <c r="I7" s="7" t="n">
        <v>-3104</v>
      </c>
      <c r="J7" s="7" t="n">
        <v>-8113</v>
      </c>
      <c r="K7" s="7" t="n">
        <v>925</v>
      </c>
    </row>
    <row r="8">
      <c r="A8" s="3" t="inlineStr">
        <is>
          <t>BASIC AND DILUTED NET (LOSS) INCOME ATTRIBUTABLE TO COMMON STOCKHOLDERS</t>
        </is>
      </c>
    </row>
    <row r="9">
      <c r="A9" s="4" t="inlineStr">
        <is>
          <t>Consolidated net (loss) income per share attributable to common stockholders - basic</t>
        </is>
      </c>
      <c r="B9" s="9" t="n">
        <v>0.58</v>
      </c>
      <c r="C9" s="9" t="n">
        <v>-0.29</v>
      </c>
      <c r="D9" s="9" t="n">
        <v>0.03</v>
      </c>
      <c r="E9" s="9" t="n">
        <v>-0.51</v>
      </c>
      <c r="F9" s="9" t="n">
        <v>-0.18</v>
      </c>
      <c r="G9" s="9" t="n">
        <v>0.12</v>
      </c>
      <c r="H9" s="9" t="n">
        <v>0.15</v>
      </c>
      <c r="I9" s="9" t="n">
        <v>-0.07000000000000001</v>
      </c>
      <c r="J9" s="9" t="n">
        <v>-0.18</v>
      </c>
      <c r="K9" s="9" t="n">
        <v>0.02</v>
      </c>
    </row>
    <row r="10">
      <c r="A10" s="4" t="inlineStr">
        <is>
          <t>Consolidated net (loss) income per share attributable to common stockholders - diluted</t>
        </is>
      </c>
      <c r="B10" s="9" t="n">
        <v>0.55</v>
      </c>
      <c r="C10" s="9" t="n">
        <v>-0.29</v>
      </c>
      <c r="D10" s="9" t="n">
        <v>0.03</v>
      </c>
      <c r="E10" s="9" t="n">
        <v>-0.51</v>
      </c>
      <c r="F10" s="9" t="n">
        <v>-0.18</v>
      </c>
      <c r="G10" s="9" t="n">
        <v>0.12</v>
      </c>
      <c r="H10" s="9" t="n">
        <v>0.14</v>
      </c>
      <c r="I10" s="9" t="n">
        <v>-0.07000000000000001</v>
      </c>
      <c r="J10" s="9" t="n">
        <v>-0.18</v>
      </c>
      <c r="K10" s="9" t="n">
        <v>0.02</v>
      </c>
    </row>
    <row r="11">
      <c r="A11" s="3" t="inlineStr">
        <is>
          <t>WEIGHTED AVERAGE SHARES OUTSTANDING</t>
        </is>
      </c>
    </row>
    <row r="12">
      <c r="A12" s="4" t="inlineStr">
        <is>
          <t>Weighted average shares outstanding - basic</t>
        </is>
      </c>
      <c r="B12" s="6" t="n">
        <v>45942818</v>
      </c>
      <c r="C12" s="6" t="n">
        <v>44175385</v>
      </c>
      <c r="D12" s="6" t="n">
        <v>44806219</v>
      </c>
      <c r="E12" s="6" t="n">
        <v>45228164</v>
      </c>
      <c r="F12" s="6" t="n">
        <v>44172147</v>
      </c>
      <c r="G12" s="6" t="n">
        <v>44315077</v>
      </c>
      <c r="H12" s="6" t="n">
        <v>45061821</v>
      </c>
      <c r="I12" s="6" t="n">
        <v>45001767</v>
      </c>
      <c r="J12" s="6" t="n">
        <v>45041467</v>
      </c>
      <c r="K12" s="6" t="n">
        <v>44699586</v>
      </c>
    </row>
    <row r="13">
      <c r="A13" s="4" t="inlineStr">
        <is>
          <t>Weighted average shares outstanding -diluted</t>
        </is>
      </c>
      <c r="B13" s="6" t="n">
        <v>48054418</v>
      </c>
      <c r="C13" s="6" t="n">
        <v>44175385</v>
      </c>
      <c r="D13" s="6" t="n">
        <v>48154262</v>
      </c>
      <c r="E13" s="6" t="n">
        <v>45228164</v>
      </c>
      <c r="F13" s="6" t="n">
        <v>44172147</v>
      </c>
      <c r="G13" s="6" t="n">
        <v>46118702</v>
      </c>
      <c r="H13" s="6" t="n">
        <v>45701655</v>
      </c>
      <c r="I13" s="6" t="n">
        <v>45001767</v>
      </c>
      <c r="J13" s="6" t="n">
        <v>45041467</v>
      </c>
      <c r="K13" s="6" t="n">
        <v>47921671</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QUARTERLY FINANCIAL DATA (UNAUDITED) - Additional Information (Details) - USD ($) $ in Millions</t>
        </is>
      </c>
      <c r="B1" s="2" t="inlineStr">
        <is>
          <t>3 Months Ended</t>
        </is>
      </c>
    </row>
    <row r="2">
      <c r="B2" s="2" t="inlineStr">
        <is>
          <t>Dec. 31, 2020</t>
        </is>
      </c>
      <c r="C2" s="2" t="inlineStr">
        <is>
          <t>Sep. 30, 2020</t>
        </is>
      </c>
      <c r="D2" s="2" t="inlineStr">
        <is>
          <t>Mar. 31, 2020</t>
        </is>
      </c>
      <c r="E2" s="2" t="inlineStr">
        <is>
          <t>Dec. 31, 2019</t>
        </is>
      </c>
      <c r="F2" s="2" t="inlineStr">
        <is>
          <t>Jun. 30, 2019</t>
        </is>
      </c>
    </row>
    <row r="3">
      <c r="A3" s="3" t="inlineStr">
        <is>
          <t>QUARTERLY FINANCIAL DATA (UNAUDITED)</t>
        </is>
      </c>
    </row>
    <row r="4">
      <c r="A4" s="4" t="inlineStr">
        <is>
          <t>Asset Impairment Charges</t>
        </is>
      </c>
      <c r="B4" s="5" t="n">
        <v>1.7</v>
      </c>
      <c r="C4" s="5" t="n">
        <v>29.1</v>
      </c>
      <c r="D4" s="5" t="n">
        <v>53.6</v>
      </c>
      <c r="E4" s="5" t="n">
        <v>6.8</v>
      </c>
      <c r="F4" s="5" t="n">
        <v>3.8</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row>
    <row r="3">
      <c r="A3" s="3" t="inlineStr">
        <is>
          <t>SEGMENT INFORMATION</t>
        </is>
      </c>
    </row>
    <row r="4">
      <c r="A4" s="4" t="inlineStr">
        <is>
          <t>Number of reportable segments | segment</t>
        </is>
      </c>
      <c r="J4" s="6" t="n">
        <v>4</v>
      </c>
    </row>
    <row r="5">
      <c r="A5" s="4" t="inlineStr">
        <is>
          <t>NET REVENUE</t>
        </is>
      </c>
      <c r="B5" s="7" t="n">
        <v>113542</v>
      </c>
      <c r="C5" s="7" t="n">
        <v>91912</v>
      </c>
      <c r="D5" s="7" t="n">
        <v>76008</v>
      </c>
      <c r="E5" s="7" t="n">
        <v>94875</v>
      </c>
      <c r="F5" s="7" t="n">
        <v>105854</v>
      </c>
      <c r="G5" s="7" t="n">
        <v>111055</v>
      </c>
      <c r="H5" s="7" t="n">
        <v>121571</v>
      </c>
      <c r="I5" s="7" t="n">
        <v>98449</v>
      </c>
      <c r="J5" s="7" t="n">
        <v>376337</v>
      </c>
      <c r="K5" s="7" t="n">
        <v>436929</v>
      </c>
    </row>
    <row r="6">
      <c r="A6" s="4" t="inlineStr">
        <is>
          <t>Operating Expenses (including stock-based compensation and excluding depreciation and amortization and impairment of long-lived assets):</t>
        </is>
      </c>
      <c r="J6" s="6" t="n">
        <v>250600</v>
      </c>
      <c r="K6" s="6" t="n">
        <v>322248</v>
      </c>
    </row>
    <row r="7">
      <c r="A7" s="4" t="inlineStr">
        <is>
          <t>Depreciation and Amortization:</t>
        </is>
      </c>
      <c r="J7" s="6" t="n">
        <v>9741</v>
      </c>
      <c r="K7" s="6" t="n">
        <v>16985</v>
      </c>
    </row>
    <row r="8">
      <c r="A8" s="4" t="inlineStr">
        <is>
          <t>Impairment of Long-Lived Assets:</t>
        </is>
      </c>
      <c r="J8" s="6" t="n">
        <v>84400</v>
      </c>
      <c r="K8" s="6" t="n">
        <v>10600</v>
      </c>
    </row>
    <row r="9">
      <c r="A9" s="4" t="inlineStr">
        <is>
          <t>Operating income (loss):</t>
        </is>
      </c>
      <c r="B9" s="6" t="n">
        <v>34533</v>
      </c>
      <c r="C9" s="7" t="n">
        <v>3968</v>
      </c>
      <c r="D9" s="7" t="n">
        <v>20382</v>
      </c>
      <c r="E9" s="7" t="n">
        <v>-27287</v>
      </c>
      <c r="F9" s="6" t="n">
        <v>12062</v>
      </c>
      <c r="G9" s="7" t="n">
        <v>31117</v>
      </c>
      <c r="H9" s="7" t="n">
        <v>29121</v>
      </c>
      <c r="I9" s="7" t="n">
        <v>14796</v>
      </c>
      <c r="J9" s="6" t="n">
        <v>31596</v>
      </c>
      <c r="K9" s="6" t="n">
        <v>87096</v>
      </c>
    </row>
    <row r="10">
      <c r="A10" s="4" t="inlineStr">
        <is>
          <t>Capital expenditures by segment are as follows:</t>
        </is>
      </c>
      <c r="J10" s="6" t="n">
        <v>3798</v>
      </c>
      <c r="K10" s="6" t="n">
        <v>5145</v>
      </c>
    </row>
    <row r="11">
      <c r="A11" s="4" t="inlineStr">
        <is>
          <t>Total Assets:</t>
        </is>
      </c>
      <c r="B11" s="6" t="n">
        <v>1195487</v>
      </c>
      <c r="F11" s="6" t="n">
        <v>1249919</v>
      </c>
      <c r="J11" s="6" t="n">
        <v>1195487</v>
      </c>
      <c r="K11" s="6" t="n">
        <v>1249919</v>
      </c>
    </row>
    <row r="12">
      <c r="A12" s="4" t="inlineStr">
        <is>
          <t>Radio Broadcasting</t>
        </is>
      </c>
    </row>
    <row r="13">
      <c r="A13" s="3" t="inlineStr">
        <is>
          <t>SEGMENT INFORMATION</t>
        </is>
      </c>
    </row>
    <row r="14">
      <c r="A14" s="4" t="inlineStr">
        <is>
          <t>NET REVENUE</t>
        </is>
      </c>
      <c r="J14" s="6" t="n">
        <v>130573</v>
      </c>
      <c r="K14" s="6" t="n">
        <v>177478</v>
      </c>
    </row>
    <row r="15">
      <c r="A15" s="4" t="inlineStr">
        <is>
          <t>Operating Expenses (including stock-based compensation and excluding depreciation and amortization and impairment of long-lived assets):</t>
        </is>
      </c>
      <c r="J15" s="6" t="n">
        <v>91052</v>
      </c>
      <c r="K15" s="6" t="n">
        <v>119878</v>
      </c>
    </row>
    <row r="16">
      <c r="A16" s="4" t="inlineStr">
        <is>
          <t>Depreciation and Amortization:</t>
        </is>
      </c>
      <c r="J16" s="6" t="n">
        <v>3022</v>
      </c>
      <c r="K16" s="6" t="n">
        <v>3248</v>
      </c>
    </row>
    <row r="17">
      <c r="A17" s="4" t="inlineStr">
        <is>
          <t>Impairment of Long-Lived Assets:</t>
        </is>
      </c>
      <c r="J17" s="6" t="n">
        <v>84400</v>
      </c>
      <c r="K17" s="6" t="n">
        <v>4800</v>
      </c>
    </row>
    <row r="18">
      <c r="A18" s="4" t="inlineStr">
        <is>
          <t>Operating income (loss):</t>
        </is>
      </c>
      <c r="J18" s="6" t="n">
        <v>-47901</v>
      </c>
      <c r="K18" s="6" t="n">
        <v>49552</v>
      </c>
    </row>
    <row r="19">
      <c r="A19" s="4" t="inlineStr">
        <is>
          <t>Capital expenditures by segment are as follows:</t>
        </is>
      </c>
      <c r="J19" s="6" t="n">
        <v>2200</v>
      </c>
      <c r="K19" s="6" t="n">
        <v>2778</v>
      </c>
    </row>
    <row r="20">
      <c r="A20" s="4" t="inlineStr">
        <is>
          <t>Total Assets:</t>
        </is>
      </c>
      <c r="B20" s="6" t="n">
        <v>630174</v>
      </c>
      <c r="F20" s="6" t="n">
        <v>721295</v>
      </c>
      <c r="J20" s="6" t="n">
        <v>630174</v>
      </c>
      <c r="K20" s="6" t="n">
        <v>721295</v>
      </c>
    </row>
    <row r="21">
      <c r="A21" s="4" t="inlineStr">
        <is>
          <t>Radio Broadcasting | Intersegment Eliminations [Member]</t>
        </is>
      </c>
    </row>
    <row r="22">
      <c r="A22" s="3" t="inlineStr">
        <is>
          <t>SEGMENT INFORMATION</t>
        </is>
      </c>
    </row>
    <row r="23">
      <c r="A23" s="4" t="inlineStr">
        <is>
          <t>NET REVENUE</t>
        </is>
      </c>
      <c r="J23" s="6" t="n">
        <v>-2414</v>
      </c>
      <c r="K23" s="6" t="n">
        <v>-2189</v>
      </c>
    </row>
    <row r="24">
      <c r="A24" s="4" t="inlineStr">
        <is>
          <t>Reach Media</t>
        </is>
      </c>
    </row>
    <row r="25">
      <c r="A25" s="3" t="inlineStr">
        <is>
          <t>SEGMENT INFORMATION</t>
        </is>
      </c>
    </row>
    <row r="26">
      <c r="A26" s="4" t="inlineStr">
        <is>
          <t>NET REVENUE</t>
        </is>
      </c>
      <c r="J26" s="6" t="n">
        <v>30996</v>
      </c>
      <c r="K26" s="6" t="n">
        <v>44691</v>
      </c>
    </row>
    <row r="27">
      <c r="A27" s="4" t="inlineStr">
        <is>
          <t>Operating Expenses (including stock-based compensation and excluding depreciation and amortization and impairment of long-lived assets):</t>
        </is>
      </c>
      <c r="J27" s="6" t="n">
        <v>22376</v>
      </c>
      <c r="K27" s="6" t="n">
        <v>38150</v>
      </c>
    </row>
    <row r="28">
      <c r="A28" s="4" t="inlineStr">
        <is>
          <t>Depreciation and Amortization:</t>
        </is>
      </c>
      <c r="J28" s="6" t="n">
        <v>237</v>
      </c>
      <c r="K28" s="6" t="n">
        <v>235</v>
      </c>
    </row>
    <row r="29">
      <c r="A29" s="4" t="inlineStr">
        <is>
          <t>Impairment of Long-Lived Assets:</t>
        </is>
      </c>
      <c r="J29" s="6" t="n">
        <v>0</v>
      </c>
      <c r="K29" s="6" t="n">
        <v>0</v>
      </c>
    </row>
    <row r="30">
      <c r="A30" s="4" t="inlineStr">
        <is>
          <t>Operating income (loss):</t>
        </is>
      </c>
      <c r="J30" s="6" t="n">
        <v>8383</v>
      </c>
      <c r="K30" s="6" t="n">
        <v>6306</v>
      </c>
    </row>
    <row r="31">
      <c r="A31" s="4" t="inlineStr">
        <is>
          <t>Capital expenditures by segment are as follows:</t>
        </is>
      </c>
      <c r="J31" s="6" t="n">
        <v>82</v>
      </c>
      <c r="K31" s="6" t="n">
        <v>179</v>
      </c>
    </row>
    <row r="32">
      <c r="A32" s="4" t="inlineStr">
        <is>
          <t>Total Assets:</t>
        </is>
      </c>
      <c r="B32" s="6" t="n">
        <v>38235</v>
      </c>
      <c r="F32" s="6" t="n">
        <v>41892</v>
      </c>
      <c r="J32" s="6" t="n">
        <v>38235</v>
      </c>
      <c r="K32" s="6" t="n">
        <v>41892</v>
      </c>
    </row>
    <row r="33">
      <c r="A33" s="4" t="inlineStr">
        <is>
          <t>Digital</t>
        </is>
      </c>
    </row>
    <row r="34">
      <c r="A34" s="3" t="inlineStr">
        <is>
          <t>SEGMENT INFORMATION</t>
        </is>
      </c>
    </row>
    <row r="35">
      <c r="A35" s="4" t="inlineStr">
        <is>
          <t>NET REVENUE</t>
        </is>
      </c>
      <c r="J35" s="6" t="n">
        <v>35599</v>
      </c>
      <c r="K35" s="6" t="n">
        <v>31922</v>
      </c>
    </row>
    <row r="36">
      <c r="A36" s="4" t="inlineStr">
        <is>
          <t>Operating Expenses (including stock-based compensation and excluding depreciation and amortization and impairment of long-lived assets):</t>
        </is>
      </c>
      <c r="J36" s="6" t="n">
        <v>29608</v>
      </c>
      <c r="K36" s="6" t="n">
        <v>31775</v>
      </c>
    </row>
    <row r="37">
      <c r="A37" s="4" t="inlineStr">
        <is>
          <t>Depreciation and Amortization:</t>
        </is>
      </c>
      <c r="J37" s="6" t="n">
        <v>1592</v>
      </c>
      <c r="K37" s="6" t="n">
        <v>1877</v>
      </c>
    </row>
    <row r="38">
      <c r="A38" s="4" t="inlineStr">
        <is>
          <t>Impairment of Long-Lived Assets:</t>
        </is>
      </c>
      <c r="J38" s="6" t="n">
        <v>0</v>
      </c>
      <c r="K38" s="6" t="n">
        <v>5800</v>
      </c>
    </row>
    <row r="39">
      <c r="A39" s="4" t="inlineStr">
        <is>
          <t>Operating income (loss):</t>
        </is>
      </c>
      <c r="J39" s="6" t="n">
        <v>4399</v>
      </c>
      <c r="K39" s="6" t="n">
        <v>-7530</v>
      </c>
    </row>
    <row r="40">
      <c r="A40" s="4" t="inlineStr">
        <is>
          <t>Capital expenditures by segment are as follows:</t>
        </is>
      </c>
      <c r="J40" s="6" t="n">
        <v>799</v>
      </c>
      <c r="K40" s="6" t="n">
        <v>1390</v>
      </c>
    </row>
    <row r="41">
      <c r="A41" s="4" t="inlineStr">
        <is>
          <t>Total Assets:</t>
        </is>
      </c>
      <c r="B41" s="6" t="n">
        <v>23168</v>
      </c>
      <c r="F41" s="6" t="n">
        <v>22223</v>
      </c>
      <c r="J41" s="6" t="n">
        <v>23168</v>
      </c>
      <c r="K41" s="6" t="n">
        <v>22223</v>
      </c>
    </row>
    <row r="42">
      <c r="A42" s="4" t="inlineStr">
        <is>
          <t>Cable Television</t>
        </is>
      </c>
    </row>
    <row r="43">
      <c r="A43" s="3" t="inlineStr">
        <is>
          <t>SEGMENT INFORMATION</t>
        </is>
      </c>
    </row>
    <row r="44">
      <c r="A44" s="4" t="inlineStr">
        <is>
          <t>NET REVENUE</t>
        </is>
      </c>
      <c r="J44" s="6" t="n">
        <v>181583</v>
      </c>
      <c r="K44" s="6" t="n">
        <v>185027</v>
      </c>
    </row>
    <row r="45">
      <c r="A45" s="4" t="inlineStr">
        <is>
          <t>Operating Expenses (including stock-based compensation and excluding depreciation and amortization and impairment of long-lived assets):</t>
        </is>
      </c>
      <c r="J45" s="6" t="n">
        <v>81546</v>
      </c>
      <c r="K45" s="6" t="n">
        <v>103195</v>
      </c>
    </row>
    <row r="46">
      <c r="A46" s="4" t="inlineStr">
        <is>
          <t>Depreciation and Amortization:</t>
        </is>
      </c>
      <c r="J46" s="6" t="n">
        <v>3749</v>
      </c>
      <c r="K46" s="6" t="n">
        <v>10376</v>
      </c>
    </row>
    <row r="47">
      <c r="A47" s="4" t="inlineStr">
        <is>
          <t>Impairment of Long-Lived Assets:</t>
        </is>
      </c>
      <c r="J47" s="6" t="n">
        <v>0</v>
      </c>
      <c r="K47" s="6" t="n">
        <v>0</v>
      </c>
    </row>
    <row r="48">
      <c r="A48" s="4" t="inlineStr">
        <is>
          <t>Operating income (loss):</t>
        </is>
      </c>
      <c r="J48" s="6" t="n">
        <v>96288</v>
      </c>
      <c r="K48" s="6" t="n">
        <v>71456</v>
      </c>
    </row>
    <row r="49">
      <c r="A49" s="4" t="inlineStr">
        <is>
          <t>Capital expenditures by segment are as follows:</t>
        </is>
      </c>
      <c r="J49" s="6" t="n">
        <v>92</v>
      </c>
      <c r="K49" s="6" t="n">
        <v>207</v>
      </c>
    </row>
    <row r="50">
      <c r="A50" s="4" t="inlineStr">
        <is>
          <t>Total Assets:</t>
        </is>
      </c>
      <c r="B50" s="6" t="n">
        <v>374046</v>
      </c>
      <c r="F50" s="6" t="n">
        <v>388465</v>
      </c>
      <c r="J50" s="6" t="n">
        <v>374046</v>
      </c>
      <c r="K50" s="6" t="n">
        <v>388465</v>
      </c>
    </row>
    <row r="51">
      <c r="A51" s="4" t="inlineStr">
        <is>
          <t>Corporate/Eliminations</t>
        </is>
      </c>
    </row>
    <row r="52">
      <c r="A52" s="3" t="inlineStr">
        <is>
          <t>SEGMENT INFORMATION</t>
        </is>
      </c>
    </row>
    <row r="53">
      <c r="A53" s="4" t="inlineStr">
        <is>
          <t>NET REVENUE</t>
        </is>
      </c>
      <c r="J53" s="6" t="n">
        <v>-2414</v>
      </c>
      <c r="K53" s="6" t="n">
        <v>-2189</v>
      </c>
    </row>
    <row r="54">
      <c r="A54" s="4" t="inlineStr">
        <is>
          <t>Operating Expenses (including stock-based compensation and excluding depreciation and amortization and impairment of long-lived assets):</t>
        </is>
      </c>
      <c r="J54" s="6" t="n">
        <v>26018</v>
      </c>
      <c r="K54" s="6" t="n">
        <v>29250</v>
      </c>
    </row>
    <row r="55">
      <c r="A55" s="4" t="inlineStr">
        <is>
          <t>Depreciation and Amortization:</t>
        </is>
      </c>
      <c r="J55" s="6" t="n">
        <v>1141</v>
      </c>
      <c r="K55" s="6" t="n">
        <v>1249</v>
      </c>
    </row>
    <row r="56">
      <c r="A56" s="4" t="inlineStr">
        <is>
          <t>Impairment of Long-Lived Assets:</t>
        </is>
      </c>
      <c r="J56" s="6" t="n">
        <v>0</v>
      </c>
      <c r="K56" s="6" t="n">
        <v>0</v>
      </c>
    </row>
    <row r="57">
      <c r="A57" s="4" t="inlineStr">
        <is>
          <t>Operating income (loss):</t>
        </is>
      </c>
      <c r="J57" s="6" t="n">
        <v>-29573</v>
      </c>
      <c r="K57" s="6" t="n">
        <v>-32688</v>
      </c>
    </row>
    <row r="58">
      <c r="A58" s="4" t="inlineStr">
        <is>
          <t>Capital expenditures by segment are as follows:</t>
        </is>
      </c>
      <c r="J58" s="6" t="n">
        <v>625</v>
      </c>
      <c r="K58" s="6" t="n">
        <v>591</v>
      </c>
    </row>
    <row r="59">
      <c r="A59" s="4" t="inlineStr">
        <is>
          <t>Total Assets:</t>
        </is>
      </c>
      <c r="B59" s="7" t="n">
        <v>129864</v>
      </c>
      <c r="F59" s="7" t="n">
        <v>76044</v>
      </c>
      <c r="J59" s="7" t="n">
        <v>129864</v>
      </c>
      <c r="K59" s="7" t="n">
        <v>76044</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37" customWidth="1" min="2" max="2"/>
    <col width="14" customWidth="1" min="3" max="3"/>
    <col width="27" customWidth="1" min="4" max="4"/>
    <col width="37" customWidth="1" min="5" max="5"/>
    <col width="31" customWidth="1" min="6" max="6"/>
    <col width="21" customWidth="1" min="7" max="7"/>
    <col width="21" customWidth="1" min="8" max="8"/>
    <col width="21" customWidth="1" min="9" max="9"/>
    <col width="14" customWidth="1" min="10" max="10"/>
  </cols>
  <sheetData>
    <row r="1">
      <c r="A1" s="1" t="inlineStr">
        <is>
          <t>SUBSEQUENT EVENTS (Details) $ / shares in Units, $ in Thousands</t>
        </is>
      </c>
      <c r="B1" s="2" t="inlineStr">
        <is>
          <t>Jan. 19, 2021USD ($)$ / sharesshares</t>
        </is>
      </c>
      <c r="C1" s="2" t="inlineStr">
        <is>
          <t>Jan. 08, 2021</t>
        </is>
      </c>
      <c r="D1" s="2" t="inlineStr">
        <is>
          <t>Mar. 26, 2021USD ($)shares</t>
        </is>
      </c>
      <c r="E1" s="2" t="inlineStr">
        <is>
          <t>Dec. 31, 2020USD ($)$ / sharesshares</t>
        </is>
      </c>
      <c r="F1" s="2" t="inlineStr">
        <is>
          <t>Dec. 31, 2019USD ($)$ / shares</t>
        </is>
      </c>
      <c r="G1" s="2" t="inlineStr">
        <is>
          <t>Feb. 19, 2021USD ($)</t>
        </is>
      </c>
      <c r="H1" s="2" t="inlineStr">
        <is>
          <t>Jan. 07, 2021USD ($)</t>
        </is>
      </c>
      <c r="I1" s="2" t="inlineStr">
        <is>
          <t>Nov. 13, 2019USD ($)</t>
        </is>
      </c>
      <c r="J1" s="2" t="inlineStr">
        <is>
          <t>Dec. 31, 2018</t>
        </is>
      </c>
    </row>
    <row r="2">
      <c r="A2" s="3" t="inlineStr">
        <is>
          <t>Subsequent Event [Line Items]</t>
        </is>
      </c>
    </row>
    <row r="3">
      <c r="A3" s="4" t="inlineStr">
        <is>
          <t>Interest rate</t>
        </is>
      </c>
      <c r="J3" s="4" t="inlineStr">
        <is>
          <t>9.25%</t>
        </is>
      </c>
    </row>
    <row r="4">
      <c r="A4" s="4" t="inlineStr">
        <is>
          <t>Net proceeds after associated fees and expenses</t>
        </is>
      </c>
      <c r="E4" s="7" t="n">
        <v>14673</v>
      </c>
      <c r="F4" s="7" t="n">
        <v>0</v>
      </c>
    </row>
    <row r="5">
      <c r="A5" s="4" t="inlineStr">
        <is>
          <t>ABL Facility</t>
        </is>
      </c>
    </row>
    <row r="6">
      <c r="A6" s="3" t="inlineStr">
        <is>
          <t>Subsequent Event [Line Items]</t>
        </is>
      </c>
    </row>
    <row r="7">
      <c r="A7" s="4" t="inlineStr">
        <is>
          <t>Aggregate principal amount</t>
        </is>
      </c>
      <c r="I7" s="7" t="n">
        <v>37500</v>
      </c>
    </row>
    <row r="8">
      <c r="A8" s="4" t="inlineStr">
        <is>
          <t>Common Stock Class A</t>
        </is>
      </c>
    </row>
    <row r="9">
      <c r="A9" s="3" t="inlineStr">
        <is>
          <t>Subsequent Event [Line Items]</t>
        </is>
      </c>
    </row>
    <row r="10">
      <c r="A10" s="4" t="inlineStr">
        <is>
          <t>Common stock, par value (in dollars per share) | $ / shares</t>
        </is>
      </c>
      <c r="E10" s="8" t="n">
        <v>0.001</v>
      </c>
      <c r="F10" s="8" t="n">
        <v>0.001</v>
      </c>
    </row>
    <row r="11">
      <c r="A11" s="4" t="inlineStr">
        <is>
          <t>Shares issued and sold | shares</t>
        </is>
      </c>
      <c r="E11" s="6" t="n">
        <v>2859276</v>
      </c>
    </row>
    <row r="12">
      <c r="A12" s="4" t="inlineStr">
        <is>
          <t>7.375% Notes</t>
        </is>
      </c>
    </row>
    <row r="13">
      <c r="A13" s="3" t="inlineStr">
        <is>
          <t>Subsequent Event [Line Items]</t>
        </is>
      </c>
    </row>
    <row r="14">
      <c r="A14" s="4" t="inlineStr">
        <is>
          <t>Interest rate</t>
        </is>
      </c>
      <c r="E14" s="4" t="inlineStr">
        <is>
          <t>7.375%</t>
        </is>
      </c>
    </row>
    <row r="15">
      <c r="A15" s="4" t="inlineStr">
        <is>
          <t>8.75% Senior Secured Notes due December 2022</t>
        </is>
      </c>
    </row>
    <row r="16">
      <c r="A16" s="3" t="inlineStr">
        <is>
          <t>Subsequent Event [Line Items]</t>
        </is>
      </c>
    </row>
    <row r="17">
      <c r="A17" s="4" t="inlineStr">
        <is>
          <t>Interest rate</t>
        </is>
      </c>
      <c r="E17" s="4" t="inlineStr">
        <is>
          <t>8.75%</t>
        </is>
      </c>
    </row>
    <row r="18">
      <c r="A18" s="4" t="inlineStr">
        <is>
          <t>Subsequent events | ABL Facility</t>
        </is>
      </c>
    </row>
    <row r="19">
      <c r="A19" s="3" t="inlineStr">
        <is>
          <t>Subsequent Event [Line Items]</t>
        </is>
      </c>
    </row>
    <row r="20">
      <c r="A20" s="4" t="inlineStr">
        <is>
          <t>Interest rate</t>
        </is>
      </c>
      <c r="G20" s="4" t="inlineStr">
        <is>
          <t>85.00%</t>
        </is>
      </c>
    </row>
    <row r="21">
      <c r="A21" s="4" t="inlineStr">
        <is>
          <t>Shares issued and sold | shares</t>
        </is>
      </c>
      <c r="B21" s="6" t="n">
        <v>4325102</v>
      </c>
    </row>
    <row r="22">
      <c r="A22" s="4" t="inlineStr">
        <is>
          <t>Gross proceeds</t>
        </is>
      </c>
      <c r="B22" s="7" t="n">
        <v>25000</v>
      </c>
    </row>
    <row r="23">
      <c r="A23" s="4" t="inlineStr">
        <is>
          <t>Net proceeds after associated fees and expenses</t>
        </is>
      </c>
      <c r="B23" s="6" t="n">
        <v>24000</v>
      </c>
    </row>
    <row r="24">
      <c r="A24" s="4" t="inlineStr">
        <is>
          <t>Line of Credit Facility, Current Borrowing Capacity</t>
        </is>
      </c>
      <c r="G24" s="7" t="n">
        <v>50000</v>
      </c>
    </row>
    <row r="25">
      <c r="A25" s="4" t="inlineStr">
        <is>
          <t>Letter of credit facility</t>
        </is>
      </c>
      <c r="B25" s="7" t="n">
        <v>5000</v>
      </c>
    </row>
    <row r="26">
      <c r="A26" s="4" t="inlineStr">
        <is>
          <t>Subsequent events | Common Stock Class A | Current ATM Program [Member]</t>
        </is>
      </c>
    </row>
    <row r="27">
      <c r="A27" s="3" t="inlineStr">
        <is>
          <t>Subsequent Event [Line Items]</t>
        </is>
      </c>
    </row>
    <row r="28">
      <c r="A28" s="4" t="inlineStr">
        <is>
          <t>Common stock, par value (in dollars per share) | $ / shares</t>
        </is>
      </c>
      <c r="B28" s="8" t="n">
        <v>0.001</v>
      </c>
    </row>
    <row r="29">
      <c r="A29" s="4" t="inlineStr">
        <is>
          <t>Aggregate offering price</t>
        </is>
      </c>
      <c r="B29" s="7" t="n">
        <v>25000</v>
      </c>
    </row>
    <row r="30">
      <c r="A30" s="4" t="inlineStr">
        <is>
          <t>Shares issued and sold | shares</t>
        </is>
      </c>
      <c r="D30" s="6" t="n">
        <v>420439</v>
      </c>
    </row>
    <row r="31">
      <c r="A31" s="4" t="inlineStr">
        <is>
          <t>Gross proceeds</t>
        </is>
      </c>
      <c r="D31" s="7" t="n">
        <v>3000</v>
      </c>
    </row>
    <row r="32">
      <c r="A32" s="4" t="inlineStr">
        <is>
          <t>Net proceeds after associated fees and expenses</t>
        </is>
      </c>
      <c r="D32" s="7" t="n">
        <v>2900</v>
      </c>
    </row>
    <row r="33">
      <c r="A33" s="4" t="inlineStr">
        <is>
          <t>Subsequent events | 2028 Notes Offering</t>
        </is>
      </c>
    </row>
    <row r="34">
      <c r="A34" s="3" t="inlineStr">
        <is>
          <t>Subsequent Event [Line Items]</t>
        </is>
      </c>
    </row>
    <row r="35">
      <c r="A35" s="4" t="inlineStr">
        <is>
          <t>Aggregate principal amount</t>
        </is>
      </c>
      <c r="H35" s="7" t="n">
        <v>825000</v>
      </c>
    </row>
    <row r="36">
      <c r="A36" s="4" t="inlineStr">
        <is>
          <t>Interest rate</t>
        </is>
      </c>
      <c r="H36" s="4" t="inlineStr">
        <is>
          <t>7.375%</t>
        </is>
      </c>
    </row>
    <row r="37">
      <c r="A37" s="4" t="inlineStr">
        <is>
          <t>Percentage of issue price</t>
        </is>
      </c>
      <c r="C37" s="6"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 [Member]</t>
        </is>
      </c>
    </row>
    <row r="4">
      <c r="A4" s="3" t="inlineStr">
        <is>
          <t>Valuation and Qualifying Accounts Disclosure [Line Items]</t>
        </is>
      </c>
    </row>
    <row r="5">
      <c r="A5" s="4" t="inlineStr">
        <is>
          <t>Balance at Beginning of Year</t>
        </is>
      </c>
      <c r="B5" s="7" t="n">
        <v>7416</v>
      </c>
      <c r="C5" s="7" t="n">
        <v>8249</v>
      </c>
    </row>
    <row r="6">
      <c r="A6" s="4" t="inlineStr">
        <is>
          <t>Additions Charged to Expense</t>
        </is>
      </c>
      <c r="B6" s="6" t="n">
        <v>1394</v>
      </c>
      <c r="C6" s="6" t="n">
        <v>1370</v>
      </c>
    </row>
    <row r="7">
      <c r="A7" s="4" t="inlineStr">
        <is>
          <t>Acquired from Acquisitions</t>
        </is>
      </c>
      <c r="B7" s="6" t="n">
        <v>0</v>
      </c>
      <c r="C7" s="6" t="n">
        <v>0</v>
      </c>
    </row>
    <row r="8">
      <c r="A8" s="4" t="inlineStr">
        <is>
          <t>Deductions</t>
        </is>
      </c>
      <c r="B8" s="6" t="n">
        <v>854</v>
      </c>
      <c r="C8" s="6" t="n">
        <v>2203</v>
      </c>
    </row>
    <row r="9">
      <c r="A9" s="4" t="inlineStr">
        <is>
          <t>Balance at End of Year</t>
        </is>
      </c>
      <c r="B9" s="6" t="n">
        <v>7956</v>
      </c>
      <c r="C9" s="6" t="n">
        <v>7416</v>
      </c>
    </row>
    <row r="10">
      <c r="A10" s="4" t="inlineStr">
        <is>
          <t>Valuation Allowance for Deferred Tax Assets [Member]</t>
        </is>
      </c>
    </row>
    <row r="11">
      <c r="A11" s="3" t="inlineStr">
        <is>
          <t>Valuation and Qualifying Accounts Disclosure [Line Items]</t>
        </is>
      </c>
    </row>
    <row r="12">
      <c r="A12" s="4" t="inlineStr">
        <is>
          <t>Balance at Beginning of Year</t>
        </is>
      </c>
      <c r="B12" s="6" t="n">
        <v>249</v>
      </c>
      <c r="C12" s="6" t="n">
        <v>235</v>
      </c>
    </row>
    <row r="13">
      <c r="A13" s="4" t="inlineStr">
        <is>
          <t>Additions Charged to Expense</t>
        </is>
      </c>
      <c r="B13" s="6" t="n">
        <v>28</v>
      </c>
      <c r="C13" s="6" t="n">
        <v>14</v>
      </c>
    </row>
    <row r="14">
      <c r="A14" s="4" t="inlineStr">
        <is>
          <t>Acquired from Acquisitions</t>
        </is>
      </c>
      <c r="B14" s="6" t="n">
        <v>0</v>
      </c>
      <c r="C14" s="6" t="n">
        <v>0</v>
      </c>
    </row>
    <row r="15">
      <c r="A15" s="4" t="inlineStr">
        <is>
          <t>Deductions</t>
        </is>
      </c>
      <c r="B15" s="6" t="n">
        <v>0</v>
      </c>
      <c r="C15" s="6" t="n">
        <v>0</v>
      </c>
    </row>
    <row r="16">
      <c r="A16" s="4" t="inlineStr">
        <is>
          <t>Balance at End of Year</t>
        </is>
      </c>
      <c r="B16" s="7" t="n">
        <v>277</v>
      </c>
      <c r="C16" s="7" t="n">
        <v>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Consolidated net (loss) income</t>
        </is>
      </c>
      <c r="B4" s="7" t="n">
        <v>-6569</v>
      </c>
      <c r="C4" s="7" t="n">
        <v>2057</v>
      </c>
    </row>
    <row r="5">
      <c r="A5" s="3" t="inlineStr">
        <is>
          <t>Adjustments to reconcile consolidated net (loss) income to net cash from operating activities:</t>
        </is>
      </c>
    </row>
    <row r="6">
      <c r="A6" s="4" t="inlineStr">
        <is>
          <t>Depreciation and amortization</t>
        </is>
      </c>
      <c r="B6" s="6" t="n">
        <v>9741</v>
      </c>
      <c r="C6" s="6" t="n">
        <v>16985</v>
      </c>
    </row>
    <row r="7">
      <c r="A7" s="4" t="inlineStr">
        <is>
          <t>Amortization of debt financing costs</t>
        </is>
      </c>
      <c r="B7" s="6" t="n">
        <v>4465</v>
      </c>
      <c r="C7" s="6" t="n">
        <v>3895</v>
      </c>
    </row>
    <row r="8">
      <c r="A8" s="4" t="inlineStr">
        <is>
          <t>Amortization of content assets</t>
        </is>
      </c>
      <c r="B8" s="6" t="n">
        <v>37394</v>
      </c>
      <c r="C8" s="6" t="n">
        <v>48283</v>
      </c>
    </row>
    <row r="9">
      <c r="A9" s="4" t="inlineStr">
        <is>
          <t>Amortization of launch assets</t>
        </is>
      </c>
      <c r="B9" s="6" t="n">
        <v>1079</v>
      </c>
      <c r="C9" s="6" t="n">
        <v>1027</v>
      </c>
    </row>
    <row r="10">
      <c r="A10" s="4" t="inlineStr">
        <is>
          <t>Amortization of right of use assets</t>
        </is>
      </c>
      <c r="B10" s="6" t="n">
        <v>7940</v>
      </c>
      <c r="C10" s="6" t="n">
        <v>6991</v>
      </c>
    </row>
    <row r="11">
      <c r="A11" s="4" t="inlineStr">
        <is>
          <t>Bad debt expense</t>
        </is>
      </c>
      <c r="B11" s="6" t="n">
        <v>1394</v>
      </c>
      <c r="C11" s="6" t="n">
        <v>1370</v>
      </c>
    </row>
    <row r="12">
      <c r="A12" s="4" t="inlineStr">
        <is>
          <t>Deferred income taxes</t>
        </is>
      </c>
      <c r="B12" s="6" t="n">
        <v>-34601</v>
      </c>
      <c r="C12" s="6" t="n">
        <v>10269</v>
      </c>
    </row>
    <row r="13">
      <c r="A13" s="4" t="inlineStr">
        <is>
          <t>Non-cash interest expense</t>
        </is>
      </c>
      <c r="B13" s="6" t="n">
        <v>2191</v>
      </c>
      <c r="C13" s="6" t="n">
        <v>2033</v>
      </c>
    </row>
    <row r="14">
      <c r="A14" s="4" t="inlineStr">
        <is>
          <t>Non-cash lease liability expense</t>
        </is>
      </c>
      <c r="B14" s="6" t="n">
        <v>5492</v>
      </c>
      <c r="C14" s="6" t="n">
        <v>5682</v>
      </c>
    </row>
    <row r="15">
      <c r="A15" s="4" t="inlineStr">
        <is>
          <t>Impairment of long-lived assets</t>
        </is>
      </c>
      <c r="B15" s="6" t="n">
        <v>84400</v>
      </c>
      <c r="C15" s="6" t="n">
        <v>10600</v>
      </c>
    </row>
    <row r="16">
      <c r="A16" s="4" t="inlineStr">
        <is>
          <t>Stock-based compensation</t>
        </is>
      </c>
      <c r="B16" s="6" t="n">
        <v>2294</v>
      </c>
      <c r="C16" s="6" t="n">
        <v>4784</v>
      </c>
    </row>
    <row r="17">
      <c r="A17" s="4" t="inlineStr">
        <is>
          <t>Non-cash fair value adjustment of Employment Agreement Award</t>
        </is>
      </c>
      <c r="B17" s="6" t="n">
        <v>2271</v>
      </c>
      <c r="C17" s="6" t="n">
        <v>4948</v>
      </c>
    </row>
    <row r="18">
      <c r="A18" s="3" t="inlineStr">
        <is>
          <t>Effect of change in operating assets and liabilities, net of assets acquired and disposed of:</t>
        </is>
      </c>
    </row>
    <row r="19">
      <c r="A19" s="4" t="inlineStr">
        <is>
          <t>Trade accounts receivable</t>
        </is>
      </c>
      <c r="B19" s="6" t="n">
        <v>-1542</v>
      </c>
      <c r="C19" s="6" t="n">
        <v>2836</v>
      </c>
    </row>
    <row r="20">
      <c r="A20" s="4" t="inlineStr">
        <is>
          <t>Prepaid expenses and other current assets</t>
        </is>
      </c>
      <c r="B20" s="6" t="n">
        <v>-255</v>
      </c>
      <c r="C20" s="6" t="n">
        <v>-4280</v>
      </c>
    </row>
    <row r="21">
      <c r="A21" s="4" t="inlineStr">
        <is>
          <t>Other assets</t>
        </is>
      </c>
      <c r="B21" s="6" t="n">
        <v>-9846</v>
      </c>
      <c r="C21" s="6" t="n">
        <v>-5695</v>
      </c>
    </row>
    <row r="22">
      <c r="A22" s="4" t="inlineStr">
        <is>
          <t>Accounts payable</t>
        </is>
      </c>
      <c r="B22" s="6" t="n">
        <v>5216</v>
      </c>
      <c r="C22" s="6" t="n">
        <v>-1412</v>
      </c>
    </row>
    <row r="23">
      <c r="A23" s="4" t="inlineStr">
        <is>
          <t>Accrued interest</t>
        </is>
      </c>
      <c r="B23" s="6" t="n">
        <v>-1077</v>
      </c>
      <c r="C23" s="6" t="n">
        <v>2207</v>
      </c>
    </row>
    <row r="24">
      <c r="A24" s="4" t="inlineStr">
        <is>
          <t>Accrued compensation and related benefits</t>
        </is>
      </c>
      <c r="B24" s="6" t="n">
        <v>1399</v>
      </c>
      <c r="C24" s="6" t="n">
        <v>-4130</v>
      </c>
    </row>
    <row r="25">
      <c r="A25" s="4" t="inlineStr">
        <is>
          <t>Other liabilities</t>
        </is>
      </c>
      <c r="B25" s="6" t="n">
        <v>-5378</v>
      </c>
      <c r="C25" s="6" t="n">
        <v>-4495</v>
      </c>
    </row>
    <row r="26">
      <c r="A26" s="4" t="inlineStr">
        <is>
          <t>Payments for content assets</t>
        </is>
      </c>
      <c r="B26" s="6" t="n">
        <v>-32141</v>
      </c>
      <c r="C26" s="6" t="n">
        <v>-45450</v>
      </c>
    </row>
    <row r="27">
      <c r="A27" s="4" t="inlineStr">
        <is>
          <t>Net cash flows provided by operating activities</t>
        </is>
      </c>
      <c r="B27" s="6" t="n">
        <v>73867</v>
      </c>
      <c r="C27" s="6" t="n">
        <v>58505</v>
      </c>
    </row>
    <row r="28">
      <c r="A28" s="3" t="inlineStr">
        <is>
          <t>CASH FLOWS FROM INVESTING ACTIVITIES:</t>
        </is>
      </c>
    </row>
    <row r="29">
      <c r="A29" s="4" t="inlineStr">
        <is>
          <t>Purchases of property and equipment</t>
        </is>
      </c>
      <c r="B29" s="6" t="n">
        <v>-3798</v>
      </c>
      <c r="C29" s="6" t="n">
        <v>-5145</v>
      </c>
    </row>
    <row r="30">
      <c r="A30" s="4" t="inlineStr">
        <is>
          <t>Proceeds from sale of radio station</t>
        </is>
      </c>
      <c r="B30" s="6" t="n">
        <v>0</v>
      </c>
      <c r="C30" s="6" t="n">
        <v>13500</v>
      </c>
    </row>
    <row r="31">
      <c r="A31" s="4" t="inlineStr">
        <is>
          <t>Proceeds from sale of property and equipment</t>
        </is>
      </c>
      <c r="B31" s="6" t="n">
        <v>860</v>
      </c>
      <c r="C31" s="6" t="n">
        <v>0</v>
      </c>
    </row>
    <row r="32">
      <c r="A32" s="4" t="inlineStr">
        <is>
          <t>Acquisition of broadcasting assets</t>
        </is>
      </c>
      <c r="B32" s="6" t="n">
        <v>-475</v>
      </c>
      <c r="C32" s="6" t="n">
        <v>0</v>
      </c>
    </row>
    <row r="33">
      <c r="A33" s="4" t="inlineStr">
        <is>
          <t>Net cash flows (used in) provided by investing activities</t>
        </is>
      </c>
      <c r="B33" s="6" t="n">
        <v>-3413</v>
      </c>
      <c r="C33" s="6" t="n">
        <v>8355</v>
      </c>
    </row>
    <row r="34">
      <c r="A34" s="3" t="inlineStr">
        <is>
          <t>CASH FLOWS FROM FINANCING ACTIVITIES:</t>
        </is>
      </c>
    </row>
    <row r="35">
      <c r="A35" s="4" t="inlineStr">
        <is>
          <t>Proceeds from issuance of Class A common stock, net of fees</t>
        </is>
      </c>
      <c r="B35" s="6" t="n">
        <v>14673</v>
      </c>
      <c r="C35" s="6" t="n">
        <v>0</v>
      </c>
    </row>
    <row r="36">
      <c r="A36" s="4" t="inlineStr">
        <is>
          <t>Proceeds from MGM National Harbor Loan</t>
        </is>
      </c>
      <c r="B36" s="6" t="n">
        <v>3600</v>
      </c>
      <c r="C36" s="6" t="n">
        <v>0</v>
      </c>
    </row>
    <row r="37">
      <c r="A37" s="4" t="inlineStr">
        <is>
          <t>Repayment of Comcast Note</t>
        </is>
      </c>
      <c r="B37" s="6" t="n">
        <v>0</v>
      </c>
      <c r="C37" s="6" t="n">
        <v>-11872</v>
      </c>
    </row>
    <row r="38">
      <c r="A38" s="4" t="inlineStr">
        <is>
          <t>Distribution of contingent consideration</t>
        </is>
      </c>
      <c r="B38" s="6" t="n">
        <v>0</v>
      </c>
      <c r="C38" s="6" t="n">
        <v>-658</v>
      </c>
    </row>
    <row r="39">
      <c r="A39" s="4" t="inlineStr">
        <is>
          <t>Proceeds from exercise of stock options</t>
        </is>
      </c>
      <c r="B39" s="6" t="n">
        <v>1976</v>
      </c>
      <c r="C39" s="6" t="n">
        <v>29</v>
      </c>
    </row>
    <row r="40">
      <c r="A40" s="4" t="inlineStr">
        <is>
          <t>Repayment of 2020 Notes</t>
        </is>
      </c>
      <c r="B40" s="6" t="n">
        <v>0</v>
      </c>
      <c r="C40" s="6" t="n">
        <v>-2037</v>
      </c>
    </row>
    <row r="41">
      <c r="A41" s="4" t="inlineStr">
        <is>
          <t>Payment of dividends to noncontrolling interest members of Reach Media</t>
        </is>
      </c>
      <c r="B41" s="6" t="n">
        <v>-2802</v>
      </c>
      <c r="C41" s="6" t="n">
        <v>-1000</v>
      </c>
    </row>
    <row r="42">
      <c r="A42" s="4" t="inlineStr">
        <is>
          <t>Debt refinancing costs</t>
        </is>
      </c>
      <c r="B42" s="6" t="n">
        <v>-3470</v>
      </c>
      <c r="C42" s="6" t="n">
        <v>0</v>
      </c>
    </row>
    <row r="43">
      <c r="A43" s="4" t="inlineStr">
        <is>
          <t>Repurchase of common stock</t>
        </is>
      </c>
      <c r="B43" s="6" t="n">
        <v>-3612</v>
      </c>
      <c r="C43" s="6" t="n">
        <v>-5515</v>
      </c>
    </row>
    <row r="44">
      <c r="A44" s="4" t="inlineStr">
        <is>
          <t>Net cash flows used in financing activities</t>
        </is>
      </c>
      <c r="B44" s="6" t="n">
        <v>-30142</v>
      </c>
      <c r="C44" s="6" t="n">
        <v>-49204</v>
      </c>
    </row>
    <row r="45">
      <c r="A45" s="4" t="inlineStr">
        <is>
          <t>INCREASE IN CASH, CASH EQUIVALENTS AND RESTRICTED CASH</t>
        </is>
      </c>
      <c r="B45" s="6" t="n">
        <v>40312</v>
      </c>
      <c r="C45" s="6" t="n">
        <v>17656</v>
      </c>
    </row>
    <row r="46">
      <c r="A46" s="4" t="inlineStr">
        <is>
          <t>CASH, CASH EQUIVALENTS AND RESTRICTED CASH, beginning of year</t>
        </is>
      </c>
      <c r="B46" s="6" t="n">
        <v>33546</v>
      </c>
      <c r="C46" s="6" t="n">
        <v>15890</v>
      </c>
    </row>
    <row r="47">
      <c r="A47" s="4" t="inlineStr">
        <is>
          <t>CASH, CASH EQUIVALENTS AND RESTRICTED CASH, end of year</t>
        </is>
      </c>
      <c r="B47" s="6" t="n">
        <v>73858</v>
      </c>
      <c r="C47" s="6" t="n">
        <v>33546</v>
      </c>
    </row>
    <row r="48">
      <c r="A48" s="3" t="inlineStr">
        <is>
          <t>SUPPLEMENTAL DISCLOSURE OF CASH FLOW INFORMATION:</t>
        </is>
      </c>
    </row>
    <row r="49">
      <c r="A49" s="4" t="inlineStr">
        <is>
          <t>Cash paid for: Interest</t>
        </is>
      </c>
      <c r="B49" s="6" t="n">
        <v>68927</v>
      </c>
      <c r="C49" s="6" t="n">
        <v>73255</v>
      </c>
    </row>
    <row r="50">
      <c r="A50" s="4" t="inlineStr">
        <is>
          <t>Cash paid for: Income taxes, net of refunds</t>
        </is>
      </c>
      <c r="B50" s="6" t="n">
        <v>115</v>
      </c>
      <c r="C50" s="6" t="n">
        <v>136</v>
      </c>
    </row>
    <row r="51">
      <c r="A51" s="3" t="inlineStr">
        <is>
          <t>NON-CASH OPERATING, FINANCING AND INVESTING ACTIVITIES:</t>
        </is>
      </c>
    </row>
    <row r="52">
      <c r="A52" s="4" t="inlineStr">
        <is>
          <t>Right of use asset additions upon adoption of ASC 842</t>
        </is>
      </c>
      <c r="B52" s="6" t="n">
        <v>0</v>
      </c>
      <c r="C52" s="6" t="n">
        <v>49803</v>
      </c>
    </row>
    <row r="53">
      <c r="A53" s="4" t="inlineStr">
        <is>
          <t>Lease liability additions upon adoption of ASC 842</t>
        </is>
      </c>
      <c r="B53" s="6" t="n">
        <v>0</v>
      </c>
      <c r="C53" s="6" t="n">
        <v>54113</v>
      </c>
    </row>
    <row r="54">
      <c r="A54" s="4" t="inlineStr">
        <is>
          <t>Right of use asset and lease liability additions</t>
        </is>
      </c>
      <c r="B54" s="6" t="n">
        <v>6660</v>
      </c>
      <c r="C54" s="6" t="n">
        <v>1300</v>
      </c>
    </row>
    <row r="55">
      <c r="A55" s="4" t="inlineStr">
        <is>
          <t>Issuance of common stock</t>
        </is>
      </c>
      <c r="B55" s="6" t="n">
        <v>0</v>
      </c>
      <c r="C55" s="6" t="n">
        <v>2108</v>
      </c>
    </row>
    <row r="56">
      <c r="A56" s="4" t="inlineStr">
        <is>
          <t>2018 Credit Facility</t>
        </is>
      </c>
    </row>
    <row r="57">
      <c r="A57" s="3" t="inlineStr">
        <is>
          <t>CASH FLOWS FROM FINANCING ACTIVITIES:</t>
        </is>
      </c>
    </row>
    <row r="58">
      <c r="A58" s="4" t="inlineStr">
        <is>
          <t>Repayment of credit facility</t>
        </is>
      </c>
      <c r="B58" s="6" t="n">
        <v>-37210</v>
      </c>
      <c r="C58" s="6" t="n">
        <v>-24854</v>
      </c>
    </row>
    <row r="59">
      <c r="A59" s="4" t="inlineStr">
        <is>
          <t>2017 Credit Facility</t>
        </is>
      </c>
    </row>
    <row r="60">
      <c r="A60" s="3" t="inlineStr">
        <is>
          <t>CASH FLOWS FROM FINANCING ACTIVITIES:</t>
        </is>
      </c>
    </row>
    <row r="61">
      <c r="A61" s="4" t="inlineStr">
        <is>
          <t>Repayment of credit facility</t>
        </is>
      </c>
      <c r="B61" s="7" t="n">
        <v>-3297</v>
      </c>
      <c r="C61" s="7" t="n">
        <v>-32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00:42Z</dcterms:created>
  <dcterms:modified xmlns:dcterms="http://purl.org/dc/terms/" xmlns:xsi="http://www.w3.org/2001/XMLSchema-instance" xsi:type="dcterms:W3CDTF">2021-03-31T12:00:42Z</dcterms:modified>
</cp:coreProperties>
</file>